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Background and Organization" sheetId="8" r:id="rId8"/>
    <s:sheet name="Summary of Significant Accounti" sheetId="9" r:id="rId9"/>
    <s:sheet name="Merger" sheetId="10" r:id="rId10"/>
    <s:sheet name="Balance Sheet Components" sheetId="11" r:id="rId11"/>
    <s:sheet name="Fair Value of Financial Instrum" sheetId="12" r:id="rId12"/>
    <s:sheet name="Debt" sheetId="13" r:id="rId13"/>
    <s:sheet name="Commitments and Contingencies" sheetId="14" r:id="rId14"/>
    <s:sheet name="License Agreement" sheetId="15" r:id="rId15"/>
    <s:sheet name="Grant Revenue" sheetId="16" r:id="rId16"/>
    <s:sheet name="Distribution Agreement" sheetId="17" r:id="rId17"/>
    <s:sheet name="Common Stock Reserved for Issua" sheetId="18" r:id="rId18"/>
    <s:sheet name="Convertible Preferred Stock" sheetId="19" r:id="rId19"/>
    <s:sheet name="Warrants" sheetId="20" r:id="rId20"/>
    <s:sheet name="Stock-Based Compensation" sheetId="21" r:id="rId21"/>
    <s:sheet name="Income Taxes" sheetId="22" r:id="rId22"/>
    <s:sheet name="Employee Benefits" sheetId="23" r:id="rId23"/>
    <s:sheet name="Net Loss per Share" sheetId="24" r:id="rId24"/>
    <s:sheet name="Segment and Geographic Informat" sheetId="25" r:id="rId25"/>
    <s:sheet name="Related Party Transactions" sheetId="26" r:id="rId26"/>
    <s:sheet name="Subsequent Events" sheetId="27" r:id="rId27"/>
    <s:sheet name="Summary of Significant Accoun28" sheetId="28" r:id="rId28"/>
    <s:sheet name="Summary of Significant Accoun29" sheetId="29" r:id="rId29"/>
    <s:sheet name="Balance Sheet Components (Table" sheetId="30" r:id="rId30"/>
    <s:sheet name="Fair Value of Financial Instr31" sheetId="31" r:id="rId31"/>
    <s:sheet name="Debt (Tables)" sheetId="32" r:id="rId32"/>
    <s:sheet name="Commitments and Contingencies (" sheetId="33" r:id="rId33"/>
    <s:sheet name="Common Stock Reserved for Iss34" sheetId="34" r:id="rId34"/>
    <s:sheet name="Convertible Preferred Stock (Ta" sheetId="35" r:id="rId35"/>
    <s:sheet name="Warrants (Tables)" sheetId="36" r:id="rId36"/>
    <s:sheet name="Stock-Based Compensation (Table" sheetId="37" r:id="rId37"/>
    <s:sheet name="Income Taxes (Tables)" sheetId="38" r:id="rId38"/>
    <s:sheet name="Net Loss per Share (Tables)" sheetId="39" r:id="rId39"/>
    <s:sheet name="Segment and Geographic Inform40" sheetId="40" r:id="rId40"/>
    <s:sheet name="Background and Organization - A" sheetId="41" r:id="rId41"/>
    <s:sheet name="Summary of Significant Accoun42" sheetId="42" r:id="rId42"/>
    <s:sheet name="Summary of Significant Accoun43" sheetId="43" r:id="rId43"/>
    <s:sheet name="Summary of Significant Accoun44" sheetId="44" r:id="rId44"/>
    <s:sheet name="Merger - Additional Information" sheetId="45" r:id="rId45"/>
    <s:sheet name="Balance Sheet Components - Sche" sheetId="46" r:id="rId46"/>
    <s:sheet name="Balance Sheet Components - Addi" sheetId="47" r:id="rId47"/>
    <s:sheet name="Balance Sheet Components - Summ" sheetId="48" r:id="rId48"/>
    <s:sheet name="Balance Sheet Components - Su49" sheetId="49" r:id="rId49"/>
    <s:sheet name="Balance Sheet Components - Sc50" sheetId="50" r:id="rId50"/>
    <s:sheet name="Balance Sheet Components - Sc51" sheetId="51" r:id="rId51"/>
    <s:sheet name="Fair Value of Financial Instr52" sheetId="52" r:id="rId52"/>
    <s:sheet name="Fair Value of Financial Instr53" sheetId="53" r:id="rId53"/>
    <s:sheet name="Fair Value of Financial Instr54" sheetId="54" r:id="rId54"/>
    <s:sheet name="Debt - Additional Information (" sheetId="55" r:id="rId55"/>
    <s:sheet name="Debt - Scheduled Future Payment" sheetId="56" r:id="rId56"/>
    <s:sheet name="Commitments and Contingencies -" sheetId="57" r:id="rId57"/>
    <s:sheet name="Commitments and Contingencies58" sheetId="58" r:id="rId58"/>
    <s:sheet name="Licensing - Additional Informat" sheetId="59" r:id="rId59"/>
    <s:sheet name="Grant Revenue - Additional Info" sheetId="60" r:id="rId60"/>
    <s:sheet name="Distribution Agreement - Additi" sheetId="61" r:id="rId61"/>
    <s:sheet name="Common Stock Reserved for Iss62" sheetId="62" r:id="rId62"/>
    <s:sheet name="Convertible Preferred Stock - A" sheetId="63" r:id="rId63"/>
    <s:sheet name="Convertible Preferred Stock - C" sheetId="64" r:id="rId64"/>
    <s:sheet name="Convertible Preferred Stock -65" sheetId="65" r:id="rId65"/>
    <s:sheet name="Warrants - Additional Informati" sheetId="66" r:id="rId66"/>
    <s:sheet name="Warrants - Summary of Assumptio" sheetId="67" r:id="rId67"/>
    <s:sheet name="Stock-Based Compensation - Addi" sheetId="68" r:id="rId68"/>
    <s:sheet name="Stock-Based Compensation - Summ" sheetId="69" r:id="rId69"/>
    <s:sheet name="Stock-Based Compensation - Sche" sheetId="70" r:id="rId70"/>
    <s:sheet name="Stock-Based Compensation - Su71" sheetId="71" r:id="rId71"/>
    <s:sheet name="Income Tax Reconciliation (Deta" sheetId="72" r:id="rId72"/>
    <s:sheet name="Defered Income Tax (Detail)" sheetId="73" r:id="rId73"/>
    <s:sheet name="Income Tax - Additional Informa" sheetId="74" r:id="rId74"/>
    <s:sheet name="Unrecognized Tax Benefits (Deta" sheetId="75" r:id="rId75"/>
    <s:sheet name="Employee Benefits - Additional " sheetId="76" r:id="rId76"/>
    <s:sheet name="Net Loss Per Share - Computatio" sheetId="77" r:id="rId77"/>
    <s:sheet name="Net Loss Per Share - Anti-Dilut" sheetId="78" r:id="rId78"/>
    <s:sheet name="Segment and Geographic Inform79" sheetId="79" r:id="rId79"/>
    <s:sheet name="Segment and Geographic Inform80" sheetId="80" r:id="rId80"/>
  </s:sheets>
  <s:definedNames/>
  <s:calcPr calcId="124519" calcMode="auto" fullCalcOnLoad="1"/>
</s:workbook>
</file>

<file path=xl/sharedStrings.xml><?xml version="1.0" encoding="utf-8"?>
<sst xmlns="http://schemas.openxmlformats.org/spreadsheetml/2006/main" uniqueCount="898">
  <si>
    <t>Document and Entity Information</t>
  </si>
  <si>
    <t>12 Months Ended</t>
  </si>
  <si>
    <t>Dec. 31, 2015</t>
  </si>
  <si>
    <t>Document And Entity Information [Abstract]</t>
  </si>
  <si>
    <t>Entity Registrant Name</t>
  </si>
  <si>
    <t>ViewRay, Inc.</t>
  </si>
  <si>
    <t>Entity Central Index Key</t>
  </si>
  <si>
    <t>Document Type</t>
  </si>
  <si>
    <t>POS AM</t>
  </si>
  <si>
    <t>Trading Symbol</t>
  </si>
  <si>
    <t>VRAY</t>
  </si>
  <si>
    <t>Document Period End Date</t>
  </si>
  <si>
    <t>Dec. 31,
		2015</t>
  </si>
  <si>
    <t>Amendment Flag</t>
  </si>
  <si>
    <t>false</t>
  </si>
  <si>
    <t>Entity Filer Category</t>
  </si>
  <si>
    <t>Smaller Reporting Company</t>
  </si>
  <si>
    <t>Consolidated Balance Sheets - USD ($)</t>
  </si>
  <si>
    <t>Dec. 31, 2014</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Deferred offering costs</t>
  </si>
  <si>
    <t>Other assets</t>
  </si>
  <si>
    <t>TOTAL ASSETS</t>
  </si>
  <si>
    <t>Current liabilities:</t>
  </si>
  <si>
    <t>Accounts payable</t>
  </si>
  <si>
    <t>Accrued liabilities</t>
  </si>
  <si>
    <t>Customer deposits</t>
  </si>
  <si>
    <t>Deferred revenue, current portion</t>
  </si>
  <si>
    <t>Long-term debt, current portion</t>
  </si>
  <si>
    <t>Notes payable</t>
  </si>
  <si>
    <t>Total current liabilities</t>
  </si>
  <si>
    <t>Long-term debt, net of current portion</t>
  </si>
  <si>
    <t>Convertible preferred stock warrant liability</t>
  </si>
  <si>
    <t>Deferred revenue, net of current portion</t>
  </si>
  <si>
    <t>Other long-term liabilities</t>
  </si>
  <si>
    <t>TOTAL LIABILITIES</t>
  </si>
  <si>
    <t>Commitments and contingencies (Note 7)</t>
  </si>
  <si>
    <t xml:space="preserve"> </t>
  </si>
  <si>
    <t>Convertible preferred stock, par value $0.01 per share; 80,710,997 and 74,460,997 shares authorized at December 31, 2015 and 2014; nil and 27,654,928 shares issued and outstanding at December 31, 2015 and 2014; aggregate liquidation preference of nil and $146,732 at December 31, 2015 and 2014</t>
  </si>
  <si>
    <t>Stockholders’ deficit:</t>
  </si>
  <si>
    <t>Common stock, par value of $0.01 per share; 300,000,000 and 88,000,000 shares authorized at December 31, 2015 and 2014; 38,204,960 and 907,037 shares issued and outstanding at December 31, 2015 and 2014</t>
  </si>
  <si>
    <t>Additional paid-in capital</t>
  </si>
  <si>
    <t>Accumulated deficit</t>
  </si>
  <si>
    <t>TOTAL STOCKHOLDERS’ DEFICIT</t>
  </si>
  <si>
    <t>TOTAL LIABILITIES, CONVERTIBLE PREFERRED STOCK AND STOCKHOLDERS’ DEFICIT</t>
  </si>
  <si>
    <t>Consolidated Balance Sheets (Parenthetical) - USD ($) $ in Thousands</t>
  </si>
  <si>
    <t>Convertible preferred stock, shares authorized</t>
  </si>
  <si>
    <t>Convertible preferred stock, shares outstanding</t>
  </si>
  <si>
    <t>Convertible preferred stock, aggregate liquidation preference</t>
  </si>
  <si>
    <t>Common stock, par value (in dollars per share)</t>
  </si>
  <si>
    <t>Common stock, shares authorized</t>
  </si>
  <si>
    <t>Common stock, shares issued</t>
  </si>
  <si>
    <t>Common stock, shares outstanding</t>
  </si>
  <si>
    <t>Convertible Preferred Stock</t>
  </si>
  <si>
    <t>Convertible preferred stock, par value</t>
  </si>
  <si>
    <t>Convertible preferred stock, shares issued</t>
  </si>
  <si>
    <t>Consolidated Statements of Operations - USD ($) $ in Thousands</t>
  </si>
  <si>
    <t>Dec. 31, 2013</t>
  </si>
  <si>
    <t>Revenue:</t>
  </si>
  <si>
    <t>Product</t>
  </si>
  <si>
    <t>Service</t>
  </si>
  <si>
    <t>Grant</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Cumulative dividends on convertible preferred stock</t>
  </si>
  <si>
    <t>Deemed capital conversion of Series C convertible preferred stock into common stock</t>
  </si>
  <si>
    <t>Deemed dividend on convertible preferred stock extinguishment</t>
  </si>
  <si>
    <t>Deemed capital contribution on repurchase of Series A preferred stock</t>
  </si>
  <si>
    <t>Net loss attributable to common stockholders</t>
  </si>
  <si>
    <t>Net loss per share attributable to common stockholders, basic and diluted</t>
  </si>
  <si>
    <t>Weighted-average common shares used to compute net loss per share attributable to common stockholders, basic and diluted</t>
  </si>
  <si>
    <t>Consolidated Statements of Convertible Preferred Stock and Stockholders' Deficit - USD ($) $ in Thousands</t>
  </si>
  <si>
    <t>Total</t>
  </si>
  <si>
    <t>Series C Convertible Preferred Stock</t>
  </si>
  <si>
    <t>Series C Convertible Preferred Stock2014 Convertible Promissory Notes</t>
  </si>
  <si>
    <t>Series B Convertible Preferred Stock [Member]</t>
  </si>
  <si>
    <t>Private Placement</t>
  </si>
  <si>
    <t>Convertible Preferred StockSeries D-1 Convertible Preferred Stock</t>
  </si>
  <si>
    <t>Convertible Preferred StockSeries D-2 Convertible Preferred Stock</t>
  </si>
  <si>
    <t>Convertible Preferred StockSeries C Convertible Preferred Stock</t>
  </si>
  <si>
    <t>Convertible Preferred StockSeries C Convertible Preferred Stock2014 Convertible Promissory Notes</t>
  </si>
  <si>
    <t>Convertible Preferred StockSeries B Convertible Preferred Stock [Member]</t>
  </si>
  <si>
    <t>Common Stock</t>
  </si>
  <si>
    <t>Common StockSeries C Convertible Preferred Stock</t>
  </si>
  <si>
    <t>Common StockPrivate Placement</t>
  </si>
  <si>
    <t>Additional Paid-in Capital</t>
  </si>
  <si>
    <t>Additional Paid-in CapitalSeries C Convertible Preferred Stock</t>
  </si>
  <si>
    <t>Additional Paid-in CapitalPrivate Placement</t>
  </si>
  <si>
    <t>Accumulated Deficit</t>
  </si>
  <si>
    <t>Accumulated DeficitSeries C Convertible Preferred Stock</t>
  </si>
  <si>
    <t>Accumulated DeficitSeries B Convertible Preferred Stock [Member]</t>
  </si>
  <si>
    <t>Holders of MiraxCommon Stock</t>
  </si>
  <si>
    <t>Temporary equity balance at Dec. 31, 2012</t>
  </si>
  <si>
    <t>Temporary equity balance , shares at Dec. 31, 2012</t>
  </si>
  <si>
    <t>Balance at Dec. 31, 2012</t>
  </si>
  <si>
    <t>Balance, shares at Dec. 31, 2012</t>
  </si>
  <si>
    <t>Issuance of common stock from option exercises</t>
  </si>
  <si>
    <t>Issuance of common stock from option exercises, shares</t>
  </si>
  <si>
    <t>Issuance of convertible preferred stock</t>
  </si>
  <si>
    <t>Issuance of convertible preferred stock, shares</t>
  </si>
  <si>
    <t>Accrued dividends</t>
  </si>
  <si>
    <t>Conversion of convertible securities, value</t>
  </si>
  <si>
    <t>Conversion of convertible securities, shares</t>
  </si>
  <si>
    <t>Extinguishment of Series B-1, Series C, Series D-1 and Series D-2 convertible preferred stock</t>
  </si>
  <si>
    <t>Extinguishment of Series B-1, Series C, Series D-1 and Series D-2 convertible preferred stock, shares</t>
  </si>
  <si>
    <t>Stock-based compensation</t>
  </si>
  <si>
    <t>Issuance stock</t>
  </si>
  <si>
    <t>Temporary equity balance at Dec. 31, 2013</t>
  </si>
  <si>
    <t>Temporary equity balance , shares at Dec. 31, 2013</t>
  </si>
  <si>
    <t>Balance at Dec. 31, 2013</t>
  </si>
  <si>
    <t>Balance, shares at Dec. 31, 2013</t>
  </si>
  <si>
    <t>Repurchase of Series A convertible preferred stock and deemed capital contribution</t>
  </si>
  <si>
    <t>Repurchase of Series A convertible preferred stock and deemed capital contribution, shares</t>
  </si>
  <si>
    <t>Temporary equity balance at Dec. 31, 2014</t>
  </si>
  <si>
    <t>Temporary equity balance , shares at Dec. 31, 2014</t>
  </si>
  <si>
    <t>Balance at Dec. 31, 2014</t>
  </si>
  <si>
    <t>Balance, shares at Dec. 31, 2014</t>
  </si>
  <si>
    <t>Issuance of common stock value private placement</t>
  </si>
  <si>
    <t>Conversion of convertible preferred stock warrants into common stock warrants in connection with the Merger</t>
  </si>
  <si>
    <t>Issuance of common stock warrants to placement agent as payment for services</t>
  </si>
  <si>
    <t>Temporary equity balance at Dec. 31, 2015</t>
  </si>
  <si>
    <t>Balance at Dec. 31, 2015</t>
  </si>
  <si>
    <t>Balance, shares at Dec. 31, 2015</t>
  </si>
  <si>
    <t>Consolidated Statements of Convertible Preferred Stock and Stockholders' Deficit (Parenthetical) - USD ($) $ in Thousands</t>
  </si>
  <si>
    <t>Accrued interest</t>
  </si>
  <si>
    <t>Offering cost</t>
  </si>
  <si>
    <t>Issuance cost</t>
  </si>
  <si>
    <t>Series D-1 Convertible Preferred Stock</t>
  </si>
  <si>
    <t>Series D-2 Convertible Preferred Stock</t>
  </si>
  <si>
    <t>2014 Convertible Promissory Notes | Series C Convertible Preferred Stock</t>
  </si>
  <si>
    <t>Unamortized debt discount</t>
  </si>
  <si>
    <t>Consolidated Statements of Cash Flows - USD ($) $ in Thousands</t>
  </si>
  <si>
    <t>CASH FLOWS FROM OPERATING ACTIVITIES:</t>
  </si>
  <si>
    <t>Adjustments to reconcile net loss to net cash used in operating activities:</t>
  </si>
  <si>
    <t>Depreciation and amortization</t>
  </si>
  <si>
    <t>Change in fair value of convertible preferred stock warrant liability</t>
  </si>
  <si>
    <t>Inventory lower of cost and market adjustment</t>
  </si>
  <si>
    <t>Write-off of deferred offering cost</t>
  </si>
  <si>
    <t>Amortization of debt discount and interest accrual</t>
  </si>
  <si>
    <t>Loss on disposal of property and equipment</t>
  </si>
  <si>
    <t>Accretion on asset retirement obligation</t>
  </si>
  <si>
    <t>Changes in operating assets and liabilities:</t>
  </si>
  <si>
    <t>Accrued expenses and other long-term liabilities</t>
  </si>
  <si>
    <t>Customer deposits and deferred revenue</t>
  </si>
  <si>
    <t>Net cash used in operating activities</t>
  </si>
  <si>
    <t>CASH FLOWS FROM INVESTING ACTIVITIES:</t>
  </si>
  <si>
    <t>Purchase of property and equipment</t>
  </si>
  <si>
    <t>Purchase of intangible and other assets</t>
  </si>
  <si>
    <t>Change in restricted cash balance</t>
  </si>
  <si>
    <t>Net cash used in investing activities</t>
  </si>
  <si>
    <t>CASH FLOWS FROM FINANCING ACTIVITIES:</t>
  </si>
  <si>
    <t>Proceeds from issuance of convertible notes, net</t>
  </si>
  <si>
    <t>Repurchase of Series A convertible preferred stock</t>
  </si>
  <si>
    <t>Proceeds from issuance of convertible preferred stock, net</t>
  </si>
  <si>
    <t>Proceeds from draw down of long-term debt</t>
  </si>
  <si>
    <t>Payment of debt issuance cost</t>
  </si>
  <si>
    <t>Payments of long-term debt</t>
  </si>
  <si>
    <t>Proceeds from common stock private placement, gross</t>
  </si>
  <si>
    <t>Payment of offering costs related to common stock private placement</t>
  </si>
  <si>
    <t>Payments of costs related to the initial public offering</t>
  </si>
  <si>
    <t>Proceeds from the exercise of stock options</t>
  </si>
  <si>
    <t>Net cash provided by financing activities</t>
  </si>
  <si>
    <t>NET INCREASE (DECREASE) IN CASH</t>
  </si>
  <si>
    <t>CASH — Beginning of period</t>
  </si>
  <si>
    <t>CASH — End of period</t>
  </si>
  <si>
    <t>SUPPLEMENTAL DISCLOSURE OF CASH FLOW INFORMATION:</t>
  </si>
  <si>
    <t>Cash paid for interest</t>
  </si>
  <si>
    <t>Cash paid for taxes</t>
  </si>
  <si>
    <t>SUPPLEMENTAL NON-CASH INVESTING AND FINANCING ACTIVITIES:</t>
  </si>
  <si>
    <t>Conversion of convertible notes into new Series C convertible preferred stock</t>
  </si>
  <si>
    <t>Purchase of fixed assets in accounts payable and accrued expenses</t>
  </si>
  <si>
    <t>Fair value of common stock warrants issued to placement agents as payment for service</t>
  </si>
  <si>
    <t>Asset retirement obligation</t>
  </si>
  <si>
    <t>Conversion of convertible preferred stock warrants into common stock warrants</t>
  </si>
  <si>
    <t>Issuance of convertible preferred stock warrant</t>
  </si>
  <si>
    <t>Costs related to the initial public offering included in accounts payable and accrued liabilities</t>
  </si>
  <si>
    <t>Conversion convertible preferred stock</t>
  </si>
  <si>
    <t>Background and Organization</t>
  </si>
  <si>
    <t>Accounting Policies [Abstract]</t>
  </si>
  <si>
    <t>1.
Background and Organization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the Merger). Refer to Note 3 for further information on the Merger. ViewRay, Inc. and its wholly-owned subsidiary ViewRay Technologies, Inc., designs, manufactures and markets MRIdian, the first and only MRI-guided radiation therapy system to image and treat cancer patients simultaneously. Since inception, ViewRay Technologies, Inc. has devoted substantially all of its efforts towards research and development, initial selling and marketing activities, raising capital and preparing for the manufacturing and shipment of MRIdian systems. In May 2012, ViewRay Technologies, Inc. was granted clearance from the U.S. Food and Drug Administration, or FDA, to sell MRIdian. In November 2013, ViewRay Technologies, Inc. received its first clinical acceptance of a MRIdian at a customer site, and the first patient was treated with that system in January 2014. Since November 2014, ViewRay Technologies, Inc. has the right to affix the CE mark to MRIdian. The Company’s consolidated financial statements have been prepared on the basis of the Company continuing as a going concern for a reasonable period of time. The Company’s principal sources of liquidity are cash flows from investment capital and available borrowings under its Term Loan agreement. These have historically been sufficient to meet working capital needs, capital expenditures, and debt service obligations. During the year ended December 31, 2015, the Company incurred a net loss from operations of $45.0 million and used cash from operations of $39.8 million. The Company plans that it will have sufficient cash flows from its operations to continue as a going concern, however these plans rely on certain underlying assumptions and estimates that may differ from actual results. Such assumptions include FDA approval of the Company’s MRIdian linac technology, which may broaden the Company’s addressable market, accelerate the Company’s sales cycle, accelerate backlog conversion time and improve gross margins. The Company’s plans also included the ability to execute Amendment No. 1 to the Capital Royalty Partners, L.P. debt agreement (see Note 6) to provide access to an additional $15.0 million of working capital. This action was completed in the first quarter of 2016 and will provide liquidity in addition to the forecasted operating cash flows to meet working capital needs, capital expenditures and debt service obligations for the next twelve months.</t>
  </si>
  <si>
    <t>Summary of Significant Accounting Policies</t>
  </si>
  <si>
    <t>2.
Summary of Significant Accounting Policies The accompanying consolidated financial statements reflect the application of certain significant accounting policies, as described below and elsewhere in the accompanying notes to the consolidated financial statements. Basis of Presentation The consolidated financial statements have been prepared in conformity with accounting principles generally accepted in the United States of America, or GAAP, and pursuant to the rules and regulation of the Securities and Exchanges Commission, or SEC. The consolidated financial statements include the accounts of ViewRay, Inc. and its wholly-owned subsidiary, ViewRay Technologies, Inc. All significant inter-company accounts and transactions have been eliminated in consolidation. Certain amounts in the consolidated balance sheet at December 31, 2014 were reclassified to conform to the current year presentation. These reclassifications did not affect the previously reported total assets, total liabilities, consolidated statements of operations or stockholders’ deficit. Use of Estimates The preparation of the consolidated financial statements in conformity with GAAP requires management to make estimates and assumptions that affect the amounts reported and disclosed in the consolidated financial statements and accompanying notes. Such estimates include, but are not limited to, allocation of revenue to its multiple deliverable elements, inventory write-downs to reflect net realizable value, assumptions used in the valuation of stock-based awards and a convertible preferred stock warrant, accrued losses from purchase commitments and valuation allowances against deferred tax assets. Actual results could differ from those estimates. Cash and Cash Equivalents The Company considers all highly liquid investments purchased with an original maturity of three months or less to be cash equivalents. The Company deposits its cash primarily in checking and money market accounts. Restricted Cash At December 31, 2015, and 2014, the Company had an aggregate of $0.9 million and $1.1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5, and 2014, no amounts were drawn on the letters of credit. 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billings to customers. The Company’s customers representing greater than 10% of accounts receivable and revenue for the periods presented were as follows:
Revenue
Accounts Receivables
Year Ended December 31,
December 31,
Customers
2015
2014
2013
2015
2014
Customer A
*
*
72%
*
*
Customer B
*
52%
*
*
*
Customer C
*
40%
*
*
*
Customer D
48%
*
*
*
100%
Customer E
43%
*
*
94%
*
State of Ohio
*
*
28%
*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their ability to meet demand. 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 and the current economic conditions, there was no allowance for doubtful accounts recorded at December 31, 2015 and 2014. Fair Value of Financial Instruments Financial instruments consist of cash and cash equivalents, accounts receivable, restricted cash, prepaid expenses and other current assets, accounts payable, accrued liabilities, notes payable, convertible preferred stock warrant liability and long-term debt. Cash equivalents are stated at amortized cost, which approximates fair value at the balance sheet dates, due to the short period of time to maturity. Accounts receivable, prepaid expenses and other current assets, accounts payable, accrued liabilities and notes payable are stated at their carrying value, which approximates fair value due to the short time to the expected receipt or payment date. The convertible preferred stock warrant liability is carried at fair value. The carrying amount of the Company’s long-term debt approximates fair value as the stated interest rate approximates market rates currently available to the Company. Inventory and Deposits on Purchased Inventory Inventory consists of purchased components for assembling MRIdian systems and other direct and indirect costs associated with MRIdian system installation. Inventory is stated at the lower of cost or market value. All inventories expected to be placed in service during normal operating cycle of ViewRay Technologies, Inc. for the delivery and assembly of MRIdian systems, including items expected to be on hand for more than one year, are classified as current assets. Effective January 1, 2015, ViewRay Technologies, Inc. made a voluntary change to its accounting policy for inventory cost basis. Under the previous accounting policy, inventory items were recorded on a first-in, first-out basis through specific identification. Purchased components were assigned to each MRIdian system at original cost. Under the new accounting policy, ViewRay Technologies, Inc. recorded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when ViewRay Technologies, Inc.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ViewRay Technologies, Inc. annual statements of operations prior to January 1, 2015. Therefore, no retrospective adjustment for the Company’s annual consolidated financial statements are required.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2.6 million, $598 thousand and $4.6 million during the years ended December 31, 2015, 2014 and 2013, respectively. The Company records inventory items which have been paid for but not yet received and titles have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5, the Company did not have any instances whereby deposits for purchased inventory were written off or the purchased inventory was not delivered. 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 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Upon retirement or sale, the cost and related accumulated depreciation are removed from the balance sheet and the resulting gain or loss is recorded to general and administrative expense in the accompanying statements of operations. Routine expenditures for maintenance and repairs are expensed as incurred. 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 Asset Retirement Obligation In connection with certain lease agreements entered into in October 2015, the Company has a legal requirement to remove long-lived assets constructed on leased property and to restore the leased property to its original condition. The Company records the fair value of the liability for a legal obligation to retire an asset in the period in which the obligation is incurred if a reasonable estimate of fair value can be made. The Company measures the fair value of the asset retirement obligation based upon the present value of the expected future payments, and recognized asset retirement obligation of $250,000 at inception.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nd recognized. At December 31, 2015, the Company had outstanding asset retirement obligations of $258,000, which was included in other long-term liabilities in the accompanying consolidated balance sheets. For the year ended December 31, 2015, the Company recognized accretion expenses of $8,000 in the accompanying statement of operations. Intangible Assets Intangible assets consist primarily of patents and license acquisition costs associated with certain technology components incorporated into the Company’s MRIdian systems. The Company capitalizes the cost and amortizes it on a straight-line basis over the estimated useful lives, which is generally three years for license cost and five to seven years for patents. 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5, 2014 and 2013. Deferred Offering Costs ViewRay Technologies, Inc. capitalizes qualified legal, accounting and other direct costs related to its efforts to raise capital through a public sale of its common stock in its planned IPO. These costs are recorded in deferred offering costs in the accompanying balance sheets and will be 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 Revenue Recognition The Company derives revenue primarily from the sale of the systems and related services, which are predominantly sales of MRIdian, as well as support and maintenance services on purchased systems. In all sales arrangements, the Company recognizes revenues when there is persuasive evidence of an arrangement, the fee is fixed or determinable, collection of the fee is reasonably assured and delivery has occurred. For sales of MRIdian systems, the Company currently recognizes product revenue upon receipt of customer acceptance. For sales of the related support and maintenance services, the Company recognizes service revenue on a straight-line basis over the service contract term, which is typically 12 months. Multiple Elements Based on the nature of the Company’s business, it frequently enters into sales arrangements with customers that contain multiple elements or deliverables. In situations where a deliverable in a multi-element arrangement has value to the customer on a stand-alone basis, the Company is required to allocate the fair value of the various elements based on the selling price of each element. The principal deliverables consist of (i) sale of MRIdian systems, which generally includes installation, site preparation and software, and (ii) product support, which includes extended service and maintenance. The Company determines selling prices using vendor specific objective evidence, or VSOE, if it exists, or third party evidence, or TPE. If neither VSOE nor TPE exists for a deliverable, the Company uses best estimated selling price, or BESP. The Company allocates revenue to its multiple elements generally using the relative fair values as determined by BESP. The Company regularly reviews VSOE, TPE and BESP for all of its MRIdian systems and services. 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related customer contracts current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 acceptance. All contracts include customer deposits upon signing of the agreement with final payment generally due upon customer acceptance. Revenue recognition for MRIdian systems generally occurs when the customer acknowledges that the system operates in accordance with standard product specifications, the customer accepts the installed unit and title and risk of loss are transferred to the customer. Service Revenue Service revenue is derived primarily from maintenance services. Service revenue is deferred and recognized ratably over the service period. Grant Revenue The Company receives payments for the achievement of certain milestones under government grants over a contractually defined period. These payments are nonrefundable. Government grants generally provide the Company with fixed payments and a contractually defined period. Grant revenues are recognized as milestones under the grant program are achieved and is earned through reimbursements for the qualifying expenses incurred by the Company. The Company retains ownership and exclusive rights to all inventions made under these arrangements. Upon the completion of the Company’s government grants, no further obligations exist under these arrangements. The Company retains the rights to commercialize the technology it developed under government grants without any royalty obligations. The Company entered into a loan agreement with the county redevelopment fund in the State of Ohio to fund the renovation of its Ohio headquarters. Under the terms of the loan agreement, the lender may forgive a portion of the loan if the Company meets certain permanent job creation requirement within the State of Ohio. Grant revenues are recognized when the Company meets the employment requirement and receives the loan forgiveness notice from the lender. Customer Deposits Customer deposits represent payments received in advance of system installation. For domestic sales, advance payments received prior to customer acceptance are recorded as customer deposits. For international sales, advance payments are initially recorded as customer deposits and are subsequently reclassified to deferred revenue upon inventory shipment when the title and risk of loss of inventory items transferred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customer but the customer acceptance has not been received. Deferred cost of revenue is included as part of current assets as the corresponding deferred product revenue are expected to be realized within one year. The inventories recorded in deferred cost of revenue are also included in the inventory lower of cost or market analysis. At December 31, 2015 and 2014, no reserve was required for deferred cost of revenue. 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5 or 2014, since the costs incurred subsequent to achieving technological feasibility and completing the research and development for the software components were immaterial. 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 The fair value of the portion of the award that is ultimately expected to vest is recognized as compensation expense over the awards’ requisite service periods in the statements of operations. The Company attributes the value of share-based compensation to expense using the straight-line method. 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beginning on January 1, 2013. The Company included the cost of MDET in cost of product revenue during the years ended December 31, 2015, 2014 and 2013, net of amounts directly billed to the customer for this tax, if any. 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5 and 2014, the Company had $799 thousand and $221 thousand deferred commissions recorded as part of prepaid expenses and other current assets on the accompanying consolidated balance sheets.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 Convertible Preferred Stock Warrant Liability The Company’s warrant to purchase convertible preferred stock is classified as a liability on the consolidated balance sheets at fair value upon issuance because the warrant is exercisable for contingently redeemable preferred stock which is classified outside of stockholders’ deficit. The warrant is subject to re-measurement to fair value at each balance sheet date, and any change in fair value is recognized in the consolidated statements of operations as other income (expense), net. In July 2015, upon the Merger of the Company and ViewRay Technologies, Inc., and the Private Placement, the convertible preferred stock warrants were converted into warrants to purchase the Company’s common stock, and the fair value of the preferred stock warrant liability was reclassified to additional paid-in capital. Net Loss per Share The Company’s basic net loss per share attributable to common stockholders is calculated by dividing the net loss attributable to common stockholders by the weighted-average number of shares of common stock outstanding for the period. The net loss attributable to common stockholders was not allocated to the convertible preferred stock under the two-class method as the convertible preferred stock do not have a contractual obligation to share in the net loss attributable to common stockholders.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warrants to purchase convertible preferred stock and common stock are considered to be common stock equivalents but have been excluded from the calculation of diluted net loss per share attributable to common stockholders as their effect is anti-dilutive. Recent Accounting Pronouncements In November 2015, the Financial Accounting Standards Board (FASB) issued Accounting Standards Update (ASU) 2015-17, Balance Sheet Classification of Deferred Taxes, In July 2015, the FASB issued ASU 2015-11, Simplifying the Measurement of Inventory In April 2015, the FASB issued ASU 2015-03, Simplifying the Presentation of Debt Issuance Costs In August 2014, the FASB issued ASU 2014-15, Presentation of Financial Statements—Going Concern (Subtopic 205-40), In May 2014, the FASB issued ASU 2014-09, Revenue from Contracts with Customers (Topic 606) In February 2016, the FASB issued ASU 2016-02, Leases (Topic 842)</t>
  </si>
  <si>
    <t>Merger</t>
  </si>
  <si>
    <t>Business Combinations [Abstract]</t>
  </si>
  <si>
    <t>3 .
Merger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or the Merger. Effective as of July 23, 2015, the Company amended and restated its Certificate of Incorporation to increase its authorized common stock to 300,000,000 shares and 10,000,000 shares of “blank check” preferred stock, par value of $0.01 per share. Upon the closing of the Merger, under the terms of the Split-Off Agreement, dated July 23, 2015 among the Company, ViewRay Technologies, Inc. and Vesuvius Acquisition Sub, Inc., the acquisition subsidiary of the Company, or the Split-Off Agreement, and a general release agreement dated July 23, 2015, or the General Release Agreement, the Company transferred all of its pre-Merger operating assets and liabilities to wholly- owned special-purpose subsidiary incorporated in Nevada, Vesuvius Acquisition Sub, Inc. or the Split-Off Subsidiary. Thereafter, the Company transferred all of the outstanding shares of capital stock of the Split-Off Subsidiary to certain pre-Merger insiders of the Company in exchange for the surrender and cancellation of shares of the Company’s common stock held by such persons. Together with the Merger, on 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At the closing of the Merger, the Company conducted a private placement offering, or the Private Placement, of its securities for $26.3 million, net of offering cost, through the sale of 5,884,504 shares of the common stock of the surviving corporation, at an offering price of $5.00 per share. Investors in ViewRay Technologies, Inc. purchased $17.0 million of shares in the Private Placement. Certain shareholders of the Company retained, after giving effect to the Split-Off, 1,000,005 shares of the common stock of the surviving corporation upon the Private Placement. The former stockholders of ViewRay Technologies Inc. collectively own approximately 90.9% of the outstanding shares of the Company’s common stock. Immediately following the closing of the Merger, the Company’s outstanding shares of common stock (on a fully diluted basis) are owned as follows:
·
Former holders of the ViewRay Technologies, Inc.’s capital stock hold an aggregate of 34,715,582 shares of the Company’s common stock, or approximately 72.7% on a fully diluted basis;
·
The Private Placement, resulted in an aggregate of 5,884,504 shares of the Company’s common stock, consisting of 3,400,003 shares held by ViewRay Technologies, Inc. shareholders and 2,484,501 shares issued to new shareholders, or together approximately 12.3% on a fully diluted basis;
·
128,231 shares of ViewRay Technologies, Inc.’s preferred stock warrant were converted to the Company’s common stock warrant, or approximately 0.3% on a fully diluted basis;
·
198,760 shares of common stock issued as warrants to placement agents as payment for services provided, or approximately 0.4% on a fully diluted basis;
·
Holders of the Company’s common stock prior to the closing of the Merger hold an aggregate of 1,000,005 shares of the Company’s common stock, or approximately 2.1% on a fully diluted basis; and
·
9,225,397 shares of common stock are reserved for issuance under the 2008 Stock Incentive Plan, or the 2008 Plan, and the 2015 Equity Incentive Plan of ViewRay, or the 2015 Plan, collectively representing approximately 19.3% on a fully diluted basis. Upon closing, 1,507,147 options to purchase shares of the Company’s common stock are granted to employees under the 2015 Plan. In addition, the Board of Directors of the Company has adopted a 285,621-share reserve under the 2015 ESPP. The Merger is being accounted for as a reverse-merger and recapitalization. ViewRay Technologies, Inc. is the acquirer for financial reporting purposes, and ViewRay, Inc. is the acquired company under the acquisition method of accounting in accordance with FASB ASC Topic 805, Business Combination. Consequently, the assets, liabilities and operations that will be reflected in the historical consolidated financial statements prior to the Merger will be those of ViewRay Technologies, Inc. and will be recorded at the historical cost basis, and the consolidated financial statements after completion of the Merger will include the assets, liabilities and results of operations of ViewRay Technologies, Inc. up to the day prior to the closing of the Merger and the assets, liabilities and results of operations of the combined company from and after the closing date of the Merger.</t>
  </si>
  <si>
    <t>Balance Sheet Components</t>
  </si>
  <si>
    <t>Organization Consolidation And Presentation Of Financial Statements [Abstract]</t>
  </si>
  <si>
    <t>4 .
Balance Sheet Components Property and Equipment Property and equipment consisted of the following (in thousands):
December 31
2015
2014
Prototype
$
6,492
$
6,342
Machine and equipment
7,128
4,214
Leasehold improvements
1,532
1,270
Furniture and fixtures
350
263
Software
832
647
Construction in progress
1,851
—
Property and equipment, gross
18,185
12,736
Less: accumulated depreciation and amortization
(10,879
)
(9,805
)
Property and equipment, net
$
7,306
$
2,931
Depreciation and amortization expense related to property and equipment was $1.1 million, $853 thousand and $1.1 million during the years ended December 31, 2015, 2014 and 2013, respectively. Intangible Assets Intangible assets consisted of the following (in thousands):
December 31
2015
2014
License cost
$
500
$
500
Patents
104
—
Intangible assets, gross
$
604
$
500
Accumulated amortization
(404
)
(236
)
Intangible assets, net
$
200
$
264
Intangible amortization expense was $168 thousand, $167 thousand and $69 thousand during the years ended December 31, 2015, 2014 and 2013, respectively, which were recorded in general and administrative expenses in the consolidated statements of operations. At December 31, 2015, the estimated future amortization expense of purchased intangible assets was as follows (in thousands):
Year Ended December 31,
Estimated Amortization Expense
2016
$
115
2017
18
2018
18
2019
18
2020
18
Thereafter
13
Total amortization expense
$
200
Accrued Liabilities Accrued liabilities consisted of the following (in thousands):
December 31
2015
2014
Accrued payroll and related benefits
$
1,938
$
1,652
Accrued accounts payable
1,880
143
Sales tax and medical device excise tax payable
219
499
Accrued legal and accounting
857
901
Accrued interest
—
142
Other
519
296
Total accrued liabilities
$
5,413
$
3,633
Deferred Revenue Deferred revenue consisted of the following (in thousands):
December 31
2015
2014
Deferred revenue:
Product
$
5,050
$
6,919
Services
911
442
Total deferred revenue
5,961
7,361
Less: current portion of deferred revenue
(5,616
)
(7,361
)
Noncurrent portion of deferred revenue
$
345
$
—</t>
  </si>
  <si>
    <t>Fair Value of Financial Instruments</t>
  </si>
  <si>
    <t>Fair Value Disclosures [Abstract]</t>
  </si>
  <si>
    <t>5 .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December 31, 2015 or 2014. Level 3 liabilities that are measured on a recurring basis include convertible preferred stock warrant liabilities. The convertible preferred stock warrant liability was valued using the Black-Scholes option-pricing model. Generally, increases (decreases) in the fair value of the underlying stock and estimated term would result in a directionally similar impact to the fair value of the warrant (see Note 13). The convertible preferred stock warrants were issued in December 2013 and were outstanding at December 31, 2014. In July 2015, upon the Merger of the Company and ViewRay Technologies, Inc., and the Private Placement, the convertible preferred stock warrants were converted into warrants to purchase the Company’s common stock. The aggregate fair value of these warrants upon the closing of the Merger is $93 thousand which was reclassified from liabilities to additional paid-in-capital, and the Company no longer recorded change in fair value adjustments. The following table sets forth the fair value of the Company’s financial liabilities by level within the fair value hierarchy (in thousands):
At December 31, 2014
Level 1
Level 2
Level 3
Total
Convertible preferred stock warrant liability
$
—
$
—
$
138
$
138
The following table sets forth a summary of the changes in the fair value of the Company’s Level 3 financial liabilities (in thousands):
Year Ended December 31,
2015
2014
2013
Fair value, beginning of period
$
138
$
158
$
—
Issuance of convertible preferred stock warrant
—
—
158
Change in fair value of Level 3 financial liabilities
(45
)
(20
)
—
Fair value, end of period
$
93
$
138
$
158
The gains and losses from re-measurement of Level 3 financial liabilities are recorded as part of other income (expense), net in the consolidated statements of operations.</t>
  </si>
  <si>
    <t>Debt</t>
  </si>
  <si>
    <t>Debt Instruments [Abstract]</t>
  </si>
  <si>
    <t>6 .
Debt Hercules Term Loan In December 2013, ViewRay Technologies, Inc. entered into a Loan and Security Agreement, or the Hercules Term Loan, with Hercules Technology Growth Capital, Inc. and Hercules Technology III, L.P., or together, Hercules, for $15.0 million that was outstanding at December 31, 2014. Borrowings under the Hercules Term Loan bear cash interest at the greater of the annual prime rate plus 7.0% or 10.25%, which was 10.25% at December 31, 2014. In addition, borrowings under the Hercules Term Loan bear deferred payment in-kind interest at 1.5% per annum. Interest only payments began in January 2014, with monthly principal and interest payments beginning on January 1, 2015 and the entire balance of the Hercules Term Loan are to be paid in full by the June 1, 2017 maturity date. The Hercules Term Loan is subject to a prepayment penalty of 5% on the outstanding balance during the first 12 months following the funding of the loan and 1% on the outstanding balance thereafter until maturity. The Hercules Term Loan was issued at a discount of $466 thousand, which was amortized to interest expense during the life of the loan using the effective interest method. The discount included the fair value of a convertible preferred stock warrant that was issued with the Hercules Term Loan, as discussed in the following paragraph, and the related transaction costs. The Hercules Term Loan is collateralized by essentially all the assets of ViewRay Technologies, Inc. and limits its ability with respect to additional indebtedness, investments or dividends, among other things, subject to customary exceptions. In connection with the issuance of the Hercules Term Loan, ViewRay Technologies, Inc. entered into a Warrant Agreement with Hercules to issue a fully vested and exercisable warrant to purchase 128,231 shares of Series C convertible preferred stock with an exercise price of $5.84 per share. The warrant is exercisable any time before the later of 10 years from issuance or five years after an IPO. The warrant provides for anti-dilution rights on the Series C convertible preferred stock, which includes one-time down-round protection. The fair value of the warrant upon issuance of $158 thousand was recorded as convertible preferred stock warrant liability and a discount to the carrying value of the Hercules Term Loan. The fair value of the warrant at the time of issuance was estimated using the Black-Scholes option-pricing model with the following assumptions: expected term of two years, expected volatility of 30%, risk-free interest rate of 0.4% and expected dividend yield of 0%. See Note 13 for assumptions used to estimate the fair value of convertible preferred stock warrant liability upon conversion into warrants to purchase common stock and at December 31, 2014. In June 2015, ViewRay Technologies, Inc. paid off in full the outstanding balances on Hercules Term Loan, including the related interest and other penalty fee, using part of the proceeds received from the CRG Term Loan discussed below.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available immediately upon closing, and the remaining $20.0 million was available on or before June 26, 2016 at its option upon the occurrence of either (i) an initial public offering of its common stock on a nationally recognized securities exchange that raises a minimum of $40.0 million in net cash proceeds with a minimum of $120.0 million post money valuation, or Qualifying IPO, or (ii) achievement of a minimum of $25.0 million of aggregate product and service revenue during any consecutive 12 months before March 31, 2016. The Company drew down the first $30.0 million on closing date. The CRG Term Loan has a maturity date of June 26, 2020 and bears interest at a rate of 12.5% per annum to be paid quarterly during the interest-payment-only period of three years. The interest-payment-only period can be extended for another year until June 26, 2019 if the Company completes a Qualifying IPO on or before June 26, 2018.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is paid quarterly in equal installments following the end of the interest-payment-only period through maturity date. On March 24,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 On March 21, 2016, the Company achieved the minimum of $15.0 million gross revenue requirement which makes the first $15.0 million of the remaining $20.0 million immediately available for draw down by the Company. The CRG Term Loan is subject to a prepayment penalty of 3% on the outstanding balance during the first 12 months following the funding of the loan, 2% on the outstanding balance after year 1 but on or before year 2, 1% on the outstanding balance after year 2 but on or before year 3, and 0% on the outstanding loan if prepaid after year 3 thereafter until maturity. The CRG Term Loan is also subject to a facility fee of 7% based on the sum of the amount drawn and any outstanding payment in-kind interest payable on the maturity date or the date such loan becomes due. All direct issuance costs were accounted for as a discount on the CRG Term Loan and will be amortized to interest expense during the life of the loan using the effective interest method. The CRG Term Loan is subject to financial covenants and is collateralized by essentially all assets of the Company and limits its ability with respect to additional indebtedness, investments or dividends, among other things, subject to customary exceptions. The Company’s scheduled future payment on the CRG Term Loan at December 31, 2015 are as follows (in thousands):
Year Ended December 31,
2016
$
2,541
2017
2,652
2018
12,019
2019
19,644
2020 and thereafter
10,506
Total future payments
$
47,362
Less: amount representing interest and end-of-term facility fee
(17,362
)
Total principal amount
30,000
Less: unamortized debt discount
(984
)
Carrying value of long-term debt
$
29,016
Less: current portion
—
Long-term portion
$
29,016
2014 Convertible Promissory Notes In August 2014, the Company entered into a Convertible Promissory Note Agreement, or the Convertible Note Agreement, with a majority of its current investors to sell convertible promissory notes in an aggregate principal amount of $10.0 million with the option to raise an additional $1.5 million, or 2014 Notes. The Company received gross proceeds of $3.9 million in August 2014 and $6.1 million in November 2014 under the Convertible Note Agreement. The 2014 Notes carried a simple interest rate of 8% per annum and were subordinated in right of payment to all of the Company’s other indebtedness. The 2014 Notes were to mature in November 2015 unless previously converted. The Convertible Note Agreement provided for the conversion of the 2014 Notes at the option of the majority investors, and at any time, into shares of Series C convertible preferred stock at the then applicable conversion price. In December 2014, the holders of the 2014 Notes opted to convert the outstanding principal and accrued interest of $10.2 million into 1,739,405 shares of Series C convertible preferred stock at a price of $5.84 per share in accordance with the terms of the Convertible Note Agreement. As of December 31, 2014, the 2014 Notes are no longer outstanding. In addition, the option to raise an additional $1.5 million under the Convertible Note Agreement expired unexercised in December 2014 and no more 2014 Notes will be issued under this agreement.</t>
  </si>
  <si>
    <t>Commitments and Contingencies</t>
  </si>
  <si>
    <t>Commitments And Contingencies Disclosure [Abstract]</t>
  </si>
  <si>
    <t xml:space="preserve">7 .
Commitments and Contingencies Operating Leases The Company leases office space in Oakwood Village, Ohio and Mountain View, California under non-cancellable operating leases. At December 31, 2015, the future minimum payments for the operating leases are as follows (in thousands):
Year Ended December 31,
2016
$
1,113
2017
1,106
2018
963
2019
823
Total future minimum payments
$
4,005
Rent expense incurred under operating leases was $1.3 million, $683 thousand and $308 thousand during the years ended December 31, 2015, 2014 and 2013,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December 31, 2015, the Company was not involved in any material legal proceedings. Purchase Commitments At December 31, 2015 and 2014, the Company had no outstanding firm purchase commitments. </t>
  </si>
  <si>
    <t>License Agreement</t>
  </si>
  <si>
    <t>Text Block [Abstract]</t>
  </si>
  <si>
    <t>8 .
Licensing Agreement In December 2004, ViewRay Technologies, Inc. entered into a licensing agreement with the University of Florida Research Foundation, Inc., or UFRF, whereby UFRF granted the Company a worldwide exclusive license to certain of UFRF’s patents in exchange for 33,652 shares of common stock and a royalty from sales of products developed and sold by the Company utilizing the licensed patents. ViewRay Technologies, Inc. met all of the product development and commercialization milestones at December 31, 2013 and started to make quarterly royalty payments in 2014. Royalty payments are based on 1% of net sales, defined as the amount collected on sales of licensed products and/or licensed processes after deducting trade and/or quantity discounts, credits on returns and allowances, outbound transportation costs paid and sales tax. Minimum quarterly royalty payments of $50 thousand commenced with the quarter ended March 31, 2014 and are payable in advance. Minimum royalties paid in any calendar year will be credited against earned royalties for such calendar year. The royalty payments continue until the earlier of (i) the date that no licensed patents remain enforceable or (ii) the payment of earned royalties, once begun in 2014, cease for more than four consecutive calendars quarters. Royalty expenses based on 1% of net sales were $102 thousand, $137 thousand and $26 thousand during the years ended December 31, 2015, 2014 and 2013, respectively, and were recorded as product cost of revenue in the accompanying consolidated statements of operations. The minimum royalty payments in excess of 1% of net sales were $49 thousand, $63 thousand and nil during the years ended December 31, 2015, 2014 and 2013, respectively, and were recorded as general and administrative expenses in the accompanying consolidated statements of operations.</t>
  </si>
  <si>
    <t>Grant Revenue</t>
  </si>
  <si>
    <t>9 .
Grant Revenue In December 2008, ViewRay Technologies, Inc. entered into an agreement with the county redevelopment fund in the State of Ohio for a loan of up to $800 thousand to fund the renovation of its headquarters. The loan, which bore interest at 6% annually through the maturity date of December 31, 2009, is secured by the Company’s leasehold improvements. Under the terms of the loan agreement, the lender may forgive $240 thousand if the Company meets certain permanent job creation requirements within the State of Ohio. In July 2010, $560 thousand of principal and accrued interest through the loan maturity date were repaid. In September 2015, the remaining $240 thousand was forgiven and was recognized as grant revenue during the year ended December 31, 2015. In April 2009, the Company and other collaborators were awarded a grant from the State of Ohio of up to $5.0 million in total support pursuant to the Third Frontier Biomedical Research Commercialization Program. The Company’s portion of this grant is $2.8 million. Consistent with the grant agreement, the funds become due to the Company upon written request to the grantor subsequent to the achievement of milestone and qualifying expenditures being incurred. The terms of the grant obligate the Company to develop and commercialize MRIdian primarily at its headquarters in the State of Ohio, to raise certain amounts of new equity investment and to incur certain levels of expenditures to develop and market MRIdian. The grant revenue from this arrangement was recognized as these milestones were achieved before the arrangement expired in April 2013. The Company recorded grant revenue of $894 thousand during the year ended December 31, 2013.</t>
  </si>
  <si>
    <t>Distribution Agreement</t>
  </si>
  <si>
    <t>Other Industries [Abstract]</t>
  </si>
  <si>
    <t>10 .
Distribution Agreement In December 2014, ViewRay Technologies, Inc. entered into a distribution agreement with Itochu Corporation, or Itochu, a Japanese entity, pursuant to which the Company appointed Itochu as its exclusive distributor for the sale and delivery of its MRIdian products within Japan. In consideration of the exclusive distribution rights granted, ltochu agreed to pay a distribution fee of $4.0 million in three installments: (i) the first installment of $1.0 million was due upon execution of the distribution agreement; (ii) the second installment of $1.0 million is due within 10 business days following submission of the application for regulatory approval of the Company’s product to the Japan regulatory authority; and (iii) the final installment of $2.0 million is due within 10 business days following receipt of approval for the Company’s product from the Japan regulatory authority. The distribution fee paid by Itochu is refundable if the Company fails to obtain the approval from the Japan regulatory authority before December 31, 2017. The Company received the first installment of $1.0 million in December 2014 and the second installment of $1.0 million in December 2015. Both amounts were recorded as customer deposits in the accompanying consolidated balance sheets. The exclusive distribution agreement has an initial term of 10 years, and contains features customary in such distribution agreements. Under this distribution agreement, the Company will supply its products and services to Itochu based upon the Company’s then-current pricing. In conjunction with the distribution agreement, Itochu also purchased $5.2 million of Series C convertible preferred stock in December 2014 at a price of $5.84 per share and became a stockholder of the Company (see Note 12).</t>
  </si>
  <si>
    <t>Common Stock Reserved for Issuance</t>
  </si>
  <si>
    <t>Equity [Abstract]</t>
  </si>
  <si>
    <t>11 .
Common Stock Reserved for Issuance The common stock reserved for future issuance at December 31, 2015 and 2014 was as follows:
December 31
2015
2014
Conversion of outstanding convertible preferred stock
—
27,654,928
Shares underlying outstanding stock options
6,053,672
4,248,504
Shares available for future stock option grants
3,166,968
295,101
ESPP shares available for issuance
285,621
—
Warrant to purchase convertible preferred stock
—
128,231
Warrant to purchase common stock
326,991
—
Total shares of common stock reserved
9,833,252
32,326,764</t>
  </si>
  <si>
    <t>12 .
Convertible Preferred Stock In February 2013, the Company raised $5.0 million through the sale and issuance of 983,558 shares of Series D-1 convertible preferred stock for $5.08 per share. Recapitalization In May and June 2013, the Company effected a recapitalization in connection with a Series D-2 convertible preferred stock financing, or the Series D-2 Offering. The Series D-2 Offering consisted of (i) the sale and issuance of 3,013,797 shares of Series D-2 convertible preferred stock for $15.3 million, or $5.08 per share, and (ii) the issuance of 3,196,417 shares of Series D-2 convertible preferred stock to participating investors in exchange for all then-outstanding dividends accrued on shares of Series B-1, Series C and Series D-1 convertible preferred stock at an exchange rate equal to the sales price of the Series D-2 Offering of $5.08 per share. Non-participating holders of 1,470,485 shares of Series C convertible preferred stock received 147,051 shares of common stock, on a 10:1 basis, in exchange for these shares and accrued dividends of $1.4 million, or the Non-participating Exchange. At the closing of the Series D-2 Offering, all then-outstanding shares of Senior Convertible Preferred Stock (defined as all outstanding shares of Series B-1, Series C, Series D-1 and Series D-2 convertible preferred stock) were exchanged for an equal number of newly-issued shares of Series B convertible preferred stock, or the Participating Exchange, containing substantially similar rights to those contained in the Senior Convertible Preferred Stock except that (i) rights to dividends are no longer cumulative and therefore dividends accrue to holders of Series B convertible preferred stock only when declared and (ii) the liquidation preference for the prior shares of Series B-1 convertible preferred stock was increased. All shares of Senior Convertible Preferred Stock were surrendered and cancelled after the recapitalization. The recapitalization was accounted for as an extinguishment of the Senior Convertible Preferred Stock which resulted in the following:
•
For the Non-participating Exchange, the Company recognized a gain on extinguishment of Series C convertible preferred stock in the amount $8.8 million as the difference between the carrying value of the securities surrendered (i.e., carrying value of non-participating Series C convertible preferred stock and the related accrued dividends) and the fair value of the common stock issued in exchange. The $8.8 million gain was a deemed capital contribution to the holders of the common stock that was recognized as a decrease to net loss attributable to common stockholders and a decrease to accumulated deficit.
•
For the Participating Exchange, the Company recognized a charge on extinguishment of participating Senior Convertible Preferred Stock as the difference between the carrying value of the securities surrendered (i.e., carrying value of the participating Senior Convertible Preferred Stock) and the fair value of the Series B convertible preferred stock issued in exchange. The $6.9 million charge was a deemed dividend that was recognized as an increase to net loss attributable to common stockholders and an increase to accumulated deficit. In November 2013, the Company raised $15.0 million through the sale and issuance of 2,564,638 shares of Series C convertible preferred stock for $5.84 per share. In December 2014, the Company issued 2,619,951 shares of Series C convertible preferred stock, consisting of (i) the issuance of 880,546 shares for $5.2 million, or $5.84 per share, to Itochu in conjunction with the distribution agreement, and (ii) the issuance of 1,739,405 shares upon conversion of the outstanding principal and accrued interest of the 2014 Notes (see Note 6). In January 2015, the Company issued an aggregate of 162,407 shares of Series C convertible preferred stock to a new investor at a price of $5.84 per share for a total gross consideration of $950 thousand. In February 2015, the Company issued 2,564,652 shares of Series C convertible preferred stock to another investor at a price of $5.84 per share for total gross consideration of $15.0 million. On July 23, 2015, upon the closing of the Merger, all of ViewRay Technologies, Inc.’s 30,381,987 shares of outstanding convertible preferred stock were converted into the Company’s common stock at a 1:1 conversion rate. The changes in the shares of convertible preferred stock and common stock during the years ended December 31, 2015, 2014 and 2013 were as follows:
Series A Convertible Preferred Stock
Extinguished Series B-1 Convertible Preferred Stock
Extinguished Series C Convertible Preferred Stock
Extinguished Series D-1 Convertible Preferred Stock
Extinguished Series D-2 Convertible Preferred Stock
New Series B Convertible Preferred Stock
New Series C Convertible Preferred Stock
Total Convertible Preferred Stock
Common Stock
Balance at December 31, 2012
163,462
6,321,238
9,108,533
1,155,172
—
—
—
16,748,405
730,203
Issuance of Series D-1 convertible preferred stock
—
—
—
983,558
—
—
—
983,558
—
Issuance of Series D-2 convertible preferred stock
—
—
—
—
3,013,797
—
—
3,013,797
—
Conversion of Series C convertible preferred stock and related dividends dividends into common stock and deemed capital contribution
—
—
(1,470,485
)
—
—
—
—
(1,470,485
)
147,051
Conversion of accrued dividends into Series D-2 convertible preferred stock
—
—
—
—
3,196,417
—
—
3,196,417
—
Extinguishment of Series B-1, Series C, Series D-1 and Series D-2 convertible preferred stock
—
(6,321,238
)
(7,638,048
)
(2,138,730
)
(6,210,214
)
—
—
(22,308,230
)
—
Exchange of new Series B convertible preferred stock and deemed dividend
—
—
—
—
—
22,308,230
—
22,308,230
—
Issuance of new Series C convertible preferred stock
—
—
—
—
—
—
2,564,638
2,564,638
—
Issuance of common stock from option exercise
—
—
—
—
—
—
—
—
1,463
Balance at December 31, 2013
163,462
—
—
—
—
22,308,230
2,564,638
25,036,330
878,717
Repurchase of Series A convertible preferred stock and deemed capital contribution
(1,353
)
—
—
—
—
—
—
(1,353
)
—
Issuance of Series C convertible preferred stock
—
—
—
—
—
—
880,546
880,546
—
Conversion of convertible promissory notes into Series C convertible preferred stock
—
—
—
—
—
—
1,739,405
1,739,405
—
Issuance of common stock from option exercise
—
—
—
—
—
—
—
—
28,320
Balance at December 31, 2014
162,109
—
—
—
—
22,308,230
5,184,589
27,654,928
907,037
Issuance of Series C convertible preferred stock
—
—
—
—
—
—
2,727,059
2,727,059
—
Conversion of convertible preferred stock into common stock in connection with the merger
(162,109
)
—
—
—
—
(22,308,230
)
(7,911,648
)
(30,381,987
)
30,381,987
Issuance of common stock upon private placement
—
—
—
—
—
—
—
—
5,884,504
Issuance of common stock to Mirax
—
—
—
—
—
—
—
—
1,000,005
Issuance of common stock from option exercise
—
—
—
—
—
—
—
—
31,427
Balance at December 31, 2015
—
—
—
—
—
—
—
—
38,204,960
Prior to the completion of the recapitalization in June 2013, the rights, privileges and preferences of Series A, Series B-1, Series C and Series D-1 convertible preferred stock were as follows: Voting Rights Each share of Series A, Series B-1, Series C and Series D-1 convertible preferred stock was entitled to voting rights equal to the number of shares of common stock into which each share could be converted. The shares possessed contain certain customary rights and protective provisions including anti-dilution protection, pre-emptive and protective rights in the event of future issuances of equity securities by the Company, rights to limit the ability of the Company to incur indebtedness without prior approval of a majority of the Series D-1 convertible preferred stock holders, registration rights in the event of a public offering of the Company’s common stock, right of first refusal and co-sale rights in the event of certain transfers of shares by or among shareholders, the ability of a majority of holders of convertible preferred stock to require the tender of all shares in the event of a sale of the Company and information rights. The Company’s board of directors consisted of 8 members. The holders of Series A, voting as a separate class, are entitled to elect one member of the board of directors. The holders of Series B-1, voting as a separate class, are entitled to elect seven members of the board of directors. The holders of Series C, voting as a separate class, are entitled to elect one member of the board of directors. The holders of common stock, voting as a separate class, are entitled to elect two members of the board of directors. Conversion Rights Each share of Series A, Series B-1, Series C and Series D-1 convertible preferred stock was convertible by any holder at any time into common stock. The conversion rate was determined by dividing the purchase price applicable to such shares of convertible preferred stock ($3.99 for Series A and Series B-1 and $5.08 for Series C and Series D-1 convertible preferred stock) by the conversion price ($3.99 for Series A and Series B-1 and $5.08 for Series C and Series D-1 convertible preferred stock). Conversion of such shares was automatic upon the closing of an underwritten public offering with proceeds equal to or exceeding $15.25 per share, and in which the net proceeds received by the Company equal or exceed $50.0 million or the affirmative vote of holders of shares of convertible preferred stock representing at least a majority of the voting power of the then outstanding shares of Series A, Series B-1, Series C and Series D-1 convertible preferred stock, voting together as a single class. Adjustment of Conversion Price for Qualifying Dilutive Issuances In the event the Company issued additional shares of common stock after the Series D-1 convertible preferred stock original issue date without consideration or for a consideration per share less than the conversion price in effect immediately prior to such issuance, then and in each such event the conversion price would have been reduced to a price equal to such conversion price multiplied by the following fraction:
•
the numerator of which is equal to the sum of (i) the product of the number of shares of common stock outstanding or deemed to be outstanding immediately prior to such issuance and the conversion price in effect immediately prior to such issuance) and (ii) the product of the number of additional shares of common stock so issued and the average price per share received by the Company for the additional shares of common stock so issued); and
•
the denominator of which is equal to the number of shares of common stock outstanding or deemed to be outstanding immediately prior to such issuance plus the number of additional shares of common stock so issued. Dividends Holders of Series B-1, Series C and Series D-1 convertible preferred stock, in preference to the holders of Series A convertible preferred stock and common stock, were entitled to receive cash dividends at the per annum rate of 8% of the convertible preferred stock purchase price. Such payments were to be paid in order of preference (Series D-1, Series C, Series B-1 convertible preferred stock). Dividends were cumulative from the date of issuance of the respective convertible preferred stock until paid. Holders of Series B-1 convertible preferred stock were entitled to receive, when, as and if declared by the board of directors, cash dividends at the per annum rate of 8% of the Series B-1 convertible preferred stock original issue price of $3.99 per share and such dividend was cumulative. Holders of Series C and Series D-1 convertible preferred stock were entitled to receive, when, as and if declared by the board of directors, cash dividends at the per annum rate of 8% of the Series C and Series D-1 convertible preferred stock original issue price of $5.08 per share and such dividend was cumulative. So long as 20% of the Series D-1 convertible preferred stock remained outstanding, the Company would not pay or declare any dividend on shares other than Series D-1 convertible preferred stock without the consent of the Series D-1 convertible preferred stockholders. In the event dividends were paid on any share of common stock, the Company would have paid an additional dividend on all outstanding shares of Series A, Series B-1, Series C and Series D-1 convertible preferred stock in a per share amount equal (on an as-if-converted-to-common-stock-basis) to the amount paid or set aside for each share of common stock. Liquidation Preferences Upon any liquidation, dissolution or winding-up of the Company, whether voluntary or involuntary, or a corporate organization, the holders of Series B-1, Series C and Series D-1 convertible preferred stock were entitled to be paid out of Company assets before any payment was to be made to the holders of Series A convertible preferred stock and common stock. Holders of Series A convertible preferred stock were entitled to be paid out of any remaining assets in the event of a liquidation event before any payment was to be made to the holders of common stock. Upon the completion of distributions required to satisfy the convertible preferred stock liquidation preferences, any remaining assets were to be distributed pro rata among the holders of convertible preferred stock and common stock, treating all convertible preferred stock as if it were converted to common stock. The Series C and D-1 convertible preferred stock liquidation preference was equal to the sum of $5.08 per share plus any accrued but unpaid dividends, whether or not declared and any declared but unpaid dividends on such shares. The Series B-1 convertible preferred stock liquidation preference was equal to the sum of $3.99 per share plus any declared but unpaid dividends on such shares. The Series A convertible preferred stock liquidation preference was $18.52 per share plus any declared but unpaid dividends on such shares. The liquidation preference of the convertible preferred stock was subject to appropriate adjustment in the event of any stock dividend, stock split, combination or other recapitalization affecting such shares. Redemption The Series A, Series B-1, Series C and Series D-1 convertible preferred stock was not redeemable at the option of the holder. The convertible preferred stock was classified outside of stockholders’ deficit because, in the event of certain “liquidation events” that are not solely within the Company’s control (including a dissolution, change of control, acquisition, asset sale or winding up of the Company), the shares would become redeemable at the option of the holders. The Company did not adjust the carrying values of th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Convertible preferred stock as of December 31, 2015 and 2014 consisted of the following (in thousands, except share data):
December 31, 2015
Shares Authorized
Shares Issued and Outstanding
Aggregate Liquidation Preference
Net Carrying Value
Series A
398,500
—
$
—
$
—
Series B
60,500,000
—
—
—
Series C
19,812,497
—
—
—
Total
80,710,997
$
—
$
—
$
—
December 31, 2014
Shares Authorized
Shares Issued and Outstanding
Aggregate Liquidation Preference
Net Carrying Value
Series A
398,500
162,109
$
3,004
$
3,003
Series B
60,500,000
22,308,230
113,405
112,080
Series C
13,562,497
5,184,589
30,323
30,027
Total
74,460,997
27,654,928
$
146,732
$
145,110
The rights, privileges and preferences of Series A, Series B and Series C convertible preferred stock (collectively, convertible preferred stock) at December 31, 2014 were as follows: Voting Rights Each share of convertible preferred stock is entitled to voting rights equal to the number of shares of common stock into which each share can be converted. The convertible preferred stock terms contain certain customary rights and protective provisions including anti-dilution protection, pre-emptive and protective rights in the event of future issuances of equity securities by the Company, rights to limit the ability of the Company to incur indebtedness without prior approval of a majority of the convertible preferred stock holders, registration rights in the event of a public offering of the Company’s common stock, right of first refusal and co-sale rights in the event of certain transfers of shares by or among shareholders, the ability of a majority of holders of convertible preferred stock to require the tender of all shares in the event of a sale of the Company and information rights. The Company’s board of directors consists of 10 members. The holders of Series A convertible preferred stock, voting as a separate class, are entitled to elect one member of the board of directors. The holders of Series B convertible preferred stock, voting as a separate class, are entitled to elect eight members of the board of directors. The holders of Series C convertible preferred stock, voting as a separate class, are entitled to elect one member of the board of directors. The holders of common stock, voting as a separate class, are entitled to elect two member of the board of directors. Conversion Rights Each share of convertible preferred stock is convertible by any holder at any time into common stock. The conversion rate is determined by dividing the purchase price applicable to such shares of convertible preferred stock ($3.99 for Series A, $5.08 for Series B and $5.84 for Series C convertible preferred stock) by the conversion price ($3.99 for Series A, $5.08 for Series B and $5.84 for Series C convertible preferred stock). Conversion of convertible preferred stock is automatic upon the closing of an underwritten public offering with proceeds equal to or exceeding $17.55 per share, and in which the net proceeds received by the Company equal or exceed $50.0 million or the affirmative vote of holders of shares of convertible preferred stock representing at least a majority of the voting power of the then outstanding shares of Series A, Series B and Series C convertible preferred stock, voting together as a single class. Adjustment of Conversion Price for Qualifying Dilutive Issuances In the event the Company issues additional shares of common stock after the Series C convertible preferred stock original issue date without consideration or for a consideration per share less than the conversion price in effect immediately prior to such issuance, then and in each such event the conversion price will be reduced to a price equal to such conversion price multiplied by the following fraction:
•
the numerator of which is equal to the sum of (i) the product of the number of shares of common stock outstanding or deemed to be outstanding immediately prior to such issuance and the conversion price in effect immediately prior to such issuance, and (ii) the product of the number of additional shares of common stock so issued and the average price per share received by the Company for the additional shares of common stock so issued); and
•
the denominator of which is equal to the number of shares of common stock outstanding or deemed to be outstanding immediately prior to such issuance plus the number of additional shares of common stock so issued. Dividends Holders of Series B and Series C convertible preferred stock, in preference to the holders of Series A convertible preferred stock and common stock, are entitled to receive, when, as and if declared by the board of directors, cash dividends at the per annum rate of 8% of the convertible preferred stock purchase price and such dividend is noncumulative. Holders of Series B convertible preferred stock are entitled to receive, when, as and if declared by the board of directors, cash dividends at the per annum rate of 8% of the Series B convertible preferred stock original issue price of $5.08 per share. Holders of Series C convertible preferred stock are entitled to receive, when, as and if declared by the board of directors, cash dividends at the per annum rate of 8% of the Series C convertible preferred stock original issue price of $5.84 per share and such dividend is noncumulative. So long as any senior shares of convertible preferred stock are outstanding, the Company will not pay or declare any dividend on Series A convertible preferred stock or common stock until all dividends on the Series B and Series C convertible preferred stock have been declared and paid. In the event dividends are paid on any share of Series A convertible preferred stock or common stock, the Company will pay an additional dividend on all outstanding shares of convertible preferred stock in a per share amount equal (on an as-if-converted-to-common-stock-basis) to the amount paid or set aside for each share of common stock. Liquidation Preferences Upon any liquidation, dissolution or winding-up of the Company, whether voluntary or involuntary, or corporate reorganization, holders of Series B and Series C convertible preferred stock are entitled to be paid out of Company assets before any payment will be made to the holders of Series A convertible preferred stock and common stock. Holders of Series A convertible preferred stock are entitled to be paid out of any remaining assets in the event of a liquidation event before any payment will be made to the holders of common stock. Upon the completion of distributions required to satisfy the convertible preferred stock liquidation preferences, any remaining assets will be distributed pro rata among the holders of convertible preferred stock and common stock, treating all convertible preferred stock as if it were converted to common stock. The Series C convertible preferred stock liquidation preference is equal to the sum of $5.84 per share plus any declared but unpaid dividends on such shares. The Series B convertible preferred stock liquidation preference is equal to the sum of $5.08 per share plus any declared but unpaid dividends on such shares. The Series A convertible preferred stock liquidation preference is $18.52 per share plus any declared but unpaid dividends on such shares. The liquidation preference of the convertible preferred stock is subject to appropriate adjustment in the event of any stock dividend, stock split, combination or other recapitalization affecting such shares. Redemption The convertible preferred stock is not redeemable at the option of the holder. The convertible preferred stock was classified outside of stockholders’ deficit because, in the event of certain “liquidation events” that are not solely within the Company’s control (including a dissolution, change of control, acquisition, asset sale or winding up of the Company), the shares would become redeemable at the option of the holders. The Company did not adjust the carrying values of th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rights, privileges and preferences of the Series C convertible preferred stock issued in January and February 2015 are the same as the Series C convertible preferred stock outstanding as of December 31, 2014.</t>
  </si>
  <si>
    <t>Warrants</t>
  </si>
  <si>
    <t>13 .
Warrants In connection with a 2013 debt financing (see Note 6), the Company issued a warrant to purchase 128,231 shares of Series C convertible preferred stock. The convertible preferred stock warrant was recorded as a liability and is adjusted to fair value at each balance sheet date, with the change in fair value being recorded as a component of other income (expense), net in the consolidated statements of operations. Upon issuance, the fair value of the warrant was estimated to be $158 thousand. For the years ended December 31, 2015, 2014 and 2013, the Company recognized gain of $45 thousand, $20 thousand and nil related to the change in fair value of the warrants in the accompanying consolidated statements of operations. Upon the closing of the Merger on July 23, 2015, all shares of Series C convertible preferred stock were converted into common stock, and the warrant to purchase Series C convertible preferred stock was converted into the warrant to purchase 128,231 shares of the Company’s common stock. As a result, the fair value of the preferred stock warrant liability of $93 thousand was reclassified into additional paid-in capital. At December 31, 2015 and 2014, the warrant had not been exercised and was still outstanding. The Company used the Black-Scholes option-pricing model to estimate the fair value of the convertible preferred stock warrant with the following assumptions:
Upon the Closing of the Merger on July 23, 2015
December 31, 2014
Common Stock Warrants:
Expected term (in years)
5.0
5.3
Expected volatility (%)
31.8%
30.0%
Risk-free interest rate (%)
1.7%
1.7%
Expected dividend yield (%)
0%
0%
In connection with the Merger and the Private Placement, in July and August 2015, the Company issued 198,760 shares of warrants to purchase common stock at an exercise price of $5.00 per share to private placement agents as payment for services provided. These placement warrants are exercisable at any time at the option of the holder until the five year anniversary of its date of issuance. The Company estimated the aggregate fair value of the placement warrants on issuance date to be $316 thousand which was recorded in additional paid-in capital as an offering cost against the total proceeds from the Private Placement. The placement warrants were accounted for as equity awards. The fair value of the placement warrants was valued at their grant dates using the Black-Scholes pricing model and the following weighted average assumptions:
Upon Issuance
Common Stock Warrants:
Expected term (in years)
5.0
Expected volatility (%)
31.8%
Risk-free interest rate (%)
1.6%
Expected dividend yield (%)
0%</t>
  </si>
  <si>
    <t>Stock-Based Compensation</t>
  </si>
  <si>
    <t>Disclosure Of Compensation Related Costs Sharebased Payments [Abstract]</t>
  </si>
  <si>
    <t>14 .
Stock-Based Compensation The Company adopted 2008 Stock Option and Incentive Plan, or 2008 Plan, and 2015 Equity Incentive Award Plan, or 2015 Plan, to its employees, officers, directors, advisors and consultants. With the establishment of the 2015 Plan, the Company no longer grant stock options under the 2008 Plan, and the shares available for future grants under the 2008 Plan were transferred to the 2015 Plan. Only stock options were granted under the 2008 Plan. The 2015 Plan provides for the grant of stock and stock-based awards including stock options, nonqualified stock options, restricted stock awards, restricted stock units and stock appreciation rights. The purpose of the 2008 Plan and 2015 Plan is to promote the interests of the Company by providing the opportunity to purchase or receive shares or to receive compensation that is based upon appreciation in the value of the shares to eligible recipients in order to attract and retain employees and provide additional incentive to work to increase the value of shares and a stake in the future of the Company. Options granted may be either incentive stock options or nonstatutory stock options. Under the 2008 Plan, incentive stock options could only have been granted to employees with exercise prices of no less than the fair value of the common stock on the grant date and nonstatutory options may be granted to employees or consultants at exercise prices of no less than 85% of the fair value of the common stock on the grant date, as determined by the board of directors. Under the 2015 Plan, for both inventive stock options and nonstatutory options, the exercise price should not be less than the fair value of the common stock on the date of grant. Under both the 2008 Plan and the 2015 Plan, if, at the time of grant, the optionee owns stock representing more than 10% of the voting power of all classes of stock of the Company, a 10% shareholder, the exercise price must be at least 110% of the fair value of the common stock on the grant date as determined by the board of directors. Options become exercisable generally ratably over four years, and expire in 10 years from the date of grant, or five years from the date of grant for 10% shareholders. In July 2015, the Company adopted the 2015 Employee Stock Purchase Plan, or 2015 ESPP and 285,621 shares were reserved for issuance under the 2015 ESPP. At December 31, 2015, no shares have been issued under the 2015 ESPP. During 2008, the Company issued to an officer a stock option for 38,059 shares outside of the 2008 Plan with an exercise price of $0.80 per share which vested over three years. These options were unexercised and expired in September 2014. The compensation expense related to stock options outside of the 2008 Plan were insignificant during the year ended December 31, 2014 and 2013. 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January 1, 2013
306,097
1,907,644
$
0.71
6.3
$
28
Additional authorized
2,359,662
Granted
(1,190,349
)
1,190,349
0.70
Exercised
(1,463
)
0.68
Cancelled
372,957
(372,957
)
0.69
Balance at December 31, 2013
1,848,367
2,723,573
0.71
7.7
$
138
Granted
(1,642,799
)
1,642,799
0.84
Exercised
—
(28,320
)
0.73
Cancelled
89,533
(89,533
)
0.74
Balance at December 31, 2014
295,101
4,248,519
0.76
7.7
$
8,343
Additional authorized
4,708,447
—
Granted
(1,975,673
)
1,975,673
5.03
Exercised
—
(31,427
)
0.76
Cancelled
139,093
(139,093
)
1.46
Balance at December 31, 2015
3,166,968
6,053,672
$
2.13
7.6
$
20,605
Vested and exercisable at December 31, 2014
2,379,076
$
0.72
6.8
$
4,764
Vested and expected to vest at December 31, 2014
3,777,913
$
0.78
7.5
$
7,452
Vested and exercisable at December 31, 2015
3,179,361
$
0.96
6.4
$
14,451
Vested and expected to vest at December 31, 2015
5,786,950
$
2.08
7.5
$
19,990
The weighted-average grant date fair value of options granted to employees was $3.13, $0.42 and $0.35 per share for the year ended December 2015, 2014 and 2013. The grant date fair value of options vested was $782 thousand, $339 thousand and $72 thousand, respectively, during the year ended December 31, 2015, 2014 and 2013. Aggregate intrinsic value represents the difference between the estimated fair value of the underlying common stock and the exercise price of outstanding, in-the-money options. The aggregate intrinsic value of option exercised was insignificant for the year ended December 31, 2015, 2014 and 2013. At December 31, 2015, total unrecognized compensation cost related to stock-based awards granted to employees, net of estimated forfeitures, was $5.2 million which is expected to be recognized over a weighted-average period of 3.2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Merger, the fair value of the common stock underlying the stock-based awards was determined by ViewRay Technologies, Inc.’s board of directors, with input from management and third-party valuations. Post-Merger, the Company’s common stock shares are listed on the OTC Bulletin Board. Fair value of the common stock is the adjusted closing price of its common stock on the trading date.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sufficient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s was estimated at the date of grant using a Black-Scholes option-pricing model with the following weighted-average assumptions:
Year Ended December 31,
2015
2014
2013
Expected term (in years)
5.9
5.7
6.2
Expected volatility (%)
68.7%
50.7%
52.4%
Risk-free interest rate (%)
1.8%
1.8%
1.2%
Expected dividend yield (%)
0.0%
0.0%
0.0%
Stock-Based Compensation Expense Total stock-based compensation expense recognized in the Company’s consolidated statements of operations is classified as follows (in thousands):
Year Ended December 31,
2015
2014
2013
Research and development
$
262
$
85
$
29
Selling and marketing
50
15
9
General and administrative
754
218
181
Total stock-based compensation expense
$
1,066
$
318
$
219
During the years ended December 31, 2015, 2014 and 2013 there were no stock-based compensation expenses capitalized as a component of inventory or recognized in cost of revenue. Stock-based compensation relating to stock-based awards granted to consultants was insignificant for the years ended December 31, 2015, 2014 and 2013.</t>
  </si>
  <si>
    <t>Income Taxes</t>
  </si>
  <si>
    <t>Income Tax Disclosure [Abstract]</t>
  </si>
  <si>
    <t>15 .
Income Taxes The following reconciles the differences between income taxes computed at the federal income tax rate and the provision for income taxes:
Year Ended December 31,
2015
2014
2013
Expected income tax benefit at the federal statutory rate
34.0
%
34.0
%
34.0
%
State taxes, net of federal benefit
(0.8
)
3.7
1.5
Change in effective tax rate
(0.9
)
1.3
0.0
Non-deductible items and other
(0.5
)
0.4
(2.1
)
Federal and state credits
(0.7
)
1.2
2.0
Change in valuation allowance
(31.10
)
(40.60
)
(35.40
)
Total
0.0
%
0.0
%
0.0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15 and 2014 (in thousands):
Year Ended December 31,
2015
2014
Net operating loss carryforwards
$
60,979
$
46,024
Research and development tax credits
1,731
2,441
Reserves and accruals
966
724
Other
2,433
2,948
Total deferred tax assets
66,109
52,137
Valuation allowance
(66,109
)
(52,137
)
Net deferred tax assets
$
—
$
—
The Company maintains a valuation allowance related to its deferred tax asset position when management believes it is more likely than not that the net deferred tax assets will not be realized in the future. The Company’s valuation allowance increased by $14.0 million and $13.7 million during the year ended December 31, 2015 and 2014. At December 31, 2015, the Company had federal net operating loss carryforwards of $170.1 million, which begin to expire in the year ended December 31, 2024, and $111.8 million related to state net operating loss carryforwards, which begin to expire in the year ending December 31, 2019. The Company had federal research and development tax credit carryforwards of $2.5 million at the year ended December 31, 2015. These credits expire at various dates through the year ending December 31, 2024. Under the provisions of the Internal Revenue Code, or IRC, net operating loss and credit carryforwards and other tax attributes may be subject to limitation if there has been a significant change in ownership of the Company, as defined by the IRC. The Company believes it has experienced at least one ownership change in the past. The Company is currently analyzing the tax impact of such ownership change on its federal net operating loss and credit carryforwards. Future owner or equity shifts, including an IPO, could result in limitations on net operating loss and credit carryforwards. Because of the net operating loss and credit carryforwards, all of the Company’s federal tax returns and state returns since the year ended December 31, 2004 remain subject to federal and California examination. The Company accounts for uncertain tax positions using a “more-likely-than-not”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In addition, the Company also accrues for potential interest and penalties related to unrecognized tax benefits in income tax expense. At December 31, 2015 and 2014, the Company’s unrecognized tax benefits consist of the following:
Year Ended December 31,
2015
2014
Unrecognized tax benefit, beginning of period
$
—
$
—
Gross increases — current year tax positions
130
—
Gross decreases — current year tax positions
—
—
Gross increases — prior year tax positions
612
—
Unrecognized tax benefit, end of period
$
742
$
—</t>
  </si>
  <si>
    <t>Employee Benefits</t>
  </si>
  <si>
    <t>Postemployment Benefits [Abstract]</t>
  </si>
  <si>
    <t>16 .
Employee Benefits The Company has a 401(k) Plan which covers its eligible employees. The 401(k) Plan permits the participants to defer a portion of their compensation in accordance with the provisions of Section 401(k) of the IRC. At its discretion, the Company can match a portion of the participants’ contributions or make profit-sharing contributions. There was no matching or profit-sharing contributions during the years ended December 31, 2015, 2014 or 2013.</t>
  </si>
  <si>
    <t>Net Loss per Share</t>
  </si>
  <si>
    <t>Earnings Per Share [Abstract]</t>
  </si>
  <si>
    <t>17 .
Net Loss per Share The following table sets forth the computation of the Company’s basic and diluted net loss per share for the periods presented (in thousands, except share and per share data):
Year Ended December 31,
2015
2014
2014
Net loss
$
(44,995
)
$
(33,800
)
$
(27,222
)
Cumulative dividends on convertible preferred stock
—
—
(2,898
)
Deemed capital contribution on conversion of Series C convertible preferred stock into common stock
—
—
8,783
Deemed dividend on convertible preferred stock extinguishment
—
—
(6,863
)
Deemed capital contribution on repurchase of Series A preferred stock
—
9
—
Net loss attributable to common stockholders
$
(44,995
)
$
(33,791
)
$
(28,200
)
Weighted-average common shares used in computing net loss per share, basic and diluted
17,432,434
892,315
815,340
Net loss per share, basic and diluted
$
(2.58
)
$
(37.87
)
$
(34.59
) The following weighted-average common stock equivalents were excluded from the calculation of diluted net loss per share for the periods presented because including them would have had an anti-dilutive effect:
Year Ended December 31,
2015
2014
2013
Convertible preferred stock (if converted)
16,558,330
25,078,396
20,901,591
Options to purchase common stock
5,032,768
3,766,704
2,799,118
Convertible preferred stock warrant
71,318
128,231
5,619
Common stock warrant
142,513
—
—</t>
  </si>
  <si>
    <t>Segment and Geographic Information</t>
  </si>
  <si>
    <t>Segment Reporting [Abstract]</t>
  </si>
  <si>
    <t>18 .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he following table sets forth revenue by geographic area on the customers’ location (in thousands):
Year ended December 31,
2015
2014
2013
United States
$
5,332
$
6,399
$
3,159
Korea
4,988
—
—
Rest of world
70
—
—
Total revenue
$
10,390
$
6,399
$
3,159
At December 31, 2015 and 2014, all long-lived assets are located in the United States.</t>
  </si>
  <si>
    <t>Related Party Transactions</t>
  </si>
  <si>
    <t>Related Party Transactions [Abstract]</t>
  </si>
  <si>
    <t>19 .
Related Party Transactions As discussed in Note 8, the Company pays a royalty to UFRF, a common stockholder, related to a licensing agreement.</t>
  </si>
  <si>
    <t>Subsequent Events</t>
  </si>
  <si>
    <t>Subsequent Events [Abstract]</t>
  </si>
  <si>
    <t xml:space="preserve">20 .
Subsequent Events The Company has evaluated subsequent events through March 28, 2016, the date on which these consolidated financial statements were issued. No significant subsequent events to this date would have had material impact on the Company’s consolidated financial statements as of and for the year ended December 31, 2015. </t>
  </si>
  <si>
    <t>Summary of Significant Accounting Policies (Policies)</t>
  </si>
  <si>
    <t>Basis of Presentation</t>
  </si>
  <si>
    <t>Basis of Presentation The consolidated financial statements have been prepared in conformity with accounting principles generally accepted in the United States of America, or GAAP, and pursuant to the rules and regulation of the Securities and Exchanges Commission, or SEC. The consolidated financial statements include the accounts of ViewRay, Inc. and its wholly-owned subsidiary, ViewRay Technologies, Inc. All significant inter-company accounts and transactions have been eliminated in consolidation. Certain amounts in the consolidated balance sheet at December 31, 2014 were reclassified to conform to the current year presentation. These reclassifications did not affect the previously reported total assets, total liabilities, consolidated statements of operations or stockholders’ deficit.</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Such estimates include, but are not limited to, allocation of revenue to its multiple deliverable elements, inventory write-downs to reflect net realizable value, assumptions used in the valuation of stock-based awards and a convertible preferred stock warrant, accrued losses from purchase commitments and valuation allowances against deferred tax assets. Actual results could differ from those estimates.</t>
  </si>
  <si>
    <t>Cash and Cash Equivalents</t>
  </si>
  <si>
    <t>Cash and Cash Equivalents The Company considers all highly liquid investments purchased with an original maturity of three months or less to be cash equivalents. The Company deposits its cash primarily in checking and money market accounts.</t>
  </si>
  <si>
    <t>Restricted Cash</t>
  </si>
  <si>
    <t>Restricted Cash At December 31, 2015, and 2014, the Company had an aggregate of $0.9 million and $1.1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5, and 2014, no amounts were drawn on the letters of credit.</t>
  </si>
  <si>
    <t>Concentration of Credit Risk, Other Risks and Uncertainties</t>
  </si>
  <si>
    <t>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billings to customers. The Company’s customers representing greater than 10% of accounts receivable and revenue for the periods presented were as follows:
Revenue
Accounts Receivables
Year Ended December 31,
December 31,
Customers
2015
2014
2013
2015
2014
Customer A
*
*
72%
*
*
Customer B
*
52%
*
*
*
Customer C
*
40%
*
*
*
Customer D
48%
*
*
*
100%
Customer E
43%
*
*
94%
*
State of Ohio
*
*
28%
*
*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their ability to meet demand.</t>
  </si>
  <si>
    <t>Accounts Receivables and Allowance for Doubtful Accounts</t>
  </si>
  <si>
    <t>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 and the current economic conditions, there was no allowance for doubtful accounts recorded at December 31, 2015 and 2014.</t>
  </si>
  <si>
    <t>Fair Value of Financial Instruments Financial instruments consist of cash and cash equivalents, accounts receivable, restricted cash, prepaid expenses and other current assets, accounts payable, accrued liabilities, notes payable, convertible preferred stock warrant liability and long-term debt. Cash equivalents are stated at amortized cost, which approximates fair value at the balance sheet dates, due to the short period of time to maturity. Accounts receivable, prepaid expenses and other current assets, accounts payable, accrued liabilities and notes payable are stated at their carrying value, which approximates fair value due to the short time to the expected receipt or payment date. The convertible preferred stock warrant liability is carried at fair value. The carrying amount of the Company’s long-term debt approximates fair value as the stated interest rate approximates market rates currently available to the Company.</t>
  </si>
  <si>
    <t>Inventory and Deposits on Purchased Inventory</t>
  </si>
  <si>
    <t>Inventory and Deposits on Purchased Inventory Inventory consists of purchased components for assembling MRIdian systems and other direct and indirect costs associated with MRIdian system installation. Inventory is stated at the lower of cost or market value. All inventories expected to be placed in service during normal operating cycle of ViewRay Technologies, Inc. for the delivery and assembly of MRIdian systems, including items expected to be on hand for more than one year, are classified as current assets. Effective January 1, 2015, ViewRay Technologies, Inc. made a voluntary change to its accounting policy for inventory cost basis. Under the previous accounting policy, inventory items were recorded on a first-in, first-out basis through specific identification. Purchased components were assigned to each MRIdian system at original cost. Under the new accounting policy, ViewRay Technologies, Inc. recorded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when ViewRay Technologies, Inc.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ViewRay Technologies, Inc. annual statements of operations prior to January 1, 2015. Therefore, no retrospective adjustment for the Company’s annual consolidated financial statements are required.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2.6 million, $598 thousand and $4.6 million during the years ended December 31, 2015, 2014 and 2013, respectively. The Company records inventory items which have been paid for but not yet received and titles have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5, the Company did not have any instances whereby deposits for purchased inventory were written off or the purchased inventory was not delivered.</t>
  </si>
  <si>
    <t>Shipping and Handling Costs</t>
  </si>
  <si>
    <t>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t>
  </si>
  <si>
    <t>Property and Equipment</t>
  </si>
  <si>
    <t xml:space="preserve">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Upon retirement or sale, the cost and related accumulated depreciation are removed from the balance sheet and the resulting gain or loss is recorded to general and administrative expense in the accompanying statements of operations. Routine expenditures for maintenance and repairs are expensed as incurred. 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 </t>
  </si>
  <si>
    <t>Asset Retirement Obligation</t>
  </si>
  <si>
    <t xml:space="preserve">Asset Retirement Obligation In connection with certain lease agreements entered into in October 2015, the Company has a legal requirement to remove long-lived assets constructed on leased property and to restore the leased property to its original condition. The Company records the fair value of the liability for a legal obligation to retire an asset in the period in which the obligation is incurred if a reasonable estimate of fair value can be made. The Company measures the fair value of the asset retirement obligation based upon the present value of the expected future payments, and recognized asset retirement obligation of $250,000 at inception.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nd recognized. At December 31, 2015, the Company had outstanding asset retirement obligations of $258,000, which was included in other long-term liabilities in the accompanying consolidated balance sheets. For the year ended December 31, 2015, the Company recognized accretion expenses of $8,000 in the accompanying statement of operations. </t>
  </si>
  <si>
    <t>Intangible Assets</t>
  </si>
  <si>
    <t>Intangible Assets Intangible assets consist primarily of patents and license acquisition costs associated with certain technology components incorporated into the Company’s MRIdian systems. The Company capitalizes the cost and amortizes it on a straight-line basis over the estimated useful lives, which is generally three years for license cost and five to seven years for patents.</t>
  </si>
  <si>
    <t>Impairment of Long-Lived Assets</t>
  </si>
  <si>
    <t>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5, 2014 and 2013.</t>
  </si>
  <si>
    <t>Deferred Offering Costs</t>
  </si>
  <si>
    <t xml:space="preserve">Deferred Offering Costs ViewRay Technologies, Inc. capitalizes qualified legal, accounting and other direct costs related to its efforts to raise capital through a public sale of its common stock in its planned IPO. These costs are recorded in deferred offering costs in the accompanying balance sheets and will be </t>
  </si>
  <si>
    <t>Comprehensive Loss</t>
  </si>
  <si>
    <t>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t>
  </si>
  <si>
    <t>Revenue Recognition</t>
  </si>
  <si>
    <t>Revenue Recognition The Company derives revenue primarily from the sale of the systems and related services, which are predominantly sales of MRIdian, as well as support and maintenance services on purchased systems. In all sales arrangements, the Company recognizes revenues when there is persuasive evidence of an arrangement, the fee is fixed or determinable, collection of the fee is reasonably assured and delivery has occurred. For sales of MRIdian systems, the Company currently recognizes product revenue upon receipt of customer acceptance. For sales of the related support and maintenance services, the Company recognizes service revenue on a straight-line basis over the service contract term, which is typically 12 months.</t>
  </si>
  <si>
    <t>Multiple Elements</t>
  </si>
  <si>
    <t>Multiple Elements Based on the nature of the Company’s business, it frequently enters into sales arrangements with customers that contain multiple elements or deliverables. In situations where a deliverable in a multi-element arrangement has value to the customer on a stand-alone basis, the Company is required to allocate the fair value of the various elements based on the selling price of each element. The principal deliverables consist of (i) sale of MRIdian systems, which generally includes installation, site preparation and software, and (ii) product support, which includes extended service and maintenance. The Company determines selling prices using vendor specific objective evidence, or VSOE, if it exists, or third party evidence, or TPE. If neither VSOE nor TPE exists for a deliverable, the Company uses best estimated selling price, or BESP. The Company allocates revenue to its multiple elements generally using the relative fair values as determined by BESP. The Company regularly reviews VSOE, TPE and BESP for all of its MRIdian systems and services.</t>
  </si>
  <si>
    <t>Product Revenue</t>
  </si>
  <si>
    <t>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related customer contracts current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 acceptance. All contracts include customer deposits upon signing of the agreement with final payment generally due upon customer acceptance. Revenue recognition for MRIdian systems generally occurs when the customer acknowledges that the system operates in accordance with standard product specifications, the customer accepts the installed unit and title and risk of loss are transferred to the customer.</t>
  </si>
  <si>
    <t>Service Revenue</t>
  </si>
  <si>
    <t>Service Revenue Service revenue is derived primarily from maintenance services. Service revenue is deferred and recognized ratably over the service period.</t>
  </si>
  <si>
    <t>Grant Revenue The Company receives payments for the achievement of certain milestones under government grants over a contractually defined period. These payments are nonrefundable. Government grants generally provide the Company with fixed payments and a contractually defined period. Grant revenues are recognized as milestones under the grant program are achieved and is earned through reimbursements for the qualifying expenses incurred by the Company. The Company retains ownership and exclusive rights to all inventions made under these arrangements. Upon the completion of the Company’s government grants, no further obligations exist under these arrangements. The Company retains the rights to commercialize the technology it developed under government grants without any royalty obligations. The Company entered into a loan agreement with the county redevelopment fund in the State of Ohio to fund the renovation of its Ohio headquarters. Under the terms of the loan agreement, the lender may forgive a portion of the loan if the Company meets certain permanent job creation requirement within the State of Ohio. Grant revenues are recognized when the Company meets the employment requirement and receives the loan forgiveness notice from the lender.</t>
  </si>
  <si>
    <t>Customer Deposits</t>
  </si>
  <si>
    <t>Customer Deposits Customer deposits represent payments received in advance of system installation. For domestic sales, advance payments received prior to customer acceptance are recorded as customer deposits. For international sales, advance payments are initially recorded as customer deposits and are subsequently reclassified to deferred revenue upon inventory shipment when the title and risk of loss of inventory items transferred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t>
  </si>
  <si>
    <t>Deferred Revenue and Deferred Cost of Revenue</t>
  </si>
  <si>
    <t>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customer but the customer acceptance has not been received. Deferred cost of revenue is included as part of current assets as the corresponding deferred product revenue are expected to be realized within one year. The inventories recorded in deferred cost of revenue are also included in the inventory lower of cost or market analysis. At December 31, 2015 and 2014, no reserve was required for deferred cost of revenue.</t>
  </si>
  <si>
    <t>Research and Development Costs</t>
  </si>
  <si>
    <t>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5 or 2014, since the costs incurred subsequent to achieving technological feasibility and completing the research and development for the software components were immaterial.</t>
  </si>
  <si>
    <t>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 The fair value of the portion of the award that is ultimately expected to vest is recognized as compensation expense over the awards’ requisite service periods in the statements of operations. The Company attributes the value of share-based compensation to expense using the straight-line method.</t>
  </si>
  <si>
    <t>Medical Device Excise Tax</t>
  </si>
  <si>
    <t>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beginning on January 1, 2013. The Company included the cost of MDET in cost of product revenue during the years ended December 31, 2015, 2014 and 2013, net of amounts directly billed to the customer for this tax, if any.</t>
  </si>
  <si>
    <t>Deferred Commissions</t>
  </si>
  <si>
    <t>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5 and 2014, the Company had $799 thousand and $221 thousand deferred commissions recorded as part of prepaid expenses and other current assets on the accompanying consolidated balance sheets.</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t>
  </si>
  <si>
    <t>Convertible Preferred Stock Warrant Liability</t>
  </si>
  <si>
    <t xml:space="preserve">Convertible Preferred Stock Warrant Liability The Company’s warrant to purchase convertible preferred stock is classified as a liability on the consolidated balance sheets at fair value upon issuance because the warrant is exercisable for contingently redeemable preferred stock which is classified outside of stockholders’ deficit. The warrant is subject to re-measurement to fair value at each balance sheet date, and any change in fair value is recognized in the consolidated statements of operations as other income (expense), net. In July 2015, upon the Merger of the Company and ViewRay Technologies, Inc., and the Private Placement, the convertible preferred stock warrants were converted into warrants to purchase the Company’s common stock, and the fair value of the preferred stock warrant liability was reclassified to additional paid-in capital. </t>
  </si>
  <si>
    <t>Net Loss per Share The Company’s basic net loss per share attributable to common stockholders is calculated by dividing the net loss attributable to common stockholders by the weighted-average number of shares of common stock outstanding for the period. The net loss attributable to common stockholders was not allocated to the convertible preferred stock under the two-class method as the convertible preferred stock do not have a contractual obligation to share in the net loss attributable to common stockholders.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warrants to purchase convertible preferred stock and common stock are considered to be common stock equivalents but have been excluded from the calculation of diluted net loss per share attributable to common stockholders as their effect is anti-dilutive.</t>
  </si>
  <si>
    <t>Recent Accounting Pronouncements</t>
  </si>
  <si>
    <t>Recent Accounting Pronouncements In November 2015, the Financial Accounting Standards Board (FASB) issued Accounting Standards Update (ASU) 2015-17, Balance Sheet Classification of Deferred Taxes, In July 2015, the FASB issued ASU 2015-11, Simplifying the Measurement of Inventory In April 2015, the FASB issued ASU 2015-03, Simplifying the Presentation of Debt Issuance Costs In August 2014, the FASB issued ASU 2014-15, Presentation of Financial Statements—Going Concern (Subtopic 205-40), In May 2014, the FASB issued ASU 2014-09, Revenue from Contracts with Customers (Topic 606) In February 2016, the FASB issued ASU 2016-02, Leases (Topic 842)</t>
  </si>
  <si>
    <t>Summary of Significant Accounting Policies (Tables)</t>
  </si>
  <si>
    <t>Schedule of Customers Representing Greater than 10% of Accounts Receivable and Revenue</t>
  </si>
  <si>
    <t xml:space="preserve">The Company’s customers representing greater than 10% of accounts receivable and revenue for the periods presented were as follows:
Revenue
Accounts Receivables
Year Ended December 31,
December 31,
Customers
2015
2014
2013
2015
2014
Customer A
*
*
72%
*
*
Customer B
*
52%
*
*
*
Customer C
*
40%
*
*
*
Customer D
48%
*
*
*
100%
Customer E
43%
*
*
94%
*
State of Ohio
*
*
28%
*
* </t>
  </si>
  <si>
    <t>Schedule of Depreciation and Amortization Periods for Property and Equipment</t>
  </si>
  <si>
    <t xml:space="preserve">Depreciation and amortization periods for property and equipment are as follows:
Property and Equipment
Estimated Useful Life
Prototype
2 years
Machinery and equipment
5 – 15 years
Furniture and fixture
5 – 10 years
Software
3 years
Leasehold improvements
Lesser of estimated useful life or remaining lease term </t>
  </si>
  <si>
    <t>Balance Sheet Components (Tables)</t>
  </si>
  <si>
    <t>Balance Sheet Related Disclosures [Abstract]</t>
  </si>
  <si>
    <t>Schedule of Property and Equipment</t>
  </si>
  <si>
    <t>Property and equipment consisted of the following (in thousands):
December 31
2015
2014
Prototype
$
6,492
$
6,342
Machine and equipment
7,128
4,214
Leasehold improvements
1,532
1,270
Furniture and fixtures
350
263
Software
832
647
Construction in progress
1,851
—
Property and equipment, gross
18,185
12,736
Less: accumulated depreciation and amortization
(10,879
)
(9,805
)
Property and equipment, net
$
7,306
$
2,931</t>
  </si>
  <si>
    <t>Summary of Intangible Assets</t>
  </si>
  <si>
    <t>Intangible assets consisted of the following (in thousands):
December 31
2015
2014
License cost
$
500
$
500
Patents
104
—
Intangible assets, gross
$
604
$
500
Accumulated amortization
(404
)
(236
)
Intangible assets, net
$
200
$
264</t>
  </si>
  <si>
    <t>Summary of Estimated Future Amortization Expense</t>
  </si>
  <si>
    <t>At December 31, 2015, the estimated future amortization expense of purchased intangible assets was as follows (in thousands):
Year Ended December 31,
Estimated Amortization Expense
2016
$
115
2017
18
2018
18
2019
18
2020
18
Thereafter
13
Total amortization expense
$
200</t>
  </si>
  <si>
    <t>Schedule of Accrued Liabilities</t>
  </si>
  <si>
    <t>Accrued liabilities consisted of the following (in thousands):
December 31
2015
2014
Accrued payroll and related benefits
$
1,938
$
1,652
Accrued accounts payable
1,880
143
Sales tax and medical device excise tax payable
219
499
Accrued legal and accounting
857
901
Accrued interest
—
142
Other
519
296
Total accrued liabilities
$
5,413
$
3,633</t>
  </si>
  <si>
    <t>Schedule of Deferred Revenue</t>
  </si>
  <si>
    <t>Deferred revenue consisted of the following (in thousands):
December 31
2015
2014
Deferred revenue:
Product
$
5,050
$
6,919
Services
911
442
Total deferred revenue
5,961
7,361
Less: current portion of deferred revenue
(5,616
)
(7,361
)
Noncurrent portion of deferred revenue
$
345
$
—</t>
  </si>
  <si>
    <t>Fair Value of Financial Instruments (Tables)</t>
  </si>
  <si>
    <t>Schedule of Fair Value of Financial Liabilities</t>
  </si>
  <si>
    <t>The following table sets forth the fair value of the Company’s financial liabilities by level within the fair value hierarchy (in thousands):
At December 31, 2014
Level 1
Level 2
Level 3
Total
Convertible preferred stock warrant liability
$
—
$
—
$
138
$
138</t>
  </si>
  <si>
    <t>Summary of Changes in Fair Value of Level 3 Financial Liabilities</t>
  </si>
  <si>
    <t>The following table sets forth a summary of the changes in the fair value of the Company’s Level 3 financial liabilities (in thousands):
Year Ended December 31,
2015
2014
2013
Fair value, beginning of period
$
138
$
158
$
—
Issuance of convertible preferred stock warrant
—
—
158
Change in fair value of Level 3 financial liabilities
(45
)
(20
)
—
Fair value, end of period
$
93
$
138
$
158</t>
  </si>
  <si>
    <t>Debt (Tables)</t>
  </si>
  <si>
    <t>Debt Disclosure [Abstract]</t>
  </si>
  <si>
    <t>Scheduled Future Payments on Term Loan</t>
  </si>
  <si>
    <t>The Company’s scheduled future payment on the CRG Term Loan at December 31, 2015 are as follows (in thousands):
Year Ended December 31,
2016
$
2,541
2017
2,652
2018
12,019
2019
19,644
2020 and thereafter
10,506
Total future payments
$
47,362
Less: amount representing interest and end-of-term facility fee
(17,362
)
Total principal amount
30,000
Less: unamortized debt discount
(984
)
Carrying value of long-term debt
$
29,016
Less: current portion
—
Long-term portion
$
29,016</t>
  </si>
  <si>
    <t>Commitments and Contingencies (Tables)</t>
  </si>
  <si>
    <t>Schedule of Future Minimum Lease Payments Under Non-cancelable Operating Lease Agreements</t>
  </si>
  <si>
    <t>At December 31, 2015, the future minimum payments for the operating leases are as follows (in thousands):
Year Ended December 31,
2016
$
1,113
2017
1,106
2018
963
2019
823
Total future minimum payments
$
4,005</t>
  </si>
  <si>
    <t>Common Stock Reserved for Issuance (Tables)</t>
  </si>
  <si>
    <t>Schedule of Common Stock Reserved for Future Issuance</t>
  </si>
  <si>
    <t>The common stock reserved for future issuance at December 31, 2015 and 2014 was as follows:
December 31
2015
2014
Conversion of outstanding convertible preferred stock
—
27,654,928
Shares underlying outstanding stock options
6,053,672
4,248,504
Shares available for future stock option grants
3,166,968
295,101
ESPP shares available for issuance
285,621
—
Warrant to purchase convertible preferred stock
—
128,231
Warrant to purchase common stock
326,991
—
Total shares of common stock reserved
9,833,252
32,326,764</t>
  </si>
  <si>
    <t>Convertible Preferred Stock (Tables)</t>
  </si>
  <si>
    <t>Schedule of Shares of Convertible Preferred Stock and Common Stock</t>
  </si>
  <si>
    <t>The changes in the shares of convertible preferred stock and common stock during the years ended December 31, 2015, 2014 and 2013 were as follows:
Series A Convertible Preferred Stock
Extinguished Series B-1 Convertible Preferred Stock
Extinguished Series C Convertible Preferred Stock
Extinguished Series D-1 Convertible Preferred Stock
Extinguished Series D-2 Convertible Preferred Stock
New Series B Convertible Preferred Stock
New Series C Convertible Preferred Stock
Total Convertible Preferred Stock
Common Stock
Balance at December 31, 2012
163,462
6,321,238
9,108,533
1,155,172
—
—
—
16,748,405
730,203
Issuance of Series D-1 convertible preferred stock
—
—
—
983,558
—
—
—
983,558
—
Issuance of Series D-2 convertible preferred stock
—
—
—
—
3,013,797
—
—
3,013,797
—
Conversion of Series C convertible preferred stock and related dividends dividends into common stock and deemed capital contribution
—
—
(1,470,485
)
—
—
—
—
(1,470,485
)
147,051
Conversion of accrued dividends into Series D-2 convertible preferred stock
—
—
—
—
3,196,417
—
—
3,196,417
—
Extinguishment of Series B-1, Series C, Series D-1 and Series D-2 convertible preferred stock
—
(6,321,238
)
(7,638,048
)
(2,138,730
)
(6,210,214
)
—
—
(22,308,230
)
—
Exchange of new Series B convertible preferred stock and deemed dividend
—
—
—
—
—
22,308,230
—
22,308,230
—
Issuance of new Series C convertible preferred stock
—
—
—
—
—
—
2,564,638
2,564,638
—
Issuance of common stock from option exercise
—
—
—
—
—
—
—
—
1,463
Balance at December 31, 2013
163,462
—
—
—
—
22,308,230
2,564,638
25,036,330
878,717
Repurchase of Series A convertible preferred stock and deemed capital contribution
(1,353
)
—
—
—
—
—
—
(1,353
)
—
Issuance of Series C convertible preferred stock
—
—
—
—
—
—
880,546
880,546
—
Conversion of convertible promissory notes into Series C convertible preferred stock
—
—
—
—
—
—
1,739,405
1,739,405
—
Issuance of common stock from option exercise
—
—
—
—
—
—
—
—
28,320
Balance at December 31, 2014
162,109
—
—
—
—
22,308,230
5,184,589
27,654,928
907,037
Issuance of Series C convertible preferred stock
—
—
—
—
—
—
2,727,059
2,727,059
—
Conversion of convertible preferred stock into common stock in connection with the merger
(162,109
)
—
—
—
—
(22,308,230
)
(7,911,648
)
(30,381,987
)
30,381,987
Issuance of common stock upon private placement
—
—
—
—
—
—
—
—
5,884,504
Issuance of common stock to Mirax
—
—
—
—
—
—
—
—
1,000,005
Issuance of common stock from option exercise
—
—
—
—
—
—
—
—
31,427
Balance at December 31, 2015
—
—
—
—
—
—
—
—
38,204,960</t>
  </si>
  <si>
    <t>Components of Convertible Preferred Stock</t>
  </si>
  <si>
    <t>Convertible preferred stock as of December 31, 2015 and 2014 consisted of the following (in thousands, except share data):
December 31, 2015
Shares Authorized
Shares Issued and Outstanding
Aggregate Liquidation Preference
Net Carrying Value
Series A
398,500
—
$
—
$
—
Series B
60,500,000
—
—
—
Series C
19,812,497
—
—
—
Total
80,710,997
$
—
$
—
$
—
December 31, 2014
Shares Authorized
Shares Issued and Outstanding
Aggregate Liquidation Preference
Net Carrying Value
Series A
398,500
162,109
$
3,004
$
3,003
Series B
60,500,000
22,308,230
113,405
112,080
Series C
13,562,497
5,184,589
30,323
30,027
Total
74,460,997
27,654,928
$
146,732
$
145,110</t>
  </si>
  <si>
    <t>Warrants (Tables)</t>
  </si>
  <si>
    <t>Summary of Assumptions to Use Option Pricing Model</t>
  </si>
  <si>
    <t>The Company used the Black-Scholes option-pricing model to estimate the fair value of the convertible preferred stock warrant with the following assumptions:
Upon the Closing of the Merger on July 23, 2015
December 31, 2014
Common Stock Warrants:
Expected term (in years)
5.0
5.3
Expected volatility (%)
31.8%
30.0%
Risk-free interest rate (%)
1.7%
1.7%
Expected dividend yield (%)
0%
0%
The fair value of the placement warrants was valued at their grant dates using the Black-Scholes pricing model and the following weighted average assumptions:
Upon Issuance
Common Stock Warrants:
Expected term (in years)
5.0
Expected volatility (%)
31.8%
Risk-free interest rate (%)
1.6%
Expected dividend yield (%)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January 1, 2013
306,097
1,907,644
$
0.71
6.3
$
28
Additional authorized
2,359,662
Granted
(1,190,349
)
1,190,349
0.70
Exercised
(1,463
)
0.68
Cancelled
372,957
(372,957
)
0.69
Balance at December 31, 2013
1,848,367
2,723,573
0.71
7.7
$
138
Granted
(1,642,799
)
1,642,799
0.84
Exercised
—
(28,320
)
0.73
Cancelled
89,533
(89,533
)
0.74
Balance at December 31, 2014
295,101
4,248,519
0.76
7.7
$
8,343
Additional authorized
4,708,447
—
Granted
(1,975,673
)
1,975,673
5.03
Exercised
—
(31,427
)
0.76
Cancelled
139,093
(139,093
)
1.46
Balance at December 31, 2015
3,166,968
6,053,672
$
2.13
7.6
$
20,605
Vested and exercisable at December 31, 2014
2,379,076
$
0.72
6.8
$
4,764
Vested and expected to vest at December 31, 2014
3,777,913
$
0.78
7.5
$
7,452
Vested and exercisable at December 31, 2015
3,179,361
$
0.96
6.4
$
14,451
Vested and expected to vest at December 31, 2015
5,786,950
$
2.08
7.5
$
19,990</t>
  </si>
  <si>
    <t>Schedule of Weighted-Average Assumptions Fair Value of Employee Stock Options Estimated Date of Grant Using Black-Scholes Option-Pricing Model</t>
  </si>
  <si>
    <t>The fair value of employee stock options was estimated at the date of grant using a Black-Scholes option-pricing model with the following weighted-average assumptions:
Year Ended December 31,
2015
2014
2013
Expected term (in years)
5.9
5.7
6.2
Expected volatility (%)
68.7%
50.7%
52.4%
Risk-free interest rate (%)
1.8%
1.8%
1.2%
Expected dividend yield (%)
0.0%
0.0%
0.0%</t>
  </si>
  <si>
    <t>Summary of Stock-Based Compensation Expense</t>
  </si>
  <si>
    <t>Total stock-based compensation expense recognized in the Company’s consolidated statements of operations is classified as follows (in thousands):
Year Ended December 31,
2015
2014
2013
Research and development
$
262
$
85
$
29
Selling and marketing
50
15
9
General and administrative
754
218
181
Total stock-based compensation expense
$
1,066
$
318
$
219</t>
  </si>
  <si>
    <t>Income Taxes (Tables)</t>
  </si>
  <si>
    <t>Schedule of Reconciliation of Differences Between Income Taxes</t>
  </si>
  <si>
    <t xml:space="preserve">The following reconciles the differences between income taxes computed at the federal income tax rate and the provision for income taxes:
Year Ended December 31,
2015
2014
2013
Expected income tax benefit at the federal statutory rate
34.0
%
34.0
%
34.0
%
State taxes, net of federal benefit
(0.8
)
3.7
1.5
Change in effective tax rate
(0.9
)
1.3
0.0
Non-deductible items and other
(0.5
)
0.4
(2.1
)
Federal and state credits
(0.7
)
1.2
2.0
Change in valuation allowance
(31.10
)
(40.60
)
(35.40
)
Total
0.0
%
0.0
%
0.0
% </t>
  </si>
  <si>
    <t>Schedule of Deferred Tax Assets</t>
  </si>
  <si>
    <t>The principal components of the Company’s net deferred tax assets consisted of the following at December 31, 2015 and 2014 (in thousands):
Year Ended December 31,
2015
2014
Net operating loss carryforwards
$
60,979
$
46,024
Research and development tax credits
1,731
2,441
Reserves and accruals
966
724
Other
2,433
2,948
Total deferred tax assets
66,109
52,137
Valuation allowance
(66,109
)
(52,137
)
Net deferred tax assets
$
—
$
—</t>
  </si>
  <si>
    <t>Schedule of Unrecognized Tax Benefits</t>
  </si>
  <si>
    <t>At December 31, 2015 and 2014, the Company’s unrecognized tax benefits consist of the following:
Year Ended December 31,
2015
2014
Unrecognized tax benefit, beginning of period
$
—
$
—
Gross increases — current year tax positions
130
—
Gross decreases — current year tax positions
—
—
Gross increases — prior year tax positions
612
—
Unrecognized tax benefit, end of period
$
742
$
—</t>
  </si>
  <si>
    <t>Net Loss per Share (Tables)</t>
  </si>
  <si>
    <t>Computation of Company's Basic and Diluted Net Loss Per Share</t>
  </si>
  <si>
    <t xml:space="preserve">The following table sets forth the computation of the Company’s basic and diluted net loss per share for the periods presented (in thousands, except share and per share data):
Year Ended December 31,
2015
2014
2014
Net loss
$
(44,995
)
$
(33,800
)
$
(27,222
)
Cumulative dividends on convertible preferred stock
—
—
(2,898
)
Deemed capital contribution on conversion of Series C convertible preferred stock into common stock
—
—
8,783
Deemed dividend on convertible preferred stock extinguishment
—
—
(6,863
)
Deemed capital contribution on repurchase of Series A preferred stock
—
9
—
Net loss attributable to common stockholders
$
(44,995
)
$
(33,791
)
$
(28,200
)
Weighted-average common shares used in computing net loss per share, basic and diluted
17,432,434
892,315
815,340
Net loss per share, basic and diluted
$
(2.58
)
$
(37.87
)
$
(34.59
) </t>
  </si>
  <si>
    <t>Anti-Dilutive Securities Excluded from Calculation of Diluted Net Loss Per Share</t>
  </si>
  <si>
    <t>The following weighted-average common stock equivalents were excluded from the calculation of diluted net loss per share for the periods presented because including them would have had an anti-dilutive effect:
Year Ended December 31,
2015
2014
2013
Convertible preferred stock (if converted)
16,558,330
25,078,396
20,901,591
Options to purchase common stock
5,032,768
3,766,704
2,799,118
Convertible preferred stock warrant
71,318
128,231
5,619
Common stock warrant
142,513
—
—</t>
  </si>
  <si>
    <t>Segment and Geographic Information (Tables)</t>
  </si>
  <si>
    <t>Summary of Revenue by Geographic Area on the Customers Location</t>
  </si>
  <si>
    <t>The following table sets forth revenue by geographic area on the customers’ location (in thousands):
Year ended December 31,
2015
2014
2013
United States
$
5,332
$
6,399
$
3,159
Korea
4,988
—
—
Rest of world
70
—
—
Total revenue
$
10,390
$
6,399
$
3,159</t>
  </si>
  <si>
    <t>Background and Organization - Additional Information (Detail) - USD ($) $ in Thousands</t>
  </si>
  <si>
    <t>Background And Organization [Line Items]</t>
  </si>
  <si>
    <t>Net loss from operations</t>
  </si>
  <si>
    <t>Net cash used from operations</t>
  </si>
  <si>
    <t>Scenario, Plan</t>
  </si>
  <si>
    <t>Additional working capital</t>
  </si>
  <si>
    <t>Summary of Significant Accounting Policies - Additional Information (Detail) - USD ($)</t>
  </si>
  <si>
    <t>3 Months Ended</t>
  </si>
  <si>
    <t>Jun. 30, 2015</t>
  </si>
  <si>
    <t>Oct. 31, 2015</t>
  </si>
  <si>
    <t>Significant Accounting Policies [Line Items]</t>
  </si>
  <si>
    <t>Allowances for doubtful accounts</t>
  </si>
  <si>
    <t>Impairment loss recognized</t>
  </si>
  <si>
    <t>Wrote off deferred offering costs</t>
  </si>
  <si>
    <t>Reserve for deferred costs of revenue</t>
  </si>
  <si>
    <t>Excise tax on medical devices</t>
  </si>
  <si>
    <t>2.30%</t>
  </si>
  <si>
    <t>Deferred commission</t>
  </si>
  <si>
    <t>Penalties and interest related to income taxes</t>
  </si>
  <si>
    <t>Accretion expenses</t>
  </si>
  <si>
    <t>Software</t>
  </si>
  <si>
    <t>Property and equipment, useful life</t>
  </si>
  <si>
    <t>3 years</t>
  </si>
  <si>
    <t>License Cost</t>
  </si>
  <si>
    <t>Estimated useful life</t>
  </si>
  <si>
    <t>Minimum</t>
  </si>
  <si>
    <t>2 years</t>
  </si>
  <si>
    <t>Minimum | Patents</t>
  </si>
  <si>
    <t>5 years</t>
  </si>
  <si>
    <t>Maximum</t>
  </si>
  <si>
    <t>15 years</t>
  </si>
  <si>
    <t>Maximum | Patents</t>
  </si>
  <si>
    <t>7 years</t>
  </si>
  <si>
    <t>Irrevocable Standby Letters of Credit</t>
  </si>
  <si>
    <t>Letters of credit drawn, amount</t>
  </si>
  <si>
    <t>Summary of Significant Accounting Policies - Schedule of Customers Representing Greater than 10% of Accounts Receivable and Revenue (Detail)</t>
  </si>
  <si>
    <t>Revenue | Customer Concentration Risk | Customer A</t>
  </si>
  <si>
    <t>Concentration Risk [Line Items]</t>
  </si>
  <si>
    <t>Percentage of concentration risk</t>
  </si>
  <si>
    <t>72.00%</t>
  </si>
  <si>
    <t>Revenue | Customer Concentration Risk | Customer B</t>
  </si>
  <si>
    <t>52.00%</t>
  </si>
  <si>
    <t>Revenue | Customer Concentration Risk | Customer C</t>
  </si>
  <si>
    <t>40.00%</t>
  </si>
  <si>
    <t>Revenue | Customer Concentration Risk | Customer D</t>
  </si>
  <si>
    <t>48.00%</t>
  </si>
  <si>
    <t>Revenue | Customer Concentration Risk | Customer E</t>
  </si>
  <si>
    <t>43.00%</t>
  </si>
  <si>
    <t>Revenue | Geographic Concentration Risk | State of Ohio</t>
  </si>
  <si>
    <t>28.00%</t>
  </si>
  <si>
    <t>Accounts Receivable | Customer Concentration Risk | Customer D</t>
  </si>
  <si>
    <t>100.00%</t>
  </si>
  <si>
    <t>Accounts Receivable | Customer Concentration Risk | Customer E</t>
  </si>
  <si>
    <t>94.00%</t>
  </si>
  <si>
    <t>Summary of Significant Accounting Policies - Schedule of Depreciation and Amortization Periods for Property and Equipment (Detail)</t>
  </si>
  <si>
    <t>Property Plant And Equipment [Line Items]</t>
  </si>
  <si>
    <t>Prototype</t>
  </si>
  <si>
    <t>Machinery and Equipment | Minimum</t>
  </si>
  <si>
    <t>Machinery and Equipment | Maximum</t>
  </si>
  <si>
    <t>Furniture and Fixtures | Minimum</t>
  </si>
  <si>
    <t>Furniture and Fixtures | Maximum</t>
  </si>
  <si>
    <t>10 years</t>
  </si>
  <si>
    <t>Leasehold Improvements</t>
  </si>
  <si>
    <t>Property and Equipment, Estimated Useful Life</t>
  </si>
  <si>
    <t>Lesser of estimated useful life or remaining lease term</t>
  </si>
  <si>
    <t>Merger - Additional Information (Details) $ / shares in Units, $ in Millions</t>
  </si>
  <si>
    <t>Jul. 23, 2015USD ($)$ / sharesshares</t>
  </si>
  <si>
    <t>Dec. 31, 2015shares</t>
  </si>
  <si>
    <t>Dec. 31, 2014shares</t>
  </si>
  <si>
    <t>Dec. 31, 2013shares</t>
  </si>
  <si>
    <t>Business Acquisition [Line Items]</t>
  </si>
  <si>
    <t>Reverse stock split, description</t>
  </si>
  <si>
    <t>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t>
  </si>
  <si>
    <t>Reverse stock split, conversion ratio</t>
  </si>
  <si>
    <t>Common stock reserved for issuance</t>
  </si>
  <si>
    <t>Options to purchase shares granted to employees</t>
  </si>
  <si>
    <t>2008 Stock and 2015 Equity Incentive Plan</t>
  </si>
  <si>
    <t>Percentage of common stock on diluted basis</t>
  </si>
  <si>
    <t>19.30%</t>
  </si>
  <si>
    <t>2015 Equity Incentive Plan</t>
  </si>
  <si>
    <t>2015 Employee Stock Purchase Plan</t>
  </si>
  <si>
    <t>Former Holders Of View Ray Technologies, Inc</t>
  </si>
  <si>
    <t>Percentage of stock owned by former stockholders</t>
  </si>
  <si>
    <t>72.70%</t>
  </si>
  <si>
    <t>Convertible warrants</t>
  </si>
  <si>
    <t>Percentage of common stock warrants on diluted basis</t>
  </si>
  <si>
    <t>0.30%</t>
  </si>
  <si>
    <t>Placement Agents</t>
  </si>
  <si>
    <t>0.40%</t>
  </si>
  <si>
    <t>Common stock issued as warrants</t>
  </si>
  <si>
    <t>Holders of Mirax</t>
  </si>
  <si>
    <t>2.10%</t>
  </si>
  <si>
    <t>Private placement, value | $</t>
  </si>
  <si>
    <t>Private placement, common shares</t>
  </si>
  <si>
    <t>Sales of share common stock, per share | $ / shares</t>
  </si>
  <si>
    <t>12.30%</t>
  </si>
  <si>
    <t>Private Placement | Investor</t>
  </si>
  <si>
    <t>Private Placement | Share Holders of Mirax</t>
  </si>
  <si>
    <t>Private Placement | Majority Shareholder</t>
  </si>
  <si>
    <t>90.90%</t>
  </si>
  <si>
    <t>Private Placement | Former Holders Of View Ray Technologies, Inc</t>
  </si>
  <si>
    <t>Private Placement | New Share Holders</t>
  </si>
  <si>
    <t>Blank Check Preferred Stock</t>
  </si>
  <si>
    <t>Preferred stock, shares authorized</t>
  </si>
  <si>
    <t>Preferred stock, par value | $ / shares</t>
  </si>
  <si>
    <t>Balance Sheet Components - Schedule of Property and Equipment (Detail) - USD ($) $ in Thousands</t>
  </si>
  <si>
    <t>Property and equipment, gross</t>
  </si>
  <si>
    <t>Less: accumulated depreciation and amortization</t>
  </si>
  <si>
    <t>Machinery and Equipment</t>
  </si>
  <si>
    <t>Furniture and Fixtures</t>
  </si>
  <si>
    <t>Construction in Progress</t>
  </si>
  <si>
    <t>Balance Sheet Components - Additional Information (Detail) - USD ($) $ in Thousands</t>
  </si>
  <si>
    <t>Amortization of intangible assets</t>
  </si>
  <si>
    <t>Balance Sheet Components - Summary of Intangible Assets (Detail) - USD ($) $ in Thousands</t>
  </si>
  <si>
    <t>Finite Lived Intangible Assets [Line Items]</t>
  </si>
  <si>
    <t>Intangible assets, gross</t>
  </si>
  <si>
    <t>Accumulated amortization</t>
  </si>
  <si>
    <t>Patents</t>
  </si>
  <si>
    <t>Balance Sheet Components - Summary of Estimated Future Amortization Expense (Detail) - USD ($) $ in Thousands</t>
  </si>
  <si>
    <t>Thereafter</t>
  </si>
  <si>
    <t>Balance Sheet Components - Schedule of Accrued Liabilities (Detail) - USD ($) $ in Thousands</t>
  </si>
  <si>
    <t>Payables And Accruals [Abstract]</t>
  </si>
  <si>
    <t>Accrued payroll and related benefits</t>
  </si>
  <si>
    <t>Accrued accounts payable</t>
  </si>
  <si>
    <t>Sales tax and medical device excise tax payable</t>
  </si>
  <si>
    <t>Accrued legal and accounting</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Services</t>
  </si>
  <si>
    <t>Fair Value of Financial Instruments - Additional Information (Detail) $ in Thousands</t>
  </si>
  <si>
    <t>Jul. 23, 2015USD ($)</t>
  </si>
  <si>
    <t>Fair Value of Financial Instruments - Schedule of Fair Value of Financial Liabilities (Detail) - Convertible Preferred Stock Warrant Liability $ in Thousands</t>
  </si>
  <si>
    <t>Dec. 31, 2014USD ($)</t>
  </si>
  <si>
    <t>Fair Value, Assets and Liabilities Measured on Recurring and Nonrecurring Basis [Line Items]</t>
  </si>
  <si>
    <t>Fair Value of Financial Instruments - Summary of Changes in Fair Value of Level 3 Financial Liabilities (Detail) - USD ($) $ in Thousands</t>
  </si>
  <si>
    <t>Fair value, beginning of period</t>
  </si>
  <si>
    <t>Change in fair value of Level 3 financial liabilities</t>
  </si>
  <si>
    <t>Fair value, end of period</t>
  </si>
  <si>
    <t>Debt - Additional Information (Detail) - USD ($)</t>
  </si>
  <si>
    <t>Jun. 26, 2015</t>
  </si>
  <si>
    <t>Nov. 30, 2014</t>
  </si>
  <si>
    <t>Aug. 31, 2014</t>
  </si>
  <si>
    <t>Mar. 26, 2016</t>
  </si>
  <si>
    <t>Mar. 31, 2016</t>
  </si>
  <si>
    <t>Mar. 21, 2016</t>
  </si>
  <si>
    <t>Dec. 31, 2008</t>
  </si>
  <si>
    <t>Debt Instrument [Line Items]</t>
  </si>
  <si>
    <t>Debt instrument, interest rate percentage</t>
  </si>
  <si>
    <t>6.00%</t>
  </si>
  <si>
    <t>Debt maturity date</t>
  </si>
  <si>
    <t>Dec. 31,
		2009</t>
  </si>
  <si>
    <t>Exercise price</t>
  </si>
  <si>
    <t>Hercules Term Loan</t>
  </si>
  <si>
    <t>Amount outstanding under the agreement</t>
  </si>
  <si>
    <t>Stated Percentage Rate Range, Maximum</t>
  </si>
  <si>
    <t>10.25%</t>
  </si>
  <si>
    <t>Maturity Date Range, End</t>
  </si>
  <si>
    <t>Jun. 1,
		2017</t>
  </si>
  <si>
    <t>Beginning period for interest payments</t>
  </si>
  <si>
    <t>Jan. 1,
		2015</t>
  </si>
  <si>
    <t>Frequency of Periodic Payment</t>
  </si>
  <si>
    <t>Monthly principal and interest payments</t>
  </si>
  <si>
    <t>Jan. 31,
		2014</t>
  </si>
  <si>
    <t>Exercisable from Issuance</t>
  </si>
  <si>
    <t>Exercisable after an IPO</t>
  </si>
  <si>
    <t>Fair value of warrant assumption, expected term</t>
  </si>
  <si>
    <t>Fair value of warrant assumption, expected volatility</t>
  </si>
  <si>
    <t>30.00%</t>
  </si>
  <si>
    <t>Fair value of warrant assumption, risk-free interest rate</t>
  </si>
  <si>
    <t>Fair value of warrant assumption, expected dividend yield</t>
  </si>
  <si>
    <t>0.00%</t>
  </si>
  <si>
    <t>Hercules Term Loan | Series C Convertible Preferred Stock</t>
  </si>
  <si>
    <t>Vested and exercisable warrant to purchase</t>
  </si>
  <si>
    <t>Hercules Term Loan | First 12 months</t>
  </si>
  <si>
    <t>Prepayment penalty</t>
  </si>
  <si>
    <t>5.00%</t>
  </si>
  <si>
    <t>Hercules Term Loan | Thereafter Until Maturity</t>
  </si>
  <si>
    <t>1.00%</t>
  </si>
  <si>
    <t>Hercules Term Loan | Prime Rate</t>
  </si>
  <si>
    <t>Spread on interest rate</t>
  </si>
  <si>
    <t>7.00%</t>
  </si>
  <si>
    <t>CRG Term Loan</t>
  </si>
  <si>
    <t>Quarterly</t>
  </si>
  <si>
    <t>Maximum borrowing capacity</t>
  </si>
  <si>
    <t>Current borrowing capacity</t>
  </si>
  <si>
    <t>Remaining borrowing capacity</t>
  </si>
  <si>
    <t>Debt drawn</t>
  </si>
  <si>
    <t>Jun. 26,
		2020</t>
  </si>
  <si>
    <t>Line of credit facility, covenant terms</t>
  </si>
  <si>
    <t>On March 24,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t>
  </si>
  <si>
    <t>Facility fee</t>
  </si>
  <si>
    <t>CRG Term Loan | Subsequent Event</t>
  </si>
  <si>
    <t>Proceeds from term loan</t>
  </si>
  <si>
    <t>Post Money Valuation Minimum Amount</t>
  </si>
  <si>
    <t>CRG Term Loan | Subsequent Event | Milestone One</t>
  </si>
  <si>
    <t>Required minimum gross revenue</t>
  </si>
  <si>
    <t>CRG Term Loan | Subsequent Event | Milestone Two</t>
  </si>
  <si>
    <t>CRG Term Loan | First 12 months</t>
  </si>
  <si>
    <t>12.50%</t>
  </si>
  <si>
    <t>3.00%</t>
  </si>
  <si>
    <t>Debt instrument cash interest rate percentage</t>
  </si>
  <si>
    <t>8.00%</t>
  </si>
  <si>
    <t>Deferred payment in-kind interest rate</t>
  </si>
  <si>
    <t>4.50%</t>
  </si>
  <si>
    <t>CRG Term Loan | After Year 1 but on or Before Year 2</t>
  </si>
  <si>
    <t>2.00%</t>
  </si>
  <si>
    <t>CRG Term Loan | After Year 2 but on or Before Year 3</t>
  </si>
  <si>
    <t>CRG Term Loan | After Year 3 Thereafter Until Maturity</t>
  </si>
  <si>
    <t>2014 Convertible Promissory Notes</t>
  </si>
  <si>
    <t>Aggregate principal amount</t>
  </si>
  <si>
    <t>Additional borrowing capacity</t>
  </si>
  <si>
    <t>Interest rate</t>
  </si>
  <si>
    <t>Maturity date</t>
  </si>
  <si>
    <t>2015-11</t>
  </si>
  <si>
    <t>Longer outstanding</t>
  </si>
  <si>
    <t>Debt instrument available for issuance</t>
  </si>
  <si>
    <t>Stock issued convertible debt</t>
  </si>
  <si>
    <t>Deferred Payment In-Kind Interest | Hercules Term Loan</t>
  </si>
  <si>
    <t>1.50%</t>
  </si>
  <si>
    <t>Debt - Scheduled Future Payments on Term Loan (Detail) - USD ($) $ in Thousands</t>
  </si>
  <si>
    <t>Less: current portion</t>
  </si>
  <si>
    <t>2020 and thereafter</t>
  </si>
  <si>
    <t>Total future payments</t>
  </si>
  <si>
    <t>Less: amount representing interest and end-of-term facility fee</t>
  </si>
  <si>
    <t>Less: unamortized debt discount</t>
  </si>
  <si>
    <t>Carrying value of long-term debt</t>
  </si>
  <si>
    <t>Commitments and Contingencies - Schedule of Future Minimum Lease Payments Under Non-cancelable Operating Lease Agreements (Detail) $ in Thousands</t>
  </si>
  <si>
    <t>Dec. 31, 2015USD ($)</t>
  </si>
  <si>
    <t>Operating Leases Future Minimum Payments Due [Abstract]</t>
  </si>
  <si>
    <t>Total future minimum payments</t>
  </si>
  <si>
    <t>Commitments and Contingencies - Additional Information (Detail) - USD ($)</t>
  </si>
  <si>
    <t>Rent expense</t>
  </si>
  <si>
    <t>Purchase commitments</t>
  </si>
  <si>
    <t>Licensing - Additional Information (Detail) - Licensing Agreements - USD ($)</t>
  </si>
  <si>
    <t>Mar. 31, 2014</t>
  </si>
  <si>
    <t>Dec. 31, 2004</t>
  </si>
  <si>
    <t>Licenses Agreements [Line Items]</t>
  </si>
  <si>
    <t>Common Stock granted in exchange for licensing</t>
  </si>
  <si>
    <t>Milestone description</t>
  </si>
  <si>
    <t>ViewRay Technologies, Inc. met all of the product development and commercialization milestones at December 31, 2013 and started to make quarterly royalty payments in 2014.</t>
  </si>
  <si>
    <t>Percentage of royalty payment based on net sale</t>
  </si>
  <si>
    <t>Cost of Sales</t>
  </si>
  <si>
    <t>Royalty Expense</t>
  </si>
  <si>
    <t>General and Administrative</t>
  </si>
  <si>
    <t>Quarterly royalty payment</t>
  </si>
  <si>
    <t>Grant Revenue - Additional Information (Detail) - USD ($)</t>
  </si>
  <si>
    <t>Jul. 31, 2010</t>
  </si>
  <si>
    <t>Apr. 30, 2009</t>
  </si>
  <si>
    <t>Government Grant [Line Items]</t>
  </si>
  <si>
    <t>Maximum borrowing capacity under the agreement</t>
  </si>
  <si>
    <t>Stated interest rate</t>
  </si>
  <si>
    <t>Debt description</t>
  </si>
  <si>
    <t>Under the terms of the loan agreement, the lender may forgive $240 thousand if the Company meets certain permanent job creation requirements within the State of Ohio. In July 2010, $560 thousand of principal and accrued interest through the loan maturity date were repaid. In September 2015, the remaining $240 thousand was forgiven and was recognized as grant revenue during the year ended December 31, 2015.</t>
  </si>
  <si>
    <t>Repayment of debt</t>
  </si>
  <si>
    <t>Grants awarded from state of Ohio</t>
  </si>
  <si>
    <t>State of Ohio | ViewRay</t>
  </si>
  <si>
    <t>State of Ohio | Maximum</t>
  </si>
  <si>
    <t>Distribution Agreement - Additional Information (Detail) $ / shares in Units, $ in Thousands</t>
  </si>
  <si>
    <t>1 Months Ended</t>
  </si>
  <si>
    <t>Feb. 28, 2015USD ($)$ / shares</t>
  </si>
  <si>
    <t>Jan. 31, 2015USD ($)$ / shares</t>
  </si>
  <si>
    <t>Dec. 31, 2014USD ($)Installment$ / shares</t>
  </si>
  <si>
    <t>Dec. 31, 2015USD ($)$ / shares</t>
  </si>
  <si>
    <t>Nov. 30, 2013$ / shares</t>
  </si>
  <si>
    <t>Marketing Agreement [Line Items]</t>
  </si>
  <si>
    <t>Stock issued value</t>
  </si>
  <si>
    <t>Stock price | $ / shares</t>
  </si>
  <si>
    <t>Itochu Corporation Agreement</t>
  </si>
  <si>
    <t>Distribution fees</t>
  </si>
  <si>
    <t>Number of installments | Installment</t>
  </si>
  <si>
    <t>Distribution agreement term</t>
  </si>
  <si>
    <t>Itochu Corporation Agreement | Series C Convertible Preferred Stock</t>
  </si>
  <si>
    <t>Itochu Corporation Agreement | First Installment</t>
  </si>
  <si>
    <t>Itochu Corporation Agreement | Second Installment</t>
  </si>
  <si>
    <t>Itochu Corporation Agreement | Third Installment</t>
  </si>
  <si>
    <t>Common Stock Reserved for Issuance - Schedule of Common Stock Reserved for Future Issuance (Detail) - shares</t>
  </si>
  <si>
    <t>Class Of Stock [Line Items]</t>
  </si>
  <si>
    <t>Total shares of common stock reserved</t>
  </si>
  <si>
    <t>Shares available for future stock option grants</t>
  </si>
  <si>
    <t>ESPP shares available for issuance</t>
  </si>
  <si>
    <t>Warrant to purchase convertible preferred stock</t>
  </si>
  <si>
    <t>Warrant to purchase common stock</t>
  </si>
  <si>
    <t>Options To Purchase Common Stock</t>
  </si>
  <si>
    <t>Convertible Preferred Stock - Additional Information (Detail) $ / shares in Units, $ in Thousands</t>
  </si>
  <si>
    <t>2 Months Ended</t>
  </si>
  <si>
    <t>Feb. 28, 2015USD ($)$ / sharesshares</t>
  </si>
  <si>
    <t>Jan. 31, 2015USD ($)$ / sharesshares</t>
  </si>
  <si>
    <t>Dec. 31, 2014USD ($)$ / sharesshares</t>
  </si>
  <si>
    <t>Nov. 30, 2013USD ($)$ / sharesshares</t>
  </si>
  <si>
    <t>Feb. 28, 2013USD ($)$ / sharesshares</t>
  </si>
  <si>
    <t>Jun. 30, 2013USD ($)$ / sharesshares</t>
  </si>
  <si>
    <t>Dec. 31, 2015USD ($)Director$ / sharesshares</t>
  </si>
  <si>
    <t>Dec. 31, 2013USD ($)shares</t>
  </si>
  <si>
    <t>Jul. 23, 2015shares</t>
  </si>
  <si>
    <t>Convertible Preferred Stock [Line Items]</t>
  </si>
  <si>
    <t>Proceeds from issuance of Convertible preferred stock | $</t>
  </si>
  <si>
    <t>Accrued dividends | $</t>
  </si>
  <si>
    <t>Number of convertible preferred stock converted to common stock | shares</t>
  </si>
  <si>
    <t>Preferred stock conversion rate</t>
  </si>
  <si>
    <t>Number of board of directors | Director</t>
  </si>
  <si>
    <t>Number of members separate class of stockholders are entitled to elect | Director</t>
  </si>
  <si>
    <t>Net proceeds from public offering | $</t>
  </si>
  <si>
    <t>Per annum rate for cash dividend</t>
  </si>
  <si>
    <t>Description of order of preference</t>
  </si>
  <si>
    <t>Such payments were to be paid in order of preference (Series D-1, Series C, Series B-1 convertible preferred stock).</t>
  </si>
  <si>
    <t>Cash dividends, percent</t>
  </si>
  <si>
    <t>Original issue price</t>
  </si>
  <si>
    <t>Convertible preferred stock remained outstanding, percentage</t>
  </si>
  <si>
    <t>20.00%</t>
  </si>
  <si>
    <t>Proceeds from conversion, per share</t>
  </si>
  <si>
    <t>Proceeds from conversion | $</t>
  </si>
  <si>
    <t>IPO</t>
  </si>
  <si>
    <t>Public offering, per share</t>
  </si>
  <si>
    <t>Convertible preferred stock, shares issued | shares</t>
  </si>
  <si>
    <t>Stock issued convertible debt | shares</t>
  </si>
  <si>
    <t>Preferred stock, shares issued, price per share</t>
  </si>
  <si>
    <t>Equal to the sum of $5.08 per share plus any accrued but unpaid dividends</t>
  </si>
  <si>
    <t>Series D-2 Convertible Preferred Stock | Convertible Preferred Stock</t>
  </si>
  <si>
    <t>Issuance of convertible preferred stock | $</t>
  </si>
  <si>
    <t>Common stock, exchange basis</t>
  </si>
  <si>
    <t>10.00%</t>
  </si>
  <si>
    <t>Gain (loss) on extinguishment of Series C convertible preferred stock | $</t>
  </si>
  <si>
    <t>Share conversion price</t>
  </si>
  <si>
    <t>Convertible preferred stock, liquidation preference</t>
  </si>
  <si>
    <t>Series C Convertible Preferred Stock | 2014 Convertible Promissory Notes</t>
  </si>
  <si>
    <t>Series C Convertible Preferred Stock | Itochu Corporation Agreement</t>
  </si>
  <si>
    <t>Series C Convertible Preferred Stock | Convertible Preferred Stock</t>
  </si>
  <si>
    <t>Series C Convertible Preferred Stock | Convertible Preferred Stock | 2014 Convertible Promissory Notes</t>
  </si>
  <si>
    <t>Series C Convertible Preferred Stock | Common Stock</t>
  </si>
  <si>
    <t>Equal to the sum of $3.99 per share plus any declared but unpaid dividends on such shares</t>
  </si>
  <si>
    <t>Series B Convertible Preferred Stock [Member] | Convertible Preferred Stock</t>
  </si>
  <si>
    <t>Series A Convertible Preferred Stock</t>
  </si>
  <si>
    <t>Conversion price, per share</t>
  </si>
  <si>
    <t>$18.52 per share plus any declared but unpaid dividends on such shares</t>
  </si>
  <si>
    <t>Series A Convertible Preferred Stock | Convertible Preferred Stock</t>
  </si>
  <si>
    <t>Series B1 Preferred Stock</t>
  </si>
  <si>
    <t>Convertible Preferred Stock - Changes in Shares of Convertible Preferred Stock and Common Stock (Detail) - shares</t>
  </si>
  <si>
    <t>Temporary equity balance , shares</t>
  </si>
  <si>
    <t>Convertible Preferred Stock | Series A Convertible Preferred Stock</t>
  </si>
  <si>
    <t>Convertible Preferred Stock | Extinguished Series B-1 Convertible Preferred Stock</t>
  </si>
  <si>
    <t>Convertible Preferred Stock | Extinguished Series C Convertible Preferred Stock</t>
  </si>
  <si>
    <t>Convertible Preferred Stock | Extinguished Series D-1 Convertible Preferred Stock</t>
  </si>
  <si>
    <t>Convertible Preferred Stock | Extinguished Series D-2 Convertible Preferred Stock</t>
  </si>
  <si>
    <t>Convertible Preferred Stock | New Series B Convertible Preferred Stock</t>
  </si>
  <si>
    <t>Convertible Preferred Stock | New Series C Convertible Preferred Stock</t>
  </si>
  <si>
    <t>Convertible Preferred Stock | Series D-1 Convertible Preferred Stock</t>
  </si>
  <si>
    <t>Convertible Preferred Stock | Series D-1 Convertible Preferred Stock | Extinguished Series D-1 Convertible Preferred Stock</t>
  </si>
  <si>
    <t>Convertible Preferred Stock | Series D-2 Convertible Preferred Stock</t>
  </si>
  <si>
    <t>Convertible Preferred Stock | Series D-2 Convertible Preferred Stock | Extinguished Series D-2 Convertible Preferred Stock</t>
  </si>
  <si>
    <t>Convertible Preferred Stock | Series C Convertible Preferred Stock</t>
  </si>
  <si>
    <t>Convertible Preferred Stock | Series C Convertible Preferred Stock | Extinguished Series C Convertible Preferred Stock</t>
  </si>
  <si>
    <t>Balance, shares</t>
  </si>
  <si>
    <t>Common Stock | Private Placement</t>
  </si>
  <si>
    <t>Common Stock | Holders of Mirax</t>
  </si>
  <si>
    <t>Common Stock | Series C Convertible Preferred Stock</t>
  </si>
  <si>
    <t>Convertible Preferred Stock - Components of Convertible Preferred Stock (Detail) - USD ($) $ in Thousands</t>
  </si>
  <si>
    <t>Temporary Equity [Line Items]</t>
  </si>
  <si>
    <t>Convertible preferred stock, Net carrying value</t>
  </si>
  <si>
    <t>Series B Convertible Preferred Stock</t>
  </si>
  <si>
    <t>Warrants - Additional Information (Detail) - USD ($) $ / shares in Units, $ in Thousands</t>
  </si>
  <si>
    <t>Aug. 31, 2015</t>
  </si>
  <si>
    <t>Jul. 31, 2015</t>
  </si>
  <si>
    <t>Jul. 23, 2015</t>
  </si>
  <si>
    <t>Convertible Preferred Stock Warrants [Line Items]</t>
  </si>
  <si>
    <t>Change in the fair value of the warrant</t>
  </si>
  <si>
    <t>Estimated fair value of the warrants issued to placement agents</t>
  </si>
  <si>
    <t>Insiders</t>
  </si>
  <si>
    <t>Common stock issued as warrants, exercise per share</t>
  </si>
  <si>
    <t>Common stock warrants, expiry term</t>
  </si>
  <si>
    <t>Term Loan | Series C Convertible Preferred Stock</t>
  </si>
  <si>
    <t>Warrants - Summary of Assumptions to Use Option Pricing Model (Detail)</t>
  </si>
  <si>
    <t>Series Convertible Preferred Stock Warrant</t>
  </si>
  <si>
    <t>Fair Value Inputs Liabilities Quantitative Information [Line Items]</t>
  </si>
  <si>
    <t>Expected term (in years)</t>
  </si>
  <si>
    <t>5 years 3 months 18 days</t>
  </si>
  <si>
    <t>Expected volatility (%)</t>
  </si>
  <si>
    <t>31.80%</t>
  </si>
  <si>
    <t>Risk-free interest rate (%)</t>
  </si>
  <si>
    <t>1.70%</t>
  </si>
  <si>
    <t>Expected dividend yield (%)</t>
  </si>
  <si>
    <t>Common Stock Warrant</t>
  </si>
  <si>
    <t>1.60%</t>
  </si>
  <si>
    <t>Stock-Based Compensation - Additional Information (Detail) - USD ($)</t>
  </si>
  <si>
    <t>Share-based Compensation Arrangement by Share-based Payment Award [Line Items]</t>
  </si>
  <si>
    <t>Stock option grant, description</t>
  </si>
  <si>
    <t>Options granted may be either incentive stock options or nonstatutory stock options.</t>
  </si>
  <si>
    <t>Grant date fair value of options vested, per share</t>
  </si>
  <si>
    <t>Grant date fair value of options vested</t>
  </si>
  <si>
    <t>Unrecognized compensation cost</t>
  </si>
  <si>
    <t>Weighted average period for recognition of compensation costs</t>
  </si>
  <si>
    <t>3 years 2 months 12 days</t>
  </si>
  <si>
    <t>Stock-based compensation expense capitalized</t>
  </si>
  <si>
    <t>Two Thousand Eight Stock Option Plan [Member]</t>
  </si>
  <si>
    <t>Expiration period of stock option plan</t>
  </si>
  <si>
    <t>Two Thousand Eight Stock Option Plan [Member] | Nonstatutory Options [Member] | Minimum</t>
  </si>
  <si>
    <t>Exercise price of fair value of common stock, percentage</t>
  </si>
  <si>
    <t>85.00%</t>
  </si>
  <si>
    <t>Two Thousand Eight Stock Option Plan [Member] | Ten Percent Stockholder [Member]</t>
  </si>
  <si>
    <t>Two Thousand Eight Stock Option Plan [Member] | Ten Percent Stockholder [Member] | Minimum</t>
  </si>
  <si>
    <t>110.00%</t>
  </si>
  <si>
    <t>2015 Employee Stock Purchase Plan [Member]</t>
  </si>
  <si>
    <t>Shares issued under ESPP</t>
  </si>
  <si>
    <t>Two Thousand Eight Plan [Member]</t>
  </si>
  <si>
    <t>Stock option issued</t>
  </si>
  <si>
    <t>Stock option issued, exercise price</t>
  </si>
  <si>
    <t>Stock option vesting period</t>
  </si>
  <si>
    <t>Stock option expiration period</t>
  </si>
  <si>
    <t>Sep. 30,
		2014</t>
  </si>
  <si>
    <t>Stock-Based Compensation - Summary of Company's Stock Option Activity and Related Information (Detail) - USD ($) $ / shares in Units, $ in Thousands</t>
  </si>
  <si>
    <t>Dec. 31, 2012</t>
  </si>
  <si>
    <t>Shares Available for Grant</t>
  </si>
  <si>
    <t>Shares Available for Grant, Beginning balance</t>
  </si>
  <si>
    <t>Shares Available for Grant, Additional shares authorized</t>
  </si>
  <si>
    <t>Shares Available for Grant, Granted</t>
  </si>
  <si>
    <t>Shares Available for Grant, Cancelled</t>
  </si>
  <si>
    <t>Shares Available for Grant, Ending balance</t>
  </si>
  <si>
    <t>Number of Stock Options Outstanding</t>
  </si>
  <si>
    <t>Number of Stock Options Outstanding, Beginning balance</t>
  </si>
  <si>
    <t>Number of Stock Options Outstanding, Granted</t>
  </si>
  <si>
    <t>Number of Stock Options Outstanding, Exercised</t>
  </si>
  <si>
    <t>Number of Stock Options Outstanding, Cancel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7 months 6 days</t>
  </si>
  <si>
    <t>7 years 8 months 12 days</t>
  </si>
  <si>
    <t>6 years 3 months 18 days</t>
  </si>
  <si>
    <t>Weighted- Average Remaining Contractual Life (Years), Vested and exercisable</t>
  </si>
  <si>
    <t>6 years 9 months 18 days</t>
  </si>
  <si>
    <t>Weighted- Average Remaining Contractual Life (Years), Vested and expected to vest</t>
  </si>
  <si>
    <t>7 years 6 months</t>
  </si>
  <si>
    <t>Aggregate Intrinsic Value</t>
  </si>
  <si>
    <t>Aggregate Intrinsic Value, Vested and exercisable</t>
  </si>
  <si>
    <t>Aggregate Intrinsic Value, Vested and expected to vest</t>
  </si>
  <si>
    <t>Stock-Based Compensation - Schedule of Weighted-Average Assumptions Fair Value of Employee Stock Options Estimated Date of Grant Using Black-Scholes Option-Pricing Model (Detail)</t>
  </si>
  <si>
    <t>5 years 10 months 24 days</t>
  </si>
  <si>
    <t>5 years 8 months 12 days</t>
  </si>
  <si>
    <t>6 years 2 months 12 days</t>
  </si>
  <si>
    <t>68.70%</t>
  </si>
  <si>
    <t>50.70%</t>
  </si>
  <si>
    <t>52.40%</t>
  </si>
  <si>
    <t>1.80%</t>
  </si>
  <si>
    <t>1.20%</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Income Tax Reconciliation (Detail)</t>
  </si>
  <si>
    <t>Effective Income Tax Rate Continuing Operations Tax Rate Reconciliation [Abstract]</t>
  </si>
  <si>
    <t>Expected income tax benefit at the federal statutory rate</t>
  </si>
  <si>
    <t>34.00%</t>
  </si>
  <si>
    <t>State taxes, net of federal benefit</t>
  </si>
  <si>
    <t>(0.80%)</t>
  </si>
  <si>
    <t>3.70%</t>
  </si>
  <si>
    <t>Change in effective tax rate</t>
  </si>
  <si>
    <t>(0.90%)</t>
  </si>
  <si>
    <t>1.30%</t>
  </si>
  <si>
    <t>Non-deductible items and other</t>
  </si>
  <si>
    <t>(0.50%)</t>
  </si>
  <si>
    <t>(2.10%)</t>
  </si>
  <si>
    <t>Federal and state credits</t>
  </si>
  <si>
    <t>(0.70%)</t>
  </si>
  <si>
    <t>Change in valuation allowance</t>
  </si>
  <si>
    <t>(31.10%)</t>
  </si>
  <si>
    <t>(40.60%)</t>
  </si>
  <si>
    <t>(35.40%)</t>
  </si>
  <si>
    <t>Defered Income Tax (Detail) - USD ($) $ in Thousands</t>
  </si>
  <si>
    <t>Deferred Tax Assets, Net [Abstract]</t>
  </si>
  <si>
    <t>Net operating loss carryforwards</t>
  </si>
  <si>
    <t>Research and development tax credits</t>
  </si>
  <si>
    <t>Reserves and accruals</t>
  </si>
  <si>
    <t>Total deferred tax assets</t>
  </si>
  <si>
    <t>Valuation allowance</t>
  </si>
  <si>
    <t>Income Tax - Additional Information (Detail) - USD ($) $ in Millions</t>
  </si>
  <si>
    <t>Income Taxes [Line Items]</t>
  </si>
  <si>
    <t>Deferred Tax Valuation allowance increase</t>
  </si>
  <si>
    <t>Research Tax Credit Carryforward</t>
  </si>
  <si>
    <t>Federal research and development tax credit carryforwards</t>
  </si>
  <si>
    <t>Federal [Member]</t>
  </si>
  <si>
    <t>Operating loss carryforwards, expiration date</t>
  </si>
  <si>
    <t>Dec. 31,
		2024</t>
  </si>
  <si>
    <t>State and Local Jurisdiction [Member]</t>
  </si>
  <si>
    <t>Dec. 31,
		2019</t>
  </si>
  <si>
    <t>Unrecognized Tax Benefits (Detail) $ in Thousands</t>
  </si>
  <si>
    <t>Reconciliation of Unrecognized Tax Benefits, Excluding Amounts Pertaining to Examined Tax Returns [Roll Forward]</t>
  </si>
  <si>
    <t>Gross increases — current year tax positions</t>
  </si>
  <si>
    <t>Gross increases — prior year tax positions</t>
  </si>
  <si>
    <t>Unrecognized tax benefit, end of period</t>
  </si>
  <si>
    <t>Employee Benefits - Additional information (Detail) - USD ($) $ in Thousands</t>
  </si>
  <si>
    <t>Compensation And Retirement Disclosure [Abstract]</t>
  </si>
  <si>
    <t>Description of Defined Contribution Plan</t>
  </si>
  <si>
    <t>The Company has a 401(k) Plan which covers its eligible employees. The 401(k) Plan permits the participants to defer a portion of their compensation in accordance with the provisions of Section 401(k) of the IRC. At its discretion, the Company can match a portion of the participants’ contributions or make profit-sharing contributions</t>
  </si>
  <si>
    <t>Defined Contribution Plan, Employer Discretionary Contribution Amount</t>
  </si>
  <si>
    <t>Net Loss Per Share - Computation of Company's Basic and Diluted Net Loss Per Share (Detail) - USD ($) $ / shares in Units, $ in Thousands</t>
  </si>
  <si>
    <t>Weighted-average common shares used in computing net loss per share, basic and diluted</t>
  </si>
  <si>
    <t>Net loss per share, basic and diluted</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Convertible Preferred Stock Warrant</t>
  </si>
  <si>
    <t>Segment and Geographic Information - Additional Information (Detail)</t>
  </si>
  <si>
    <t>Dec. 31, 2015Segment</t>
  </si>
  <si>
    <t>Number of reportable segments</t>
  </si>
  <si>
    <t>Segment and Geographic Information - Summary of Revenue by Geographic Area on the Customers Location (Detail) - USD ($) $ in Thousands</t>
  </si>
  <si>
    <t>Entity Wide Revenue Major Customer [Line Items]</t>
  </si>
  <si>
    <t>Reportable Geographical Components | United States</t>
  </si>
  <si>
    <t>Reportable Geographical Components | Korea</t>
  </si>
  <si>
    <t>Reportable Geographical Components | Rest of World</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597313</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4</v>
      </c>
      <c t="s" r="B1" s="2">
        <v>1</v>
      </c>
    </row>
    <row r="2" spans="1:2">
      <c t="s" r="B2" s="2">
        <v>2</v>
      </c>
    </row>
    <row r="3" spans="1:2">
      <c t="s" r="A3" s="3">
        <v>222</v>
      </c>
    </row>
    <row r="4" spans="1:2">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63</v>
      </c>
      <c t="s" r="B1" s="2">
        <v>1</v>
      </c>
    </row>
    <row r="2" spans="1:2">
      <c t="s" r="B2" s="2">
        <v>2</v>
      </c>
    </row>
    <row r="3" spans="1:2">
      <c t="s" r="A3" s="3">
        <v>230</v>
      </c>
    </row>
    <row r="4" spans="1:2">
      <c t="s" r="A4" s="4">
        <v>63</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v>
      </c>
      <c t="s" r="B1" s="2">
        <v>2</v>
      </c>
      <c t="s" r="C1" s="2">
        <v>18</v>
      </c>
    </row>
    <row r="2" spans="1:3">
      <c t="s" r="A2" s="3">
        <v>19</v>
      </c>
    </row>
    <row r="3" spans="1:3">
      <c t="s" r="A3" s="4">
        <v>20</v>
      </c>
      <c t="n" r="B3" s="7">
        <v>20667000</v>
      </c>
      <c t="n" r="C3" s="7">
        <v>11129000</v>
      </c>
    </row>
    <row r="4" spans="1:3">
      <c t="s" r="A4" s="4">
        <v>21</v>
      </c>
      <c t="n" r="B4" s="6">
        <v>830000</v>
      </c>
      <c t="n" r="C4" s="6">
        <v>904000</v>
      </c>
    </row>
    <row r="5" spans="1:3">
      <c t="s" r="A5" s="4">
        <v>22</v>
      </c>
      <c t="n" r="B5" s="6">
        <v>8073000</v>
      </c>
      <c t="n" r="C5" s="6">
        <v>8238000</v>
      </c>
    </row>
    <row r="6" spans="1:3">
      <c t="s" r="A6" s="4">
        <v>23</v>
      </c>
      <c t="n" r="B6" s="6">
        <v>3936000</v>
      </c>
      <c t="n" r="C6" s="6">
        <v>2798000</v>
      </c>
    </row>
    <row r="7" spans="1:3">
      <c t="s" r="A7" s="4">
        <v>24</v>
      </c>
      <c t="n" r="B7" s="6">
        <v>8782000</v>
      </c>
      <c t="n" r="C7" s="6">
        <v>4712000</v>
      </c>
    </row>
    <row r="8" spans="1:3">
      <c t="s" r="A8" s="4">
        <v>25</v>
      </c>
      <c t="n" r="B8" s="6">
        <v>1329000</v>
      </c>
      <c t="n" r="C8" s="6">
        <v>626000</v>
      </c>
    </row>
    <row r="9" spans="1:3">
      <c t="s" r="A9" s="4">
        <v>26</v>
      </c>
      <c t="n" r="B9" s="6">
        <v>43617000</v>
      </c>
      <c t="n" r="C9" s="6">
        <v>28407000</v>
      </c>
    </row>
    <row r="10" spans="1:3">
      <c t="s" r="A10" s="4">
        <v>27</v>
      </c>
      <c t="n" r="B10" s="6">
        <v>7306000</v>
      </c>
      <c t="n" r="C10" s="6">
        <v>2931000</v>
      </c>
    </row>
    <row r="11" spans="1:3">
      <c t="s" r="A11" s="4">
        <v>28</v>
      </c>
      <c t="n" r="B11" s="6">
        <v>943000</v>
      </c>
      <c t="n" r="C11" s="6">
        <v>1053000</v>
      </c>
    </row>
    <row r="12" spans="1:3">
      <c t="s" r="A12" s="4">
        <v>29</v>
      </c>
      <c t="n" r="B12" s="6">
        <v>200000</v>
      </c>
      <c t="n" r="C12" s="6">
        <v>264000</v>
      </c>
    </row>
    <row r="13" spans="1:3">
      <c t="s" r="A13" s="4">
        <v>30</v>
      </c>
      <c t="n" r="B13" s="6">
        <v>0</v>
      </c>
      <c t="n" r="C13" s="6">
        <v>1419000</v>
      </c>
    </row>
    <row r="14" spans="1:3">
      <c t="s" r="A14" s="4">
        <v>31</v>
      </c>
      <c t="n" r="B14" s="6">
        <v>91000</v>
      </c>
      <c t="n" r="C14" s="6">
        <v>31000</v>
      </c>
    </row>
    <row r="15" spans="1:3">
      <c t="s" r="A15" s="4">
        <v>32</v>
      </c>
      <c t="n" r="B15" s="6">
        <v>52157000</v>
      </c>
      <c t="n" r="C15" s="6">
        <v>34105000</v>
      </c>
    </row>
    <row r="16" spans="1:3">
      <c t="s" r="A16" s="3">
        <v>33</v>
      </c>
    </row>
    <row r="17" spans="1:3">
      <c t="s" r="A17" s="4">
        <v>34</v>
      </c>
      <c t="n" r="B17" s="6">
        <v>4358000</v>
      </c>
      <c t="n" r="C17" s="6">
        <v>6937000</v>
      </c>
    </row>
    <row r="18" spans="1:3">
      <c t="s" r="A18" s="4">
        <v>35</v>
      </c>
      <c t="n" r="B18" s="6">
        <v>5413000</v>
      </c>
      <c t="n" r="C18" s="6">
        <v>3633000</v>
      </c>
    </row>
    <row r="19" spans="1:3">
      <c t="s" r="A19" s="4">
        <v>36</v>
      </c>
      <c t="n" r="B19" s="6">
        <v>12763000</v>
      </c>
      <c t="n" r="C19" s="6">
        <v>6100000</v>
      </c>
    </row>
    <row r="20" spans="1:3">
      <c t="s" r="A20" s="4">
        <v>37</v>
      </c>
      <c t="n" r="B20" s="6">
        <v>5616000</v>
      </c>
      <c t="n" r="C20" s="6">
        <v>7361000</v>
      </c>
    </row>
    <row r="21" spans="1:3">
      <c t="s" r="A21" s="4">
        <v>38</v>
      </c>
      <c t="n" r="B21" s="6">
        <v>0</v>
      </c>
      <c t="n" r="C21" s="6">
        <v>5493000</v>
      </c>
    </row>
    <row r="22" spans="1:3">
      <c t="s" r="A22" s="4">
        <v>39</v>
      </c>
      <c t="n" r="B22" s="6">
        <v>0</v>
      </c>
      <c t="n" r="C22" s="6">
        <v>240000</v>
      </c>
    </row>
    <row r="23" spans="1:3">
      <c t="s" r="A23" s="4">
        <v>40</v>
      </c>
      <c t="n" r="B23" s="6">
        <v>28150000</v>
      </c>
      <c t="n" r="C23" s="6">
        <v>29764000</v>
      </c>
    </row>
    <row r="24" spans="1:3">
      <c t="s" r="A24" s="4">
        <v>41</v>
      </c>
      <c t="n" r="B24" s="6">
        <v>29016000</v>
      </c>
      <c t="n" r="C24" s="6">
        <v>9149000</v>
      </c>
    </row>
    <row r="25" spans="1:3">
      <c t="s" r="A25" s="4">
        <v>42</v>
      </c>
      <c t="n" r="B25" s="6">
        <v>0</v>
      </c>
      <c t="n" r="C25" s="6">
        <v>138000</v>
      </c>
    </row>
    <row r="26" spans="1:3">
      <c t="s" r="A26" s="4">
        <v>43</v>
      </c>
      <c t="n" r="B26" s="6">
        <v>345000</v>
      </c>
      <c t="n" r="C26" s="6">
        <v>0</v>
      </c>
    </row>
    <row r="27" spans="1:3">
      <c t="s" r="A27" s="4">
        <v>44</v>
      </c>
      <c t="n" r="B27" s="6">
        <v>1603000</v>
      </c>
      <c t="n" r="C27" s="6">
        <v>567000</v>
      </c>
    </row>
    <row r="28" spans="1:3">
      <c t="s" r="A28" s="4">
        <v>45</v>
      </c>
      <c t="n" r="B28" s="7">
        <v>59114000</v>
      </c>
      <c t="n" r="C28" s="7">
        <v>39618000</v>
      </c>
    </row>
    <row r="29" spans="1:3">
      <c t="s" r="A29" s="4">
        <v>46</v>
      </c>
      <c t="s" r="B29" s="4">
        <v>47</v>
      </c>
      <c t="s" r="C29" s="4">
        <v>47</v>
      </c>
    </row>
    <row r="30" spans="1:3">
      <c t="s" r="A30" s="4">
        <v>48</v>
      </c>
      <c t="n" r="B30" s="7">
        <v>0</v>
      </c>
      <c t="n" r="C30" s="7">
        <v>145110000</v>
      </c>
    </row>
    <row r="31" spans="1:3">
      <c t="s" r="A31" s="3">
        <v>49</v>
      </c>
    </row>
    <row r="32" spans="1:3">
      <c t="s" r="A32" s="4">
        <v>50</v>
      </c>
      <c t="n" r="B32" s="6">
        <v>372000</v>
      </c>
      <c t="n" r="C32" s="6">
        <v>9000</v>
      </c>
    </row>
    <row r="33" spans="1:3">
      <c t="s" r="A33" s="4">
        <v>51</v>
      </c>
      <c t="n" r="B33" s="6">
        <v>189712000</v>
      </c>
      <c t="n" r="C33" s="6">
        <v>1414000</v>
      </c>
    </row>
    <row r="34" spans="1:3">
      <c t="s" r="A34" s="4">
        <v>52</v>
      </c>
      <c t="n" r="B34" s="6">
        <v>-197041000</v>
      </c>
      <c t="n" r="C34" s="6">
        <v>-152046000</v>
      </c>
    </row>
    <row r="35" spans="1:3">
      <c t="s" r="A35" s="4">
        <v>53</v>
      </c>
      <c t="n" r="B35" s="6">
        <v>-6957000</v>
      </c>
      <c t="n" r="C35" s="6">
        <v>-150623000</v>
      </c>
    </row>
    <row r="36" spans="1:3">
      <c t="s" r="A36" s="4">
        <v>54</v>
      </c>
      <c t="n" r="B36" s="7">
        <v>52157000</v>
      </c>
      <c t="n" r="C36" s="7">
        <v>341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3</v>
      </c>
      <c t="s" r="B1" s="2">
        <v>1</v>
      </c>
    </row>
    <row r="2" spans="1:2">
      <c t="s" r="B2" s="2">
        <v>2</v>
      </c>
    </row>
    <row r="3" spans="1:2">
      <c t="s" r="A3" s="3">
        <v>230</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80"/>
  </cols>
  <sheetData>
    <row r="1" spans="1:2">
      <c t="s" r="A1" s="1">
        <v>256</v>
      </c>
      <c t="s" r="B1" s="2">
        <v>1</v>
      </c>
    </row>
    <row r="2" spans="1:2">
      <c t="s" r="B2" s="2">
        <v>2</v>
      </c>
    </row>
    <row r="3" spans="1:2">
      <c t="s" r="A3" s="3">
        <v>202</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12</v>
      </c>
      <c t="s" r="B10" s="4">
        <v>269</v>
      </c>
    </row>
    <row r="11" spans="1:2">
      <c t="s" r="A11" s="4">
        <v>270</v>
      </c>
      <c t="s" r="B11" s="4">
        <v>271</v>
      </c>
    </row>
    <row r="12" spans="1:2">
      <c t="s" r="A12" s="4">
        <v>272</v>
      </c>
      <c t="s" r="B12" s="4">
        <v>273</v>
      </c>
    </row>
    <row r="13" spans="1:2">
      <c t="s" r="A13" s="4">
        <v>274</v>
      </c>
      <c t="s" r="B13" s="4">
        <v>275</v>
      </c>
    </row>
    <row r="14" spans="1:2">
      <c t="s" r="A14" s="4">
        <v>276</v>
      </c>
      <c t="s" r="B14" s="4">
        <v>277</v>
      </c>
    </row>
    <row r="15" spans="1:2">
      <c t="s" r="A15" s="4">
        <v>278</v>
      </c>
      <c t="s" r="B15" s="4">
        <v>279</v>
      </c>
    </row>
    <row r="16" spans="1:2">
      <c t="s" r="A16" s="4">
        <v>280</v>
      </c>
      <c t="s" r="B16" s="4">
        <v>281</v>
      </c>
    </row>
    <row r="17" spans="1:2">
      <c t="s" r="A17" s="4">
        <v>282</v>
      </c>
      <c t="s" r="B17" s="4">
        <v>283</v>
      </c>
    </row>
    <row r="18" spans="1:2">
      <c t="s" r="A18" s="4">
        <v>284</v>
      </c>
      <c t="s" r="B18" s="4">
        <v>285</v>
      </c>
    </row>
    <row r="19" spans="1:2">
      <c t="s" r="A19" s="4">
        <v>286</v>
      </c>
      <c t="s" r="B19" s="4">
        <v>287</v>
      </c>
    </row>
    <row r="20" spans="1:2">
      <c t="s" r="A20" s="4">
        <v>288</v>
      </c>
      <c t="s" r="B20" s="4">
        <v>289</v>
      </c>
    </row>
    <row r="21" spans="1:2">
      <c t="s" r="A21" s="4">
        <v>290</v>
      </c>
      <c t="s" r="B21" s="4">
        <v>291</v>
      </c>
    </row>
    <row r="22" spans="1:2">
      <c t="s" r="A22" s="4">
        <v>292</v>
      </c>
      <c t="s" r="B22" s="4">
        <v>293</v>
      </c>
    </row>
    <row r="23" spans="1:2">
      <c t="s" r="A23" s="4">
        <v>224</v>
      </c>
      <c t="s" r="B23" s="4">
        <v>294</v>
      </c>
    </row>
    <row r="24" spans="1:2">
      <c t="s" r="A24" s="4">
        <v>295</v>
      </c>
      <c t="s" r="B24" s="4">
        <v>296</v>
      </c>
    </row>
    <row r="25" spans="1:2">
      <c t="s" r="A25" s="4">
        <v>297</v>
      </c>
      <c t="s" r="B25" s="4">
        <v>298</v>
      </c>
    </row>
    <row r="26" spans="1:2">
      <c t="s" r="A26" s="4">
        <v>299</v>
      </c>
      <c t="s" r="B26" s="4">
        <v>300</v>
      </c>
    </row>
    <row r="27" spans="1:2">
      <c t="s" r="A27" s="4">
        <v>235</v>
      </c>
      <c t="s" r="B27" s="4">
        <v>301</v>
      </c>
    </row>
    <row r="28" spans="1:2">
      <c t="s" r="A28" s="4">
        <v>302</v>
      </c>
      <c t="s" r="B28" s="4">
        <v>303</v>
      </c>
    </row>
    <row r="29" spans="1:2">
      <c t="s" r="A29" s="4">
        <v>304</v>
      </c>
      <c t="s" r="B29" s="4">
        <v>305</v>
      </c>
    </row>
    <row r="30" spans="1:2">
      <c t="s" r="A30" s="4">
        <v>238</v>
      </c>
      <c t="s" r="B30" s="4">
        <v>306</v>
      </c>
    </row>
    <row r="31" spans="1:2">
      <c t="s" r="A31" s="4">
        <v>307</v>
      </c>
      <c t="s" r="B31" s="4">
        <v>308</v>
      </c>
    </row>
    <row r="32" spans="1:2">
      <c t="s" r="A32" s="4">
        <v>244</v>
      </c>
      <c t="s" r="B32" s="4">
        <v>309</v>
      </c>
    </row>
    <row r="33" spans="1:2">
      <c t="s" r="A33" s="4">
        <v>310</v>
      </c>
      <c t="s" r="B33"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2</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18</v>
      </c>
    </row>
    <row r="2" spans="1:3">
      <c t="s" r="A2" s="4">
        <v>56</v>
      </c>
      <c t="n" r="B2" s="6">
        <v>80710997</v>
      </c>
      <c t="n" r="C2" s="6">
        <v>74460997</v>
      </c>
    </row>
    <row r="3" spans="1:3">
      <c t="s" r="A3" s="4">
        <v>57</v>
      </c>
      <c t="n" r="C3" s="6">
        <v>27654928</v>
      </c>
    </row>
    <row r="4" spans="1:3">
      <c t="s" r="A4" s="4">
        <v>58</v>
      </c>
      <c t="n" r="C4" s="7">
        <v>146732</v>
      </c>
    </row>
    <row r="5" spans="1:3">
      <c t="s" r="A5" s="4">
        <v>59</v>
      </c>
      <c t="n" r="B5" s="8">
        <v>0.01</v>
      </c>
      <c t="n" r="C5" s="8">
        <v>0.01</v>
      </c>
    </row>
    <row r="6" spans="1:3">
      <c t="s" r="A6" s="4">
        <v>60</v>
      </c>
      <c t="n" r="B6" s="6">
        <v>300000000</v>
      </c>
      <c t="n" r="C6" s="6">
        <v>88000000</v>
      </c>
    </row>
    <row r="7" spans="1:3">
      <c t="s" r="A7" s="4">
        <v>61</v>
      </c>
      <c t="n" r="B7" s="6">
        <v>38204960</v>
      </c>
      <c t="n" r="C7" s="6">
        <v>907037</v>
      </c>
    </row>
    <row r="8" spans="1:3">
      <c t="s" r="A8" s="4">
        <v>62</v>
      </c>
      <c t="n" r="B8" s="6">
        <v>38204960</v>
      </c>
      <c t="n" r="C8" s="6">
        <v>907037</v>
      </c>
    </row>
    <row r="9" spans="1:3">
      <c t="s" r="A9" s="4">
        <v>63</v>
      </c>
    </row>
    <row r="10" spans="1:3">
      <c t="s" r="A10" s="4">
        <v>64</v>
      </c>
      <c t="n" r="B10" s="8">
        <v>0.01</v>
      </c>
      <c t="n" r="C10" s="8">
        <v>0.01</v>
      </c>
    </row>
    <row r="11" spans="1:3">
      <c t="s" r="A11" s="4">
        <v>56</v>
      </c>
      <c t="n" r="B11" s="6">
        <v>80710997</v>
      </c>
      <c t="n" r="C11" s="6">
        <v>74460997</v>
      </c>
    </row>
    <row r="12" spans="1:3">
      <c t="s" r="A12" s="4">
        <v>65</v>
      </c>
      <c t="n" r="B12" s="6">
        <v>0</v>
      </c>
      <c t="n" r="C12" s="6">
        <v>27654928</v>
      </c>
    </row>
    <row r="13" spans="1:3">
      <c t="s" r="A13" s="4">
        <v>57</v>
      </c>
      <c t="n" r="B13" s="6">
        <v>0</v>
      </c>
      <c t="n" r="C13" s="6">
        <v>27654928</v>
      </c>
    </row>
    <row r="14" spans="1:3">
      <c t="s" r="A14" s="4">
        <v>58</v>
      </c>
      <c t="n" r="B14" s="7">
        <v>0</v>
      </c>
      <c t="n" r="C14" s="7">
        <v>146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317</v>
      </c>
      <c t="s" r="B1" s="2">
        <v>1</v>
      </c>
    </row>
    <row r="2" spans="1:2">
      <c t="s" r="B2" s="2">
        <v>2</v>
      </c>
    </row>
    <row r="3" spans="1:2">
      <c t="s" r="A3" s="3">
        <v>31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29</v>
      </c>
      <c t="s" r="B1" s="2">
        <v>1</v>
      </c>
    </row>
    <row r="2" spans="1:2">
      <c t="s" r="B2" s="2">
        <v>2</v>
      </c>
    </row>
    <row r="3" spans="1:2">
      <c t="s" r="A3" s="3">
        <v>213</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4</v>
      </c>
      <c t="s" r="B1" s="2">
        <v>1</v>
      </c>
    </row>
    <row r="2" spans="1:2">
      <c t="s" r="B2" s="2">
        <v>2</v>
      </c>
    </row>
    <row r="3" spans="1:2">
      <c t="s" r="A3" s="3">
        <v>335</v>
      </c>
    </row>
    <row r="4" spans="1:2">
      <c t="s" r="A4" s="4">
        <v>336</v>
      </c>
      <c t="s" r="B4"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19</v>
      </c>
    </row>
    <row r="4" spans="1:2">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1</v>
      </c>
      <c t="s" r="B1" s="2">
        <v>1</v>
      </c>
    </row>
    <row r="2" spans="1:2">
      <c t="s" r="B2" s="2">
        <v>2</v>
      </c>
    </row>
    <row r="3" spans="1:2">
      <c t="s" r="A3" s="3">
        <v>230</v>
      </c>
    </row>
    <row r="4" spans="1:2">
      <c t="s" r="A4" s="4">
        <v>342</v>
      </c>
      <c t="s" r="B4"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44</v>
      </c>
      <c t="s" r="B1" s="2">
        <v>1</v>
      </c>
    </row>
    <row r="2" spans="1:2">
      <c t="s" r="B2" s="2">
        <v>2</v>
      </c>
    </row>
    <row r="3" spans="1:2">
      <c t="s" r="A3" s="3">
        <v>230</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9</v>
      </c>
      <c t="s" r="B1" s="2">
        <v>1</v>
      </c>
    </row>
    <row r="2" spans="1:2">
      <c t="s" r="B2" s="2">
        <v>2</v>
      </c>
    </row>
    <row r="3" spans="1:2">
      <c t="s" r="A3" s="3">
        <v>230</v>
      </c>
    </row>
    <row r="4" spans="1:2">
      <c t="s" r="A4" s="4">
        <v>350</v>
      </c>
      <c t="s" r="B4"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36</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9</v>
      </c>
      <c t="s" r="B1" s="2">
        <v>1</v>
      </c>
    </row>
    <row r="2" spans="1:2">
      <c t="s" r="B2" s="2">
        <v>2</v>
      </c>
    </row>
    <row r="3" spans="1:2">
      <c t="s" r="A3" s="3">
        <v>239</v>
      </c>
    </row>
    <row r="4" spans="1:2">
      <c t="s" r="A4" s="4">
        <v>360</v>
      </c>
      <c t="s" r="B4" s="4">
        <v>361</v>
      </c>
    </row>
    <row r="5" spans="1:2">
      <c t="s" r="A5" s="4">
        <v>362</v>
      </c>
      <c t="s" r="B5" s="4">
        <v>363</v>
      </c>
    </row>
    <row r="6" spans="1:2">
      <c t="s" r="A6" s="4">
        <v>364</v>
      </c>
      <c t="s" r="B6" s="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5</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v>
      </c>
      <c t="s" r="C2" s="2">
        <v>18</v>
      </c>
      <c t="s" r="D2" s="2">
        <v>67</v>
      </c>
    </row>
    <row r="3" spans="1:4">
      <c t="s" r="A3" s="3">
        <v>68</v>
      </c>
    </row>
    <row r="4" spans="1:4">
      <c t="s" r="A4" s="4">
        <v>69</v>
      </c>
      <c t="n" r="B4" s="7">
        <v>9620</v>
      </c>
      <c t="n" r="C4" s="7">
        <v>5988</v>
      </c>
      <c t="n" r="D4" s="7">
        <v>2253</v>
      </c>
    </row>
    <row r="5" spans="1:4">
      <c t="s" r="A5" s="4">
        <v>70</v>
      </c>
      <c t="n" r="B5" s="6">
        <v>530</v>
      </c>
      <c t="n" r="C5" s="6">
        <v>411</v>
      </c>
      <c t="n" r="D5" s="6">
        <v>12</v>
      </c>
    </row>
    <row r="6" spans="1:4">
      <c t="s" r="A6" s="4">
        <v>71</v>
      </c>
      <c t="n" r="B6" s="6">
        <v>240</v>
      </c>
      <c t="n" r="C6" s="6">
        <v>0</v>
      </c>
      <c t="n" r="D6" s="6">
        <v>894</v>
      </c>
    </row>
    <row r="7" spans="1:4">
      <c t="s" r="A7" s="4">
        <v>72</v>
      </c>
      <c t="n" r="B7" s="6">
        <v>10390</v>
      </c>
      <c t="n" r="C7" s="6">
        <v>6399</v>
      </c>
      <c t="n" r="D7" s="6">
        <v>3159</v>
      </c>
    </row>
    <row r="8" spans="1:4">
      <c t="s" r="A8" s="3">
        <v>73</v>
      </c>
    </row>
    <row r="9" spans="1:4">
      <c t="s" r="A9" s="4">
        <v>69</v>
      </c>
      <c t="n" r="B9" s="6">
        <v>12673</v>
      </c>
      <c t="n" r="C9" s="6">
        <v>8176</v>
      </c>
      <c t="n" r="D9" s="6">
        <v>8173</v>
      </c>
    </row>
    <row r="10" spans="1:4">
      <c t="s" r="A10" s="4">
        <v>70</v>
      </c>
      <c t="n" r="B10" s="6">
        <v>1871</v>
      </c>
      <c t="n" r="C10" s="6">
        <v>975</v>
      </c>
      <c t="n" r="D10" s="6">
        <v>14</v>
      </c>
    </row>
    <row r="11" spans="1:4">
      <c t="s" r="A11" s="4">
        <v>74</v>
      </c>
      <c t="n" r="B11" s="6">
        <v>14544</v>
      </c>
      <c t="n" r="C11" s="6">
        <v>9151</v>
      </c>
      <c t="n" r="D11" s="6">
        <v>8187</v>
      </c>
    </row>
    <row r="12" spans="1:4">
      <c t="s" r="A12" s="4">
        <v>75</v>
      </c>
      <c t="n" r="B12" s="6">
        <v>-4154</v>
      </c>
      <c t="n" r="C12" s="6">
        <v>-2752</v>
      </c>
      <c t="n" r="D12" s="6">
        <v>-5028</v>
      </c>
    </row>
    <row r="13" spans="1:4">
      <c t="s" r="A13" s="3">
        <v>76</v>
      </c>
    </row>
    <row r="14" spans="1:4">
      <c t="s" r="A14" s="4">
        <v>77</v>
      </c>
      <c t="n" r="B14" s="6">
        <v>10449</v>
      </c>
      <c t="n" r="C14" s="6">
        <v>9404</v>
      </c>
      <c t="n" r="D14" s="6">
        <v>8780</v>
      </c>
    </row>
    <row r="15" spans="1:4">
      <c t="s" r="A15" s="4">
        <v>78</v>
      </c>
      <c t="n" r="B15" s="6">
        <v>5139</v>
      </c>
      <c t="n" r="C15" s="6">
        <v>4681</v>
      </c>
      <c t="n" r="D15" s="6">
        <v>3781</v>
      </c>
    </row>
    <row r="16" spans="1:4">
      <c t="s" r="A16" s="4">
        <v>79</v>
      </c>
      <c t="n" r="B16" s="6">
        <v>21685</v>
      </c>
      <c t="n" r="C16" s="6">
        <v>14742</v>
      </c>
      <c t="n" r="D16" s="6">
        <v>9508</v>
      </c>
    </row>
    <row r="17" spans="1:4">
      <c t="s" r="A17" s="4">
        <v>80</v>
      </c>
      <c t="n" r="B17" s="6">
        <v>37273</v>
      </c>
      <c t="n" r="C17" s="6">
        <v>28827</v>
      </c>
      <c t="n" r="D17" s="6">
        <v>22069</v>
      </c>
    </row>
    <row r="18" spans="1:4">
      <c t="s" r="A18" s="4">
        <v>81</v>
      </c>
      <c t="n" r="B18" s="6">
        <v>-41427</v>
      </c>
      <c t="n" r="C18" s="6">
        <v>-31579</v>
      </c>
      <c t="n" r="D18" s="6">
        <v>-27097</v>
      </c>
    </row>
    <row r="19" spans="1:4">
      <c t="s" r="A19" s="4">
        <v>82</v>
      </c>
      <c t="n" r="B19" s="6">
        <v>2</v>
      </c>
      <c t="n" r="C19" s="6">
        <v>1</v>
      </c>
      <c t="n" r="D19" s="6">
        <v>4</v>
      </c>
    </row>
    <row r="20" spans="1:4">
      <c t="s" r="A20" s="4">
        <v>83</v>
      </c>
      <c t="n" r="B20" s="6">
        <v>-3452</v>
      </c>
      <c t="n" r="C20" s="6">
        <v>-2243</v>
      </c>
      <c t="n" r="D20" s="6">
        <v>-97</v>
      </c>
    </row>
    <row r="21" spans="1:4">
      <c t="s" r="A21" s="4">
        <v>84</v>
      </c>
      <c t="n" r="B21" s="6">
        <v>-117</v>
      </c>
      <c t="n" r="C21" s="6">
        <v>21</v>
      </c>
      <c t="n" r="D21" s="6">
        <v>-32</v>
      </c>
    </row>
    <row r="22" spans="1:4">
      <c t="s" r="A22" s="4">
        <v>85</v>
      </c>
      <c t="n" r="B22" s="6">
        <v>-44994</v>
      </c>
      <c t="n" r="C22" s="6">
        <v>-33800</v>
      </c>
      <c t="n" r="D22" s="6">
        <v>-27222</v>
      </c>
    </row>
    <row r="23" spans="1:4">
      <c t="s" r="A23" s="4">
        <v>86</v>
      </c>
      <c t="n" r="B23" s="6">
        <v>1</v>
      </c>
      <c t="n" r="C23" s="6">
        <v>0</v>
      </c>
      <c t="n" r="D23" s="6">
        <v>0</v>
      </c>
    </row>
    <row r="24" spans="1:4">
      <c t="s" r="A24" s="4">
        <v>87</v>
      </c>
      <c t="n" r="B24" s="6">
        <v>-44995</v>
      </c>
      <c t="n" r="C24" s="6">
        <v>-33800</v>
      </c>
      <c t="n" r="D24" s="6">
        <v>-27222</v>
      </c>
    </row>
    <row r="25" spans="1:4">
      <c t="s" r="A25" s="4">
        <v>88</v>
      </c>
      <c t="n" r="B25" s="6">
        <v>0</v>
      </c>
      <c t="n" r="C25" s="6">
        <v>0</v>
      </c>
      <c t="n" r="D25" s="6">
        <v>-2898</v>
      </c>
    </row>
    <row r="26" spans="1:4">
      <c t="s" r="A26" s="4">
        <v>89</v>
      </c>
      <c t="n" r="B26" s="6">
        <v>0</v>
      </c>
      <c t="n" r="C26" s="6">
        <v>0</v>
      </c>
      <c t="n" r="D26" s="6">
        <v>8783</v>
      </c>
    </row>
    <row r="27" spans="1:4">
      <c t="s" r="A27" s="4">
        <v>90</v>
      </c>
      <c t="n" r="B27" s="6">
        <v>0</v>
      </c>
      <c t="n" r="C27" s="6">
        <v>0</v>
      </c>
      <c t="n" r="D27" s="6">
        <v>-6863</v>
      </c>
    </row>
    <row r="28" spans="1:4">
      <c t="s" r="A28" s="4">
        <v>91</v>
      </c>
      <c t="n" r="B28" s="6">
        <v>0</v>
      </c>
      <c t="n" r="C28" s="6">
        <v>9</v>
      </c>
      <c t="n" r="D28" s="6">
        <v>0</v>
      </c>
    </row>
    <row r="29" spans="1:4">
      <c t="s" r="A29" s="4">
        <v>92</v>
      </c>
      <c t="n" r="B29" s="7">
        <v>-44995</v>
      </c>
      <c t="n" r="C29" s="7">
        <v>-33791</v>
      </c>
      <c t="n" r="D29" s="7">
        <v>-28200</v>
      </c>
    </row>
    <row r="30" spans="1:4">
      <c t="s" r="A30" s="4">
        <v>93</v>
      </c>
      <c t="n" r="B30" s="8">
        <v>-2.58</v>
      </c>
      <c t="n" r="C30" s="8">
        <v>-37.87</v>
      </c>
      <c t="n" r="D30" s="8">
        <v>-34.59</v>
      </c>
    </row>
    <row r="31" spans="1:4">
      <c t="s" r="A31" s="4">
        <v>94</v>
      </c>
      <c t="n" r="B31" s="6">
        <v>17432434</v>
      </c>
      <c t="n" r="C31" s="6">
        <v>892315</v>
      </c>
      <c t="n" r="D31" s="6">
        <v>815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71</v>
      </c>
      <c t="s" r="B1" s="2">
        <v>1</v>
      </c>
    </row>
    <row r="2" spans="1:2">
      <c t="s" r="B2" s="2">
        <v>2</v>
      </c>
    </row>
    <row r="3" spans="1:2">
      <c t="s" r="A3" s="3">
        <v>248</v>
      </c>
    </row>
    <row r="4" spans="1:2">
      <c t="s" r="A4" s="4">
        <v>372</v>
      </c>
      <c t="s" r="B4"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4</v>
      </c>
      <c t="s" r="B1" s="2">
        <v>1</v>
      </c>
    </row>
    <row r="2" spans="1:4">
      <c t="s" r="B2" s="2">
        <v>2</v>
      </c>
      <c t="s" r="C2" s="2">
        <v>18</v>
      </c>
      <c t="s" r="D2" s="2">
        <v>67</v>
      </c>
    </row>
    <row r="3" spans="1:4">
      <c t="s" r="A3" s="3">
        <v>375</v>
      </c>
    </row>
    <row r="4" spans="1:4">
      <c t="s" r="A4" s="4">
        <v>376</v>
      </c>
      <c t="n" r="B4" s="7">
        <v>-44995</v>
      </c>
      <c t="n" r="C4" s="7">
        <v>-33800</v>
      </c>
      <c t="n" r="D4" s="7">
        <v>-27222</v>
      </c>
    </row>
    <row r="5" spans="1:4">
      <c t="s" r="A5" s="4">
        <v>377</v>
      </c>
      <c t="n" r="B5" s="6">
        <v>-39849</v>
      </c>
      <c t="n" r="C5" s="7">
        <v>-27469</v>
      </c>
      <c t="n" r="D5" s="7">
        <v>-25371</v>
      </c>
    </row>
    <row r="6" spans="1:4">
      <c t="s" r="A6" s="4">
        <v>378</v>
      </c>
    </row>
    <row r="7" spans="1:4">
      <c t="s" r="A7" s="3">
        <v>375</v>
      </c>
    </row>
    <row r="8" spans="1:4">
      <c t="s" r="A8" s="4">
        <v>379</v>
      </c>
      <c t="n" r="B8" s="7">
        <v>1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380</v>
      </c>
      <c t="s" r="B1" s="2">
        <v>381</v>
      </c>
      <c t="s" r="C1" s="2">
        <v>1</v>
      </c>
    </row>
    <row r="2" spans="1:6">
      <c t="s" r="B2" s="2">
        <v>382</v>
      </c>
      <c t="s" r="C2" s="2">
        <v>2</v>
      </c>
      <c t="s" r="D2" s="2">
        <v>18</v>
      </c>
      <c t="s" r="E2" s="2">
        <v>67</v>
      </c>
      <c t="s" r="F2" s="2">
        <v>383</v>
      </c>
    </row>
    <row r="3" spans="1:6">
      <c t="s" r="A3" s="3">
        <v>384</v>
      </c>
    </row>
    <row r="4" spans="1:6">
      <c t="s" r="A4" s="4">
        <v>28</v>
      </c>
      <c t="n" r="C4" s="7">
        <v>943000</v>
      </c>
      <c t="n" r="D4" s="7">
        <v>1053000</v>
      </c>
    </row>
    <row r="5" spans="1:6">
      <c t="s" r="A5" s="4">
        <v>385</v>
      </c>
      <c t="n" r="C5" s="6">
        <v>0</v>
      </c>
      <c t="n" r="D5" s="6">
        <v>0</v>
      </c>
    </row>
    <row r="6" spans="1:6">
      <c t="s" r="A6" s="4">
        <v>160</v>
      </c>
      <c t="n" r="C6" s="6">
        <v>2578000</v>
      </c>
      <c t="n" r="D6" s="6">
        <v>598000</v>
      </c>
      <c t="n" r="E6" s="7">
        <v>4582000</v>
      </c>
    </row>
    <row r="7" spans="1:6">
      <c t="s" r="A7" s="4">
        <v>386</v>
      </c>
      <c t="n" r="C7" s="6">
        <v>0</v>
      </c>
      <c t="n" r="D7" s="6">
        <v>0</v>
      </c>
      <c t="n" r="E7" s="7">
        <v>0</v>
      </c>
    </row>
    <row r="8" spans="1:6">
      <c t="s" r="A8" s="4">
        <v>30</v>
      </c>
      <c t="n" r="C8" s="6">
        <v>0</v>
      </c>
      <c t="n" r="D8" s="6">
        <v>1419000</v>
      </c>
    </row>
    <row r="9" spans="1:6">
      <c t="s" r="A9" s="4">
        <v>387</v>
      </c>
      <c t="n" r="B9" s="7">
        <v>2900000</v>
      </c>
    </row>
    <row r="10" spans="1:6">
      <c t="s" r="A10" s="4">
        <v>388</v>
      </c>
      <c t="n" r="C10" s="7">
        <v>0</v>
      </c>
      <c t="n" r="D10" s="6">
        <v>0</v>
      </c>
    </row>
    <row r="11" spans="1:6">
      <c t="s" r="A11" s="4">
        <v>389</v>
      </c>
      <c t="s" r="C11" s="4">
        <v>390</v>
      </c>
    </row>
    <row r="12" spans="1:6">
      <c t="s" r="A12" s="4">
        <v>391</v>
      </c>
      <c t="n" r="C12" s="7">
        <v>799000</v>
      </c>
      <c t="n" r="D12" s="6">
        <v>221000</v>
      </c>
    </row>
    <row r="13" spans="1:6">
      <c t="s" r="A13" s="4">
        <v>392</v>
      </c>
      <c t="n" r="C13" s="6">
        <v>0</v>
      </c>
    </row>
    <row r="14" spans="1:6">
      <c t="s" r="A14" s="4">
        <v>276</v>
      </c>
    </row>
    <row r="15" spans="1:6">
      <c t="s" r="A15" s="3">
        <v>384</v>
      </c>
    </row>
    <row r="16" spans="1:6">
      <c t="s" r="A16" s="4">
        <v>196</v>
      </c>
      <c t="n" r="C16" s="6">
        <v>258000</v>
      </c>
      <c t="n" r="F16" s="7">
        <v>250000</v>
      </c>
    </row>
    <row r="17" spans="1:6">
      <c t="s" r="A17" s="4">
        <v>393</v>
      </c>
      <c t="n" r="C17" s="7">
        <v>8000</v>
      </c>
    </row>
    <row r="18" spans="1:6">
      <c t="s" r="A18" s="4">
        <v>394</v>
      </c>
    </row>
    <row r="19" spans="1:6">
      <c t="s" r="A19" s="3">
        <v>384</v>
      </c>
    </row>
    <row r="20" spans="1:6">
      <c t="s" r="A20" s="4">
        <v>395</v>
      </c>
      <c t="s" r="C20" s="4">
        <v>396</v>
      </c>
    </row>
    <row r="21" spans="1:6">
      <c t="s" r="A21" s="4">
        <v>397</v>
      </c>
    </row>
    <row r="22" spans="1:6">
      <c t="s" r="A22" s="3">
        <v>384</v>
      </c>
    </row>
    <row r="23" spans="1:6">
      <c t="s" r="A23" s="4">
        <v>398</v>
      </c>
      <c t="s" r="C23" s="4">
        <v>396</v>
      </c>
    </row>
    <row r="24" spans="1:6">
      <c t="s" r="A24" s="4">
        <v>399</v>
      </c>
    </row>
    <row r="25" spans="1:6">
      <c t="s" r="A25" s="3">
        <v>384</v>
      </c>
    </row>
    <row r="26" spans="1:6">
      <c t="s" r="A26" s="4">
        <v>395</v>
      </c>
      <c t="s" r="C26" s="4">
        <v>400</v>
      </c>
    </row>
    <row r="27" spans="1:6">
      <c t="s" r="A27" s="4">
        <v>401</v>
      </c>
    </row>
    <row r="28" spans="1:6">
      <c t="s" r="A28" s="3">
        <v>384</v>
      </c>
    </row>
    <row r="29" spans="1:6">
      <c t="s" r="A29" s="4">
        <v>398</v>
      </c>
      <c t="s" r="C29" s="4">
        <v>402</v>
      </c>
    </row>
    <row r="30" spans="1:6">
      <c t="s" r="A30" s="4">
        <v>403</v>
      </c>
    </row>
    <row r="31" spans="1:6">
      <c t="s" r="A31" s="3">
        <v>384</v>
      </c>
    </row>
    <row r="32" spans="1:6">
      <c t="s" r="A32" s="4">
        <v>395</v>
      </c>
      <c t="s" r="C32" s="4">
        <v>404</v>
      </c>
    </row>
    <row r="33" spans="1:6">
      <c t="s" r="A33" s="4">
        <v>405</v>
      </c>
    </row>
    <row r="34" spans="1:6">
      <c t="s" r="A34" s="3">
        <v>384</v>
      </c>
    </row>
    <row r="35" spans="1:6">
      <c t="s" r="A35" s="4">
        <v>398</v>
      </c>
      <c t="s" r="C35" s="4">
        <v>406</v>
      </c>
    </row>
    <row r="36" spans="1:6">
      <c t="s" r="A36" s="4">
        <v>407</v>
      </c>
    </row>
    <row r="37" spans="1:6">
      <c t="s" r="A37" s="3">
        <v>384</v>
      </c>
    </row>
    <row r="38" spans="1:6">
      <c t="s" r="A38" s="4">
        <v>408</v>
      </c>
      <c t="n" r="C38" s="7">
        <v>0</v>
      </c>
      <c t="n" r="D38" s="7">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9</v>
      </c>
      <c t="s" r="B1" s="2">
        <v>1</v>
      </c>
    </row>
    <row r="2" spans="1:4">
      <c t="s" r="B2" s="2">
        <v>2</v>
      </c>
      <c t="s" r="C2" s="2">
        <v>18</v>
      </c>
      <c t="s" r="D2" s="2">
        <v>67</v>
      </c>
    </row>
    <row r="3" spans="1:4">
      <c t="s" r="A3" s="4">
        <v>410</v>
      </c>
    </row>
    <row r="4" spans="1:4">
      <c t="s" r="A4" s="3">
        <v>411</v>
      </c>
    </row>
    <row r="5" spans="1:4">
      <c t="s" r="A5" s="4">
        <v>412</v>
      </c>
      <c t="s" r="D5" s="4">
        <v>413</v>
      </c>
    </row>
    <row r="6" spans="1:4">
      <c t="s" r="A6" s="4">
        <v>414</v>
      </c>
    </row>
    <row r="7" spans="1:4">
      <c t="s" r="A7" s="3">
        <v>411</v>
      </c>
    </row>
    <row r="8" spans="1:4">
      <c t="s" r="A8" s="4">
        <v>412</v>
      </c>
      <c t="s" r="C8" s="4">
        <v>415</v>
      </c>
    </row>
    <row r="9" spans="1:4">
      <c t="s" r="A9" s="4">
        <v>416</v>
      </c>
    </row>
    <row r="10" spans="1:4">
      <c t="s" r="A10" s="3">
        <v>411</v>
      </c>
    </row>
    <row r="11" spans="1:4">
      <c t="s" r="A11" s="4">
        <v>412</v>
      </c>
      <c t="s" r="C11" s="4">
        <v>417</v>
      </c>
    </row>
    <row r="12" spans="1:4">
      <c t="s" r="A12" s="4">
        <v>418</v>
      </c>
    </row>
    <row r="13" spans="1:4">
      <c t="s" r="A13" s="3">
        <v>411</v>
      </c>
    </row>
    <row r="14" spans="1:4">
      <c t="s" r="A14" s="4">
        <v>412</v>
      </c>
      <c t="s" r="B14" s="4">
        <v>419</v>
      </c>
    </row>
    <row r="15" spans="1:4">
      <c t="s" r="A15" s="4">
        <v>420</v>
      </c>
    </row>
    <row r="16" spans="1:4">
      <c t="s" r="A16" s="3">
        <v>411</v>
      </c>
    </row>
    <row r="17" spans="1:4">
      <c t="s" r="A17" s="4">
        <v>412</v>
      </c>
      <c t="s" r="B17" s="4">
        <v>421</v>
      </c>
    </row>
    <row r="18" spans="1:4">
      <c t="s" r="A18" s="4">
        <v>422</v>
      </c>
    </row>
    <row r="19" spans="1:4">
      <c t="s" r="A19" s="3">
        <v>411</v>
      </c>
    </row>
    <row r="20" spans="1:4">
      <c t="s" r="A20" s="4">
        <v>412</v>
      </c>
      <c t="s" r="D20" s="4">
        <v>423</v>
      </c>
    </row>
    <row r="21" spans="1:4">
      <c t="s" r="A21" s="4">
        <v>424</v>
      </c>
    </row>
    <row r="22" spans="1:4">
      <c t="s" r="A22" s="3">
        <v>411</v>
      </c>
    </row>
    <row r="23" spans="1:4">
      <c t="s" r="A23" s="4">
        <v>412</v>
      </c>
      <c t="s" r="C23" s="4">
        <v>425</v>
      </c>
    </row>
    <row r="24" spans="1:4">
      <c t="s" r="A24" s="4">
        <v>426</v>
      </c>
    </row>
    <row r="25" spans="1:4">
      <c t="s" r="A25" s="3">
        <v>411</v>
      </c>
    </row>
    <row r="26" spans="1:4">
      <c t="s" r="A26" s="4">
        <v>412</v>
      </c>
      <c t="s" r="B26" s="4">
        <v>4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6"/>
  </cols>
  <sheetData>
    <row r="1" spans="1:2">
      <c t="s" r="A1" s="1">
        <v>428</v>
      </c>
      <c t="s" r="B1" s="2">
        <v>1</v>
      </c>
    </row>
    <row r="2" spans="1:2">
      <c t="s" r="B2" s="2">
        <v>2</v>
      </c>
    </row>
    <row r="3" spans="1:2">
      <c t="s" r="A3" s="4">
        <v>399</v>
      </c>
    </row>
    <row r="4" spans="1:2">
      <c t="s" r="A4" s="3">
        <v>429</v>
      </c>
    </row>
    <row r="5" spans="1:2">
      <c t="s" r="A5" s="4">
        <v>395</v>
      </c>
      <c t="s" r="B5" s="4">
        <v>400</v>
      </c>
    </row>
    <row r="6" spans="1:2">
      <c t="s" r="A6" s="4">
        <v>403</v>
      </c>
    </row>
    <row r="7" spans="1:2">
      <c t="s" r="A7" s="3">
        <v>429</v>
      </c>
    </row>
    <row r="8" spans="1:2">
      <c t="s" r="A8" s="4">
        <v>395</v>
      </c>
      <c t="s" r="B8" s="4">
        <v>404</v>
      </c>
    </row>
    <row r="9" spans="1:2">
      <c t="s" r="A9" s="4">
        <v>430</v>
      </c>
    </row>
    <row r="10" spans="1:2">
      <c t="s" r="A10" s="3">
        <v>429</v>
      </c>
    </row>
    <row r="11" spans="1:2">
      <c t="s" r="A11" s="4">
        <v>395</v>
      </c>
      <c t="s" r="B11" s="4">
        <v>400</v>
      </c>
    </row>
    <row r="12" spans="1:2">
      <c t="s" r="A12" s="4">
        <v>431</v>
      </c>
    </row>
    <row r="13" spans="1:2">
      <c t="s" r="A13" s="3">
        <v>429</v>
      </c>
    </row>
    <row r="14" spans="1:2">
      <c t="s" r="A14" s="4">
        <v>395</v>
      </c>
      <c t="s" r="B14" s="4">
        <v>402</v>
      </c>
    </row>
    <row r="15" spans="1:2">
      <c t="s" r="A15" s="4">
        <v>432</v>
      </c>
    </row>
    <row r="16" spans="1:2">
      <c t="s" r="A16" s="3">
        <v>429</v>
      </c>
    </row>
    <row r="17" spans="1:2">
      <c t="s" r="A17" s="4">
        <v>395</v>
      </c>
      <c t="s" r="B17" s="4">
        <v>404</v>
      </c>
    </row>
    <row r="18" spans="1:2">
      <c t="s" r="A18" s="4">
        <v>433</v>
      </c>
    </row>
    <row r="19" spans="1:2">
      <c t="s" r="A19" s="3">
        <v>429</v>
      </c>
    </row>
    <row r="20" spans="1:2">
      <c t="s" r="A20" s="4">
        <v>395</v>
      </c>
      <c t="s" r="B20" s="4">
        <v>402</v>
      </c>
    </row>
    <row r="21" spans="1:2">
      <c t="s" r="A21" s="4">
        <v>434</v>
      </c>
    </row>
    <row r="22" spans="1:2">
      <c t="s" r="A22" s="3">
        <v>429</v>
      </c>
    </row>
    <row r="23" spans="1:2">
      <c t="s" r="A23" s="4">
        <v>395</v>
      </c>
      <c t="s" r="B23" s="4">
        <v>435</v>
      </c>
    </row>
    <row r="24" spans="1:2">
      <c t="s" r="A24" s="4">
        <v>394</v>
      </c>
    </row>
    <row r="25" spans="1:2">
      <c t="s" r="A25" s="3">
        <v>429</v>
      </c>
    </row>
    <row r="26" spans="1:2">
      <c t="s" r="A26" s="4">
        <v>395</v>
      </c>
      <c t="s" r="B26" s="4">
        <v>396</v>
      </c>
    </row>
    <row r="27" spans="1:2">
      <c t="s" r="A27" s="4">
        <v>436</v>
      </c>
    </row>
    <row r="28" spans="1:2">
      <c t="s" r="A28" s="3">
        <v>429</v>
      </c>
    </row>
    <row r="29" spans="1:2">
      <c t="s" r="A29" s="4">
        <v>437</v>
      </c>
      <c t="s" r="B29" s="4">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7"/>
    <col customWidth="1" max="2" min="2" width="37"/>
    <col customWidth="1" max="3" min="3" width="80"/>
    <col customWidth="1" max="4" min="4" width="20"/>
    <col customWidth="1" max="5" min="5" width="20"/>
  </cols>
  <sheetData>
    <row r="1" spans="1:5">
      <c t="s" r="A1" s="1">
        <v>439</v>
      </c>
      <c t="s" r="B1" s="2">
        <v>440</v>
      </c>
      <c t="s" r="C1" s="2">
        <v>441</v>
      </c>
      <c t="s" r="D1" s="2">
        <v>442</v>
      </c>
      <c t="s" r="E1" s="2">
        <v>443</v>
      </c>
    </row>
    <row r="2" spans="1:5">
      <c t="s" r="A2" s="3">
        <v>444</v>
      </c>
    </row>
    <row r="3" spans="1:5">
      <c t="s" r="A3" s="4">
        <v>60</v>
      </c>
      <c t="n" r="B3" s="6">
        <v>300000000</v>
      </c>
      <c t="n" r="C3" s="6">
        <v>300000000</v>
      </c>
      <c t="n" r="D3" s="6">
        <v>88000000</v>
      </c>
    </row>
    <row r="4" spans="1:5">
      <c t="s" r="A4" s="4">
        <v>445</v>
      </c>
      <c t="s" r="C4" s="4">
        <v>446</v>
      </c>
    </row>
    <row r="5" spans="1:5">
      <c t="s" r="A5" s="4">
        <v>447</v>
      </c>
      <c t="n" r="B5" s="9">
        <v>2.975</v>
      </c>
    </row>
    <row r="6" spans="1:5">
      <c t="s" r="A6" s="4">
        <v>62</v>
      </c>
      <c t="n" r="C6" s="6">
        <v>38204960</v>
      </c>
      <c t="n" r="D6" s="6">
        <v>907037</v>
      </c>
    </row>
    <row r="7" spans="1:5">
      <c t="s" r="A7" s="4">
        <v>448</v>
      </c>
      <c t="n" r="C7" s="6">
        <v>9833252</v>
      </c>
      <c t="n" r="D7" s="6">
        <v>32326764</v>
      </c>
    </row>
    <row r="8" spans="1:5">
      <c t="s" r="A8" s="4">
        <v>449</v>
      </c>
      <c t="n" r="C8" s="6">
        <v>1975673</v>
      </c>
      <c t="n" r="D8" s="6">
        <v>1642799</v>
      </c>
      <c t="n" r="E8" s="6">
        <v>1190349</v>
      </c>
    </row>
    <row r="9" spans="1:5">
      <c t="s" r="A9" s="4">
        <v>450</v>
      </c>
    </row>
    <row r="10" spans="1:5">
      <c t="s" r="A10" s="3">
        <v>444</v>
      </c>
    </row>
    <row r="11" spans="1:5">
      <c t="s" r="A11" s="4">
        <v>451</v>
      </c>
      <c t="s" r="B11" s="4">
        <v>452</v>
      </c>
    </row>
    <row r="12" spans="1:5">
      <c t="s" r="A12" s="4">
        <v>448</v>
      </c>
      <c t="n" r="B12" s="6">
        <v>9225397</v>
      </c>
    </row>
    <row r="13" spans="1:5">
      <c t="s" r="A13" s="4">
        <v>453</v>
      </c>
    </row>
    <row r="14" spans="1:5">
      <c t="s" r="A14" s="3">
        <v>444</v>
      </c>
    </row>
    <row r="15" spans="1:5">
      <c t="s" r="A15" s="4">
        <v>449</v>
      </c>
      <c t="n" r="B15" s="6">
        <v>1507147</v>
      </c>
    </row>
    <row r="16" spans="1:5">
      <c t="s" r="A16" s="4">
        <v>454</v>
      </c>
    </row>
    <row r="17" spans="1:5">
      <c t="s" r="A17" s="3">
        <v>444</v>
      </c>
    </row>
    <row r="18" spans="1:5">
      <c t="s" r="A18" s="4">
        <v>448</v>
      </c>
      <c t="n" r="B18" s="6">
        <v>285621</v>
      </c>
      <c t="n" r="C18" s="6">
        <v>285621</v>
      </c>
    </row>
    <row r="19" spans="1:5">
      <c t="s" r="A19" s="4">
        <v>455</v>
      </c>
    </row>
    <row r="20" spans="1:5">
      <c t="s" r="A20" s="3">
        <v>444</v>
      </c>
    </row>
    <row r="21" spans="1:5">
      <c t="s" r="A21" s="4">
        <v>62</v>
      </c>
      <c t="n" r="B21" s="6">
        <v>34715582</v>
      </c>
    </row>
    <row r="22" spans="1:5">
      <c t="s" r="A22" s="4">
        <v>456</v>
      </c>
      <c t="s" r="B22" s="4">
        <v>457</v>
      </c>
    </row>
    <row r="23" spans="1:5">
      <c t="s" r="A23" s="4">
        <v>458</v>
      </c>
      <c t="n" r="B23" s="6">
        <v>128231</v>
      </c>
    </row>
    <row r="24" spans="1:5">
      <c t="s" r="A24" s="4">
        <v>459</v>
      </c>
      <c t="s" r="B24" s="4">
        <v>460</v>
      </c>
    </row>
    <row r="25" spans="1:5">
      <c t="s" r="A25" s="4">
        <v>461</v>
      </c>
    </row>
    <row r="26" spans="1:5">
      <c t="s" r="A26" s="3">
        <v>444</v>
      </c>
    </row>
    <row r="27" spans="1:5">
      <c t="s" r="A27" s="4">
        <v>451</v>
      </c>
      <c t="s" r="B27" s="4">
        <v>462</v>
      </c>
    </row>
    <row r="28" spans="1:5">
      <c t="s" r="A28" s="4">
        <v>463</v>
      </c>
      <c t="n" r="B28" s="6">
        <v>198760</v>
      </c>
    </row>
    <row r="29" spans="1:5">
      <c t="s" r="A29" s="4">
        <v>464</v>
      </c>
    </row>
    <row r="30" spans="1:5">
      <c t="s" r="A30" s="3">
        <v>444</v>
      </c>
    </row>
    <row r="31" spans="1:5">
      <c t="s" r="A31" s="4">
        <v>62</v>
      </c>
      <c t="n" r="B31" s="6">
        <v>1000005</v>
      </c>
    </row>
    <row r="32" spans="1:5">
      <c t="s" r="A32" s="4">
        <v>451</v>
      </c>
      <c t="s" r="B32" s="4">
        <v>465</v>
      </c>
    </row>
    <row r="33" spans="1:5">
      <c t="s" r="A33" s="4">
        <v>100</v>
      </c>
    </row>
    <row r="34" spans="1:5">
      <c t="s" r="A34" s="3">
        <v>444</v>
      </c>
    </row>
    <row r="35" spans="1:5">
      <c t="s" r="A35" s="4">
        <v>466</v>
      </c>
      <c t="n" r="B35" s="10">
        <v>26.3</v>
      </c>
    </row>
    <row r="36" spans="1:5">
      <c t="s" r="A36" s="4">
        <v>467</v>
      </c>
      <c t="n" r="B36" s="6">
        <v>5884504</v>
      </c>
    </row>
    <row r="37" spans="1:5">
      <c t="s" r="A37" s="4">
        <v>468</v>
      </c>
      <c t="n" r="B37" s="7">
        <v>5</v>
      </c>
    </row>
    <row r="38" spans="1:5">
      <c t="s" r="A38" s="4">
        <v>451</v>
      </c>
      <c t="s" r="B38" s="4">
        <v>469</v>
      </c>
    </row>
    <row r="39" spans="1:5">
      <c t="s" r="A39" s="4">
        <v>470</v>
      </c>
    </row>
    <row r="40" spans="1:5">
      <c t="s" r="A40" s="3">
        <v>444</v>
      </c>
    </row>
    <row r="41" spans="1:5">
      <c t="s" r="A41" s="4">
        <v>466</v>
      </c>
      <c t="n" r="B41" s="7">
        <v>17</v>
      </c>
    </row>
    <row r="42" spans="1:5">
      <c t="s" r="A42" s="4">
        <v>471</v>
      </c>
    </row>
    <row r="43" spans="1:5">
      <c t="s" r="A43" s="3">
        <v>444</v>
      </c>
    </row>
    <row r="44" spans="1:5">
      <c t="s" r="A44" s="4">
        <v>62</v>
      </c>
      <c t="n" r="B44" s="6">
        <v>1000005</v>
      </c>
    </row>
    <row r="45" spans="1:5">
      <c t="s" r="A45" s="4">
        <v>472</v>
      </c>
    </row>
    <row r="46" spans="1:5">
      <c t="s" r="A46" s="3">
        <v>444</v>
      </c>
    </row>
    <row r="47" spans="1:5">
      <c t="s" r="A47" s="4">
        <v>456</v>
      </c>
      <c t="s" r="B47" s="4">
        <v>473</v>
      </c>
    </row>
    <row r="48" spans="1:5">
      <c t="s" r="A48" s="4">
        <v>474</v>
      </c>
    </row>
    <row r="49" spans="1:5">
      <c t="s" r="A49" s="3">
        <v>444</v>
      </c>
    </row>
    <row r="50" spans="1:5">
      <c t="s" r="A50" s="4">
        <v>467</v>
      </c>
      <c t="n" r="B50" s="6">
        <v>3400003</v>
      </c>
    </row>
    <row r="51" spans="1:5">
      <c t="s" r="A51" s="4">
        <v>475</v>
      </c>
    </row>
    <row r="52" spans="1:5">
      <c t="s" r="A52" s="3">
        <v>444</v>
      </c>
    </row>
    <row r="53" spans="1:5">
      <c t="s" r="A53" s="4">
        <v>467</v>
      </c>
      <c t="n" r="B53" s="6">
        <v>2484501</v>
      </c>
    </row>
    <row r="54" spans="1:5">
      <c t="s" r="A54" s="4">
        <v>476</v>
      </c>
    </row>
    <row r="55" spans="1:5">
      <c t="s" r="A55" s="3">
        <v>444</v>
      </c>
    </row>
    <row r="56" spans="1:5">
      <c t="s" r="A56" s="4">
        <v>477</v>
      </c>
      <c t="n" r="B56" s="6">
        <v>10000000</v>
      </c>
    </row>
    <row r="57" spans="1:5">
      <c t="s" r="A57" s="4">
        <v>478</v>
      </c>
      <c t="n" r="B57" s="8">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18</v>
      </c>
    </row>
    <row r="2" spans="1:3">
      <c t="s" r="A2" s="3">
        <v>429</v>
      </c>
    </row>
    <row r="3" spans="1:3">
      <c t="s" r="A3" s="4">
        <v>480</v>
      </c>
      <c t="n" r="B3" s="7">
        <v>18185</v>
      </c>
      <c t="n" r="C3" s="7">
        <v>12736</v>
      </c>
    </row>
    <row r="4" spans="1:3">
      <c t="s" r="A4" s="4">
        <v>481</v>
      </c>
      <c t="n" r="B4" s="6">
        <v>-10879</v>
      </c>
      <c t="n" r="C4" s="6">
        <v>-9805</v>
      </c>
    </row>
    <row r="5" spans="1:3">
      <c t="s" r="A5" s="4">
        <v>27</v>
      </c>
      <c t="n" r="B5" s="6">
        <v>7306</v>
      </c>
      <c t="n" r="C5" s="6">
        <v>2931</v>
      </c>
    </row>
    <row r="6" spans="1:3">
      <c t="s" r="A6" s="4">
        <v>430</v>
      </c>
    </row>
    <row r="7" spans="1:3">
      <c t="s" r="A7" s="3">
        <v>429</v>
      </c>
    </row>
    <row r="8" spans="1:3">
      <c t="s" r="A8" s="4">
        <v>480</v>
      </c>
      <c t="n" r="B8" s="6">
        <v>6492</v>
      </c>
      <c t="n" r="C8" s="6">
        <v>6342</v>
      </c>
    </row>
    <row r="9" spans="1:3">
      <c t="s" r="A9" s="4">
        <v>482</v>
      </c>
    </row>
    <row r="10" spans="1:3">
      <c t="s" r="A10" s="3">
        <v>429</v>
      </c>
    </row>
    <row r="11" spans="1:3">
      <c t="s" r="A11" s="4">
        <v>480</v>
      </c>
      <c t="n" r="B11" s="6">
        <v>7128</v>
      </c>
      <c t="n" r="C11" s="6">
        <v>4214</v>
      </c>
    </row>
    <row r="12" spans="1:3">
      <c t="s" r="A12" s="4">
        <v>436</v>
      </c>
    </row>
    <row r="13" spans="1:3">
      <c t="s" r="A13" s="3">
        <v>429</v>
      </c>
    </row>
    <row r="14" spans="1:3">
      <c t="s" r="A14" s="4">
        <v>480</v>
      </c>
      <c t="n" r="B14" s="6">
        <v>1532</v>
      </c>
      <c t="n" r="C14" s="6">
        <v>1270</v>
      </c>
    </row>
    <row r="15" spans="1:3">
      <c t="s" r="A15" s="4">
        <v>483</v>
      </c>
    </row>
    <row r="16" spans="1:3">
      <c t="s" r="A16" s="3">
        <v>429</v>
      </c>
    </row>
    <row r="17" spans="1:3">
      <c t="s" r="A17" s="4">
        <v>480</v>
      </c>
      <c t="n" r="B17" s="6">
        <v>350</v>
      </c>
      <c t="n" r="C17" s="6">
        <v>263</v>
      </c>
    </row>
    <row r="18" spans="1:3">
      <c t="s" r="A18" s="4">
        <v>394</v>
      </c>
    </row>
    <row r="19" spans="1:3">
      <c t="s" r="A19" s="3">
        <v>429</v>
      </c>
    </row>
    <row r="20" spans="1:3">
      <c t="s" r="A20" s="4">
        <v>480</v>
      </c>
      <c t="n" r="B20" s="6">
        <v>832</v>
      </c>
      <c t="n" r="C20" s="7">
        <v>647</v>
      </c>
    </row>
    <row r="21" spans="1:3">
      <c t="s" r="A21" s="4">
        <v>484</v>
      </c>
    </row>
    <row r="22" spans="1:3">
      <c t="s" r="A22" s="3">
        <v>429</v>
      </c>
    </row>
    <row r="23" spans="1:3">
      <c t="s" r="A23" s="4">
        <v>480</v>
      </c>
      <c t="n" r="B23" s="7">
        <v>1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5</v>
      </c>
      <c t="s" r="B1" s="2">
        <v>1</v>
      </c>
    </row>
    <row r="2" spans="1:4">
      <c t="s" r="B2" s="2">
        <v>2</v>
      </c>
      <c t="s" r="C2" s="2">
        <v>18</v>
      </c>
      <c t="s" r="D2" s="2">
        <v>67</v>
      </c>
    </row>
    <row r="3" spans="1:4">
      <c t="s" r="A3" s="3">
        <v>318</v>
      </c>
    </row>
    <row r="4" spans="1:4">
      <c t="s" r="A4" s="4">
        <v>158</v>
      </c>
      <c t="n" r="B4" s="7">
        <v>1100</v>
      </c>
      <c t="n" r="C4" s="7">
        <v>853</v>
      </c>
      <c t="n" r="D4" s="7">
        <v>1100</v>
      </c>
    </row>
    <row r="5" spans="1:4">
      <c t="s" r="A5" s="4">
        <v>486</v>
      </c>
      <c t="n" r="B5" s="7">
        <v>168</v>
      </c>
      <c t="n" r="C5" s="7">
        <v>167</v>
      </c>
      <c t="n" r="D5" s="7">
        <v>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18</v>
      </c>
    </row>
    <row r="2" spans="1:3">
      <c t="s" r="A2" s="3">
        <v>488</v>
      </c>
    </row>
    <row r="3" spans="1:3">
      <c t="s" r="A3" s="4">
        <v>489</v>
      </c>
      <c t="n" r="B3" s="7">
        <v>604</v>
      </c>
      <c t="n" r="C3" s="7">
        <v>500</v>
      </c>
    </row>
    <row r="4" spans="1:3">
      <c t="s" r="A4" s="4">
        <v>490</v>
      </c>
      <c t="n" r="B4" s="6">
        <v>-404</v>
      </c>
      <c t="n" r="C4" s="6">
        <v>-236</v>
      </c>
    </row>
    <row r="5" spans="1:3">
      <c t="s" r="A5" s="4">
        <v>29</v>
      </c>
      <c t="n" r="B5" s="6">
        <v>200</v>
      </c>
      <c t="n" r="C5" s="6">
        <v>264</v>
      </c>
    </row>
    <row r="6" spans="1:3">
      <c t="s" r="A6" s="4">
        <v>397</v>
      </c>
    </row>
    <row r="7" spans="1:3">
      <c t="s" r="A7" s="3">
        <v>488</v>
      </c>
    </row>
    <row r="8" spans="1:3">
      <c t="s" r="A8" s="4">
        <v>489</v>
      </c>
      <c t="n" r="B8" s="6">
        <v>500</v>
      </c>
      <c t="n" r="C8" s="7">
        <v>500</v>
      </c>
    </row>
    <row r="9" spans="1:3">
      <c t="s" r="A9" s="4">
        <v>491</v>
      </c>
    </row>
    <row r="10" spans="1:3">
      <c t="s" r="A10" s="3">
        <v>488</v>
      </c>
    </row>
    <row r="11" spans="1:3">
      <c t="s" r="A11" s="4">
        <v>489</v>
      </c>
      <c t="n" r="B11" s="7">
        <v>1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18</v>
      </c>
    </row>
    <row r="2" spans="1:3">
      <c t="s" r="A2" s="3">
        <v>318</v>
      </c>
    </row>
    <row r="3" spans="1:3">
      <c t="n" r="A3" s="6">
        <v>2016</v>
      </c>
      <c t="n" r="B3" s="7">
        <v>115</v>
      </c>
    </row>
    <row r="4" spans="1:3">
      <c t="n" r="A4" s="6">
        <v>2017</v>
      </c>
      <c t="n" r="B4" s="6">
        <v>18</v>
      </c>
    </row>
    <row r="5" spans="1:3">
      <c t="n" r="A5" s="6">
        <v>2018</v>
      </c>
      <c t="n" r="B5" s="6">
        <v>18</v>
      </c>
    </row>
    <row r="6" spans="1:3">
      <c t="n" r="A6" s="6">
        <v>2019</v>
      </c>
      <c t="n" r="B6" s="6">
        <v>18</v>
      </c>
    </row>
    <row r="7" spans="1:3">
      <c t="n" r="A7" s="6">
        <v>2020</v>
      </c>
      <c t="n" r="B7" s="6">
        <v>18</v>
      </c>
    </row>
    <row r="8" spans="1:3">
      <c t="s" r="A8" s="4">
        <v>493</v>
      </c>
      <c t="n" r="B8" s="6">
        <v>13</v>
      </c>
    </row>
    <row r="9" spans="1:3">
      <c t="s" r="A9" s="4">
        <v>29</v>
      </c>
      <c t="n" r="B9" s="7">
        <v>200</v>
      </c>
      <c t="n" r="C9" s="7">
        <v>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V5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70"/>
    <col customWidth="1" max="5" min="5" width="46"/>
    <col customWidth="1" max="6" min="6" width="18"/>
    <col customWidth="1" max="7" min="7" width="28"/>
    <col customWidth="1" max="8" min="8" width="66"/>
    <col customWidth="1" max="9" min="9" width="66"/>
    <col customWidth="1" max="10" min="10" width="64"/>
    <col customWidth="1" max="11" min="11" width="80"/>
    <col customWidth="1" max="12" min="12" width="73"/>
    <col customWidth="1" max="13" min="13" width="13"/>
    <col customWidth="1" max="14" min="14" width="49"/>
    <col customWidth="1" max="15" min="15" width="30"/>
    <col customWidth="1" max="16" min="16" width="27"/>
    <col customWidth="1" max="17" min="17" width="63"/>
    <col customWidth="1" max="18" min="18" width="44"/>
    <col customWidth="1" max="19" min="19" width="20"/>
    <col customWidth="1" max="20" min="20" width="56"/>
    <col customWidth="1" max="21" min="21" width="65"/>
    <col customWidth="1" max="22" min="22" width="29"/>
  </cols>
  <sheetData>
    <row r="1" spans="1:22">
      <c t="s" r="A1" s="1">
        <v>95</v>
      </c>
      <c t="s" r="B1" s="2">
        <v>96</v>
      </c>
      <c t="s" r="C1" s="2">
        <v>97</v>
      </c>
      <c t="s" r="D1" s="2">
        <v>98</v>
      </c>
      <c t="s" r="E1" s="2">
        <v>99</v>
      </c>
      <c t="s" r="F1" s="2">
        <v>100</v>
      </c>
      <c t="s" r="G1" s="2">
        <v>63</v>
      </c>
      <c t="s" r="H1" s="2">
        <v>101</v>
      </c>
      <c t="s" r="I1" s="2">
        <v>102</v>
      </c>
      <c t="s" r="J1" s="2">
        <v>103</v>
      </c>
      <c t="s" r="K1" s="2">
        <v>104</v>
      </c>
      <c t="s" r="L1" s="2">
        <v>105</v>
      </c>
      <c t="s" r="M1" s="2">
        <v>106</v>
      </c>
      <c t="s" r="N1" s="2">
        <v>107</v>
      </c>
      <c t="s" r="O1" s="2">
        <v>108</v>
      </c>
      <c t="s" r="P1" s="2">
        <v>109</v>
      </c>
      <c t="s" r="Q1" s="2">
        <v>110</v>
      </c>
      <c t="s" r="R1" s="2">
        <v>111</v>
      </c>
      <c t="s" r="S1" s="2">
        <v>112</v>
      </c>
      <c t="s" r="T1" s="2">
        <v>113</v>
      </c>
      <c t="s" r="U1" s="2">
        <v>114</v>
      </c>
      <c t="s" r="V1" s="2">
        <v>115</v>
      </c>
    </row>
    <row r="2" spans="1:22">
      <c t="s" r="A2" s="4">
        <v>116</v>
      </c>
      <c t="n" r="G2" s="7">
        <v>79540</v>
      </c>
    </row>
    <row r="3" spans="1:22">
      <c t="s" r="A3" s="4">
        <v>117</v>
      </c>
      <c t="n" r="G3" s="6">
        <v>16748405</v>
      </c>
    </row>
    <row r="4" spans="1:22">
      <c t="s" r="A4" s="4">
        <v>118</v>
      </c>
      <c t="n" r="B4" s="7">
        <v>-89274</v>
      </c>
      <c t="n" r="M4" s="7">
        <v>8</v>
      </c>
      <c t="n" r="P4" s="7">
        <v>773</v>
      </c>
      <c t="n" r="S4" s="7">
        <v>-90055</v>
      </c>
    </row>
    <row r="5" spans="1:22">
      <c t="s" r="A5" s="4">
        <v>119</v>
      </c>
      <c t="n" r="M5" s="6">
        <v>730203</v>
      </c>
    </row>
    <row r="6" spans="1:22">
      <c t="s" r="A6" s="4">
        <v>120</v>
      </c>
      <c t="n" r="B6" s="7">
        <v>1</v>
      </c>
      <c t="n" r="P6" s="6">
        <v>1</v>
      </c>
    </row>
    <row r="7" spans="1:22">
      <c t="s" r="A7" s="4">
        <v>121</v>
      </c>
      <c t="n" r="B7" s="6">
        <v>1463</v>
      </c>
      <c t="n" r="M7" s="6">
        <v>1463</v>
      </c>
    </row>
    <row r="8" spans="1:22">
      <c t="s" r="A8" s="4">
        <v>122</v>
      </c>
      <c t="n" r="H8" s="7">
        <v>4901</v>
      </c>
      <c t="n" r="I8" s="7">
        <v>15030</v>
      </c>
      <c t="n" r="J8" s="7">
        <v>14929</v>
      </c>
    </row>
    <row r="9" spans="1:22">
      <c t="s" r="A9" s="4">
        <v>123</v>
      </c>
      <c t="n" r="H9" s="6">
        <v>983558</v>
      </c>
      <c t="n" r="I9" s="6">
        <v>3013797</v>
      </c>
      <c t="n" r="J9" s="6">
        <v>2564638</v>
      </c>
    </row>
    <row r="10" spans="1:22">
      <c t="s" r="A10" s="4">
        <v>124</v>
      </c>
      <c t="n" r="B10" s="7">
        <v>-2898</v>
      </c>
      <c t="n" r="S10" s="6">
        <v>-2898</v>
      </c>
    </row>
    <row r="11" spans="1:22">
      <c t="s" r="A11" s="4">
        <v>125</v>
      </c>
      <c t="n" r="C11" s="7">
        <v>8887</v>
      </c>
      <c t="n" r="E11" s="7">
        <v>-6863</v>
      </c>
      <c t="n" r="I11" s="7">
        <v>16249</v>
      </c>
      <c t="n" r="J11" s="7">
        <v>-7475</v>
      </c>
      <c t="n" r="L11" s="7">
        <v>112080</v>
      </c>
      <c t="n" r="N11" s="7">
        <v>1</v>
      </c>
      <c t="n" r="Q11" s="7">
        <v>103</v>
      </c>
      <c t="n" r="T11" s="7">
        <v>8783</v>
      </c>
      <c t="n" r="U11" s="7">
        <v>-6863</v>
      </c>
    </row>
    <row r="12" spans="1:22">
      <c t="s" r="A12" s="4">
        <v>126</v>
      </c>
      <c t="n" r="G12" s="6">
        <v>22308230</v>
      </c>
      <c t="n" r="I12" s="6">
        <v>3196417</v>
      </c>
      <c t="n" r="J12" s="6">
        <v>-1470485</v>
      </c>
      <c t="n" r="L12" s="6">
        <v>22308230</v>
      </c>
      <c t="n" r="N12" s="6">
        <v>147051</v>
      </c>
    </row>
    <row r="13" spans="1:22">
      <c t="s" r="A13" s="4">
        <v>127</v>
      </c>
      <c t="n" r="G13" s="7">
        <v>-105217</v>
      </c>
    </row>
    <row r="14" spans="1:22">
      <c t="s" r="A14" s="4">
        <v>128</v>
      </c>
      <c t="n" r="G14" s="6">
        <v>-22308230</v>
      </c>
    </row>
    <row r="15" spans="1:22">
      <c t="s" r="A15" s="4">
        <v>129</v>
      </c>
      <c t="n" r="B15" s="6">
        <v>219</v>
      </c>
      <c t="n" r="P15" s="6">
        <v>219</v>
      </c>
    </row>
    <row r="16" spans="1:22">
      <c t="s" r="A16" s="4">
        <v>130</v>
      </c>
      <c t="n" r="G16" s="6">
        <v>2564638</v>
      </c>
    </row>
    <row r="17" spans="1:22">
      <c t="s" r="A17" s="4">
        <v>87</v>
      </c>
      <c t="n" r="B17" s="6">
        <v>-27222</v>
      </c>
      <c t="n" r="S17" s="6">
        <v>-27222</v>
      </c>
    </row>
    <row r="18" spans="1:22">
      <c t="s" r="A18" s="4">
        <v>131</v>
      </c>
      <c t="n" r="G18" s="7">
        <v>130037</v>
      </c>
    </row>
    <row r="19" spans="1:22">
      <c t="s" r="A19" s="4">
        <v>132</v>
      </c>
      <c t="n" r="G19" s="6">
        <v>25036330</v>
      </c>
    </row>
    <row r="20" spans="1:22">
      <c t="s" r="A20" s="4">
        <v>133</v>
      </c>
      <c t="n" r="B20" s="6">
        <v>-117150</v>
      </c>
      <c t="n" r="M20" s="7">
        <v>9</v>
      </c>
      <c t="n" r="P20" s="6">
        <v>1096</v>
      </c>
      <c t="n" r="S20" s="6">
        <v>-118255</v>
      </c>
    </row>
    <row r="21" spans="1:22">
      <c t="s" r="A21" s="4">
        <v>134</v>
      </c>
      <c t="n" r="M21" s="6">
        <v>878717</v>
      </c>
    </row>
    <row r="22" spans="1:22">
      <c t="s" r="A22" s="4">
        <v>120</v>
      </c>
      <c t="n" r="B22" s="7">
        <v>21</v>
      </c>
      <c t="n" r="P22" s="6">
        <v>21</v>
      </c>
    </row>
    <row r="23" spans="1:22">
      <c t="s" r="A23" s="4">
        <v>121</v>
      </c>
      <c t="n" r="B23" s="6">
        <v>28320</v>
      </c>
      <c t="n" r="M23" s="6">
        <v>28320</v>
      </c>
    </row>
    <row r="24" spans="1:22">
      <c t="s" r="A24" s="4">
        <v>135</v>
      </c>
      <c t="n" r="B24" s="7">
        <v>9</v>
      </c>
      <c t="n" r="G24" s="7">
        <v>-25</v>
      </c>
      <c t="n" r="S24" s="6">
        <v>9</v>
      </c>
    </row>
    <row r="25" spans="1:22">
      <c t="s" r="A25" s="4">
        <v>136</v>
      </c>
      <c t="n" r="G25" s="6">
        <v>-1353</v>
      </c>
    </row>
    <row r="26" spans="1:22">
      <c t="s" r="A26" s="4">
        <v>122</v>
      </c>
      <c t="n" r="J26" s="7">
        <v>4969</v>
      </c>
    </row>
    <row r="27" spans="1:22">
      <c t="s" r="A27" s="4">
        <v>123</v>
      </c>
      <c t="n" r="J27" s="6">
        <v>880546</v>
      </c>
    </row>
    <row r="28" spans="1:22">
      <c t="s" r="A28" s="4">
        <v>125</v>
      </c>
      <c t="n" r="K28" s="7">
        <v>10129</v>
      </c>
    </row>
    <row r="29" spans="1:22">
      <c t="s" r="A29" s="4">
        <v>126</v>
      </c>
      <c t="n" r="D29" s="6">
        <v>1739405</v>
      </c>
      <c t="n" r="G29" s="6">
        <v>1739405</v>
      </c>
      <c t="n" r="K29" s="6">
        <v>1739405</v>
      </c>
    </row>
    <row r="30" spans="1:22">
      <c t="s" r="A30" s="4">
        <v>129</v>
      </c>
      <c t="n" r="B30" s="6">
        <v>297</v>
      </c>
      <c t="n" r="P30" s="6">
        <v>297</v>
      </c>
    </row>
    <row r="31" spans="1:22">
      <c t="s" r="A31" s="4">
        <v>130</v>
      </c>
      <c t="n" r="G31" s="6">
        <v>880546</v>
      </c>
    </row>
    <row r="32" spans="1:22">
      <c t="s" r="A32" s="4">
        <v>87</v>
      </c>
      <c t="n" r="B32" s="6">
        <v>-33800</v>
      </c>
      <c t="n" r="S32" s="6">
        <v>-33800</v>
      </c>
    </row>
    <row r="33" spans="1:22">
      <c t="s" r="A33" s="4">
        <v>137</v>
      </c>
      <c t="n" r="B33" s="7">
        <v>145110</v>
      </c>
      <c t="n" r="C33" s="7">
        <v>30027</v>
      </c>
      <c t="n" r="E33" s="7">
        <v>112080</v>
      </c>
      <c t="n" r="G33" s="7">
        <v>145110</v>
      </c>
    </row>
    <row r="34" spans="1:22">
      <c t="s" r="A34" s="4">
        <v>138</v>
      </c>
      <c t="n" r="B34" s="6">
        <v>27654928</v>
      </c>
      <c t="n" r="C34" s="6">
        <v>5184589</v>
      </c>
      <c t="n" r="E34" s="6">
        <v>22308230</v>
      </c>
      <c t="n" r="G34" s="6">
        <v>27654928</v>
      </c>
    </row>
    <row r="35" spans="1:22">
      <c t="s" r="A35" s="4">
        <v>139</v>
      </c>
      <c t="n" r="B35" s="7">
        <v>-150623</v>
      </c>
      <c t="n" r="M35" s="7">
        <v>9</v>
      </c>
      <c t="n" r="P35" s="6">
        <v>1414</v>
      </c>
      <c t="n" r="S35" s="6">
        <v>-152046</v>
      </c>
    </row>
    <row r="36" spans="1:22">
      <c t="s" r="A36" s="4">
        <v>140</v>
      </c>
      <c t="n" r="M36" s="6">
        <v>907037</v>
      </c>
    </row>
    <row r="37" spans="1:22">
      <c t="s" r="A37" s="4">
        <v>120</v>
      </c>
      <c t="n" r="B37" s="7">
        <v>24</v>
      </c>
      <c t="n" r="P37" s="6">
        <v>24</v>
      </c>
    </row>
    <row r="38" spans="1:22">
      <c t="s" r="A38" s="4">
        <v>121</v>
      </c>
      <c t="n" r="B38" s="6">
        <v>31427</v>
      </c>
      <c t="n" r="M38" s="6">
        <v>31427</v>
      </c>
    </row>
    <row r="39" spans="1:22">
      <c t="s" r="A39" s="4">
        <v>122</v>
      </c>
      <c t="n" r="J39" s="7">
        <v>15729</v>
      </c>
    </row>
    <row r="40" spans="1:22">
      <c t="s" r="A40" s="4">
        <v>123</v>
      </c>
      <c t="n" r="J40" s="6">
        <v>2727059</v>
      </c>
    </row>
    <row r="41" spans="1:22">
      <c t="s" r="A41" s="4">
        <v>125</v>
      </c>
      <c t="n" r="B41" s="7">
        <v>160839</v>
      </c>
      <c t="n" r="G41" s="7">
        <v>-160839</v>
      </c>
      <c t="n" r="M41" s="7">
        <v>304</v>
      </c>
      <c t="n" r="P41" s="6">
        <v>160535</v>
      </c>
    </row>
    <row r="42" spans="1:22">
      <c t="s" r="A42" s="4">
        <v>126</v>
      </c>
      <c t="n" r="D42" s="6">
        <v>1739405</v>
      </c>
      <c t="n" r="G42" s="6">
        <v>-30381987</v>
      </c>
      <c t="n" r="M42" s="6">
        <v>30381987</v>
      </c>
    </row>
    <row r="43" spans="1:22">
      <c t="s" r="A43" s="4">
        <v>129</v>
      </c>
      <c t="n" r="B43" s="6">
        <v>1066</v>
      </c>
      <c t="n" r="P43" s="6">
        <v>1066</v>
      </c>
    </row>
    <row r="44" spans="1:22">
      <c t="s" r="A44" s="4">
        <v>141</v>
      </c>
      <c t="n" r="F44" s="7">
        <v>26323</v>
      </c>
      <c t="n" r="O44" s="7">
        <v>59</v>
      </c>
      <c t="n" r="R44" s="7">
        <v>26264</v>
      </c>
    </row>
    <row r="45" spans="1:22">
      <c t="s" r="A45" s="4">
        <v>130</v>
      </c>
      <c t="n" r="G45" s="6">
        <v>2727059</v>
      </c>
      <c t="n" r="O45" s="6">
        <v>5884504</v>
      </c>
      <c t="n" r="V45" s="6">
        <v>1000005</v>
      </c>
    </row>
    <row r="46" spans="1:22">
      <c t="s" r="A46" s="4">
        <v>142</v>
      </c>
      <c t="n" r="B46" s="6">
        <v>93</v>
      </c>
      <c t="n" r="P46" s="6">
        <v>93</v>
      </c>
    </row>
    <row r="47" spans="1:22">
      <c t="s" r="A47" s="4">
        <v>143</v>
      </c>
      <c t="n" r="B47" s="6">
        <v>316</v>
      </c>
      <c t="n" r="P47" s="6">
        <v>316</v>
      </c>
    </row>
    <row r="48" spans="1:22">
      <c t="s" r="A48" s="4">
        <v>87</v>
      </c>
      <c t="n" r="B48" s="6">
        <v>-44995</v>
      </c>
      <c t="n" r="S48" s="6">
        <v>-44995</v>
      </c>
    </row>
    <row r="49" spans="1:22">
      <c t="s" r="A49" s="4">
        <v>144</v>
      </c>
      <c t="n" r="B49" s="6">
        <v>0</v>
      </c>
    </row>
    <row r="50" spans="1:22">
      <c t="s" r="A50" s="4">
        <v>145</v>
      </c>
      <c t="n" r="B50" s="7">
        <v>-6957</v>
      </c>
      <c t="n" r="M50" s="7">
        <v>372</v>
      </c>
      <c t="n" r="P50" s="7">
        <v>189712</v>
      </c>
      <c t="n" r="S50" s="7">
        <v>-197041</v>
      </c>
    </row>
    <row r="51" spans="1:22">
      <c t="s" r="A51" s="4">
        <v>146</v>
      </c>
      <c t="n" r="M51" s="6">
        <v>382049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18</v>
      </c>
    </row>
    <row r="2" spans="1:3">
      <c t="s" r="A2" s="3">
        <v>495</v>
      </c>
    </row>
    <row r="3" spans="1:3">
      <c t="s" r="A3" s="4">
        <v>496</v>
      </c>
      <c t="n" r="B3" s="7">
        <v>1938</v>
      </c>
      <c t="n" r="C3" s="7">
        <v>1652</v>
      </c>
    </row>
    <row r="4" spans="1:3">
      <c t="s" r="A4" s="4">
        <v>497</v>
      </c>
      <c t="n" r="B4" s="6">
        <v>1880</v>
      </c>
      <c t="n" r="C4" s="6">
        <v>143</v>
      </c>
    </row>
    <row r="5" spans="1:3">
      <c t="s" r="A5" s="4">
        <v>498</v>
      </c>
      <c t="n" r="B5" s="6">
        <v>219</v>
      </c>
      <c t="n" r="C5" s="6">
        <v>499</v>
      </c>
    </row>
    <row r="6" spans="1:3">
      <c t="s" r="A6" s="4">
        <v>499</v>
      </c>
      <c t="n" r="B6" s="6">
        <v>857</v>
      </c>
      <c t="n" r="C6" s="6">
        <v>901</v>
      </c>
    </row>
    <row r="7" spans="1:3">
      <c t="s" r="A7" s="4">
        <v>148</v>
      </c>
      <c t="n" r="B7" s="6">
        <v>0</v>
      </c>
      <c t="n" r="C7" s="6">
        <v>142</v>
      </c>
    </row>
    <row r="8" spans="1:3">
      <c t="s" r="A8" s="4">
        <v>500</v>
      </c>
      <c t="n" r="B8" s="6">
        <v>519</v>
      </c>
      <c t="n" r="C8" s="6">
        <v>296</v>
      </c>
    </row>
    <row r="9" spans="1:3">
      <c t="s" r="A9" s="4">
        <v>501</v>
      </c>
      <c t="n" r="B9" s="7">
        <v>5413</v>
      </c>
      <c t="n" r="C9" s="7">
        <v>36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18</v>
      </c>
    </row>
    <row r="2" spans="1:3">
      <c t="s" r="A2" s="3">
        <v>503</v>
      </c>
    </row>
    <row r="3" spans="1:3">
      <c t="s" r="A3" s="4">
        <v>504</v>
      </c>
      <c t="n" r="B3" s="7">
        <v>5961</v>
      </c>
      <c t="n" r="C3" s="7">
        <v>7361</v>
      </c>
    </row>
    <row r="4" spans="1:3">
      <c t="s" r="A4" s="4">
        <v>505</v>
      </c>
      <c t="n" r="B4" s="6">
        <v>-5616</v>
      </c>
      <c t="n" r="C4" s="6">
        <v>-7361</v>
      </c>
    </row>
    <row r="5" spans="1:3">
      <c t="s" r="A5" s="4">
        <v>506</v>
      </c>
      <c t="n" r="B5" s="6">
        <v>345</v>
      </c>
      <c t="n" r="C5" s="6">
        <v>0</v>
      </c>
    </row>
    <row r="6" spans="1:3">
      <c t="s" r="A6" s="4">
        <v>69</v>
      </c>
    </row>
    <row r="7" spans="1:3">
      <c t="s" r="A7" s="3">
        <v>503</v>
      </c>
    </row>
    <row r="8" spans="1:3">
      <c t="s" r="A8" s="4">
        <v>504</v>
      </c>
      <c t="n" r="B8" s="6">
        <v>5050</v>
      </c>
      <c t="n" r="C8" s="6">
        <v>6919</v>
      </c>
    </row>
    <row r="9" spans="1:3">
      <c t="s" r="A9" s="4">
        <v>507</v>
      </c>
    </row>
    <row r="10" spans="1:3">
      <c t="s" r="A10" s="3">
        <v>503</v>
      </c>
    </row>
    <row r="11" spans="1:3">
      <c t="s" r="A11" s="4">
        <v>504</v>
      </c>
      <c t="n" r="B11" s="7">
        <v>911</v>
      </c>
      <c t="n" r="C11" s="7">
        <v>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508</v>
      </c>
      <c t="s" r="B1" s="2">
        <v>509</v>
      </c>
    </row>
    <row r="2" spans="1:2">
      <c t="s" r="A2" s="3">
        <v>213</v>
      </c>
    </row>
    <row r="3" spans="1:2">
      <c t="s" r="A3" s="4">
        <v>42</v>
      </c>
      <c t="n" r="B3" s="7">
        <v>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10</v>
      </c>
      <c t="s" r="B1" s="2">
        <v>511</v>
      </c>
    </row>
    <row r="2" spans="1:2">
      <c t="s" r="A2" s="3">
        <v>512</v>
      </c>
    </row>
    <row r="3" spans="1:2">
      <c t="s" r="A3" s="4">
        <v>42</v>
      </c>
      <c t="n" r="B3" s="7">
        <v>138</v>
      </c>
    </row>
    <row r="4" spans="1:2">
      <c t="n" r="A4" s="11">
        <v>3</v>
      </c>
    </row>
    <row r="5" spans="1:2">
      <c t="s" r="A5" s="3">
        <v>512</v>
      </c>
    </row>
    <row r="6" spans="1:2">
      <c t="s" r="A6" s="4">
        <v>42</v>
      </c>
      <c t="n" r="B6" s="7">
        <v>1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3</v>
      </c>
      <c t="s" r="B1" s="2">
        <v>1</v>
      </c>
    </row>
    <row r="2" spans="1:4">
      <c t="s" r="B2" s="2">
        <v>2</v>
      </c>
      <c t="s" r="C2" s="2">
        <v>18</v>
      </c>
      <c t="s" r="D2" s="2">
        <v>67</v>
      </c>
    </row>
    <row r="3" spans="1:4">
      <c t="s" r="A3" s="3">
        <v>213</v>
      </c>
    </row>
    <row r="4" spans="1:4">
      <c t="s" r="A4" s="4">
        <v>514</v>
      </c>
      <c t="n" r="B4" s="7">
        <v>138</v>
      </c>
      <c t="n" r="C4" s="7">
        <v>158</v>
      </c>
      <c t="n" r="D4" s="7">
        <v>0</v>
      </c>
    </row>
    <row r="5" spans="1:4">
      <c t="s" r="A5" s="4">
        <v>198</v>
      </c>
      <c t="n" r="B5" s="6">
        <v>0</v>
      </c>
      <c t="n" r="C5" s="6">
        <v>0</v>
      </c>
      <c t="n" r="D5" s="6">
        <v>158</v>
      </c>
    </row>
    <row r="6" spans="1:4">
      <c t="s" r="A6" s="4">
        <v>515</v>
      </c>
      <c t="n" r="B6" s="6">
        <v>-45</v>
      </c>
      <c t="n" r="C6" s="6">
        <v>-20</v>
      </c>
      <c t="n" r="D6" s="6">
        <v>0</v>
      </c>
    </row>
    <row r="7" spans="1:4">
      <c t="s" r="A7" s="4">
        <v>516</v>
      </c>
      <c t="n" r="B7" s="7">
        <v>93</v>
      </c>
      <c t="n" r="C7" s="7">
        <v>138</v>
      </c>
      <c t="n" r="D7" s="7">
        <v>1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t="s" r="A1" s="1">
        <v>517</v>
      </c>
      <c t="s" r="B1" s="2">
        <v>518</v>
      </c>
      <c t="s" r="C1" s="2">
        <v>519</v>
      </c>
      <c t="s" r="D1" s="2">
        <v>520</v>
      </c>
      <c t="s" r="E1" s="2">
        <v>521</v>
      </c>
      <c t="s" r="F1" s="2">
        <v>2</v>
      </c>
      <c t="s" r="G1" s="2">
        <v>18</v>
      </c>
      <c t="s" r="H1" s="2">
        <v>522</v>
      </c>
      <c t="s" r="I1" s="2">
        <v>523</v>
      </c>
      <c t="s" r="J1" s="2">
        <v>67</v>
      </c>
      <c t="s" r="K1" s="2">
        <v>524</v>
      </c>
    </row>
    <row r="2" spans="1:11">
      <c t="s" r="A2" s="3">
        <v>525</v>
      </c>
    </row>
    <row r="3" spans="1:11">
      <c t="s" r="A3" s="4">
        <v>526</v>
      </c>
      <c t="s" r="K3" s="4">
        <v>527</v>
      </c>
    </row>
    <row r="4" spans="1:11">
      <c t="s" r="A4" s="4">
        <v>42</v>
      </c>
      <c t="n" r="F4" s="7">
        <v>0</v>
      </c>
      <c t="n" r="G4" s="7">
        <v>138000</v>
      </c>
    </row>
    <row r="5" spans="1:11">
      <c t="s" r="A5" s="4">
        <v>528</v>
      </c>
      <c t="s" r="F5" s="4">
        <v>529</v>
      </c>
    </row>
    <row r="6" spans="1:11">
      <c t="s" r="A6" s="4">
        <v>175</v>
      </c>
      <c t="n" r="G6" s="6">
        <v>9941000</v>
      </c>
    </row>
    <row r="7" spans="1:11">
      <c t="s" r="A7" s="4">
        <v>193</v>
      </c>
      <c t="n" r="G7" s="6">
        <v>10129000</v>
      </c>
    </row>
    <row r="8" spans="1:11">
      <c t="s" r="A8" s="4">
        <v>97</v>
      </c>
    </row>
    <row r="9" spans="1:11">
      <c t="s" r="A9" s="3">
        <v>525</v>
      </c>
    </row>
    <row r="10" spans="1:11">
      <c t="s" r="A10" s="4">
        <v>530</v>
      </c>
      <c t="n" r="F10" s="8">
        <v>5.08</v>
      </c>
    </row>
    <row r="11" spans="1:11">
      <c t="s" r="A11" s="4">
        <v>531</v>
      </c>
    </row>
    <row r="12" spans="1:11">
      <c t="s" r="A12" s="3">
        <v>525</v>
      </c>
    </row>
    <row r="13" spans="1:11">
      <c t="s" r="A13" s="4">
        <v>532</v>
      </c>
      <c t="n" r="G13" s="7">
        <v>15000000</v>
      </c>
    </row>
    <row r="14" spans="1:11">
      <c t="s" r="A14" s="4">
        <v>533</v>
      </c>
      <c t="s" r="G14" s="4">
        <v>534</v>
      </c>
    </row>
    <row r="15" spans="1:11">
      <c t="s" r="A15" s="4">
        <v>535</v>
      </c>
      <c t="s" r="F15" s="4">
        <v>536</v>
      </c>
    </row>
    <row r="16" spans="1:11">
      <c t="s" r="A16" s="4">
        <v>154</v>
      </c>
      <c t="n" r="F16" s="7">
        <v>466000</v>
      </c>
    </row>
    <row r="17" spans="1:11">
      <c t="s" r="A17" s="4">
        <v>537</v>
      </c>
      <c t="s" r="F17" s="4">
        <v>538</v>
      </c>
    </row>
    <row r="18" spans="1:11">
      <c t="s" r="A18" s="4">
        <v>539</v>
      </c>
      <c t="s" r="F18" s="4">
        <v>540</v>
      </c>
    </row>
    <row r="19" spans="1:11">
      <c t="s" r="A19" s="4">
        <v>537</v>
      </c>
      <c t="s" r="F19" s="4">
        <v>541</v>
      </c>
    </row>
    <row r="20" spans="1:11">
      <c t="s" r="A20" s="4">
        <v>542</v>
      </c>
      <c t="s" r="F20" s="4">
        <v>435</v>
      </c>
    </row>
    <row r="21" spans="1:11">
      <c t="s" r="A21" s="4">
        <v>543</v>
      </c>
      <c t="s" r="F21" s="4">
        <v>402</v>
      </c>
    </row>
    <row r="22" spans="1:11">
      <c t="s" r="A22" s="4">
        <v>42</v>
      </c>
      <c t="n" r="F22" s="7">
        <v>158000</v>
      </c>
    </row>
    <row r="23" spans="1:11">
      <c t="s" r="A23" s="4">
        <v>544</v>
      </c>
      <c t="s" r="F23" s="4">
        <v>400</v>
      </c>
    </row>
    <row r="24" spans="1:11">
      <c t="s" r="A24" s="4">
        <v>545</v>
      </c>
      <c t="s" r="F24" s="4">
        <v>546</v>
      </c>
    </row>
    <row r="25" spans="1:11">
      <c t="s" r="A25" s="4">
        <v>547</v>
      </c>
      <c t="s" r="F25" s="4">
        <v>462</v>
      </c>
    </row>
    <row r="26" spans="1:11">
      <c t="s" r="A26" s="4">
        <v>548</v>
      </c>
      <c t="s" r="F26" s="4">
        <v>549</v>
      </c>
    </row>
    <row r="27" spans="1:11">
      <c t="s" r="A27" s="4">
        <v>550</v>
      </c>
    </row>
    <row r="28" spans="1:11">
      <c t="s" r="A28" s="3">
        <v>525</v>
      </c>
    </row>
    <row r="29" spans="1:11">
      <c t="s" r="A29" s="4">
        <v>551</v>
      </c>
      <c t="n" r="F29" s="6">
        <v>128231</v>
      </c>
    </row>
    <row r="30" spans="1:11">
      <c t="s" r="A30" s="4">
        <v>530</v>
      </c>
      <c t="n" r="F30" s="8">
        <v>5.84</v>
      </c>
    </row>
    <row r="31" spans="1:11">
      <c t="s" r="A31" s="4">
        <v>552</v>
      </c>
    </row>
    <row r="32" spans="1:11">
      <c t="s" r="A32" s="3">
        <v>525</v>
      </c>
    </row>
    <row r="33" spans="1:11">
      <c t="s" r="A33" s="4">
        <v>553</v>
      </c>
      <c t="s" r="F33" s="4">
        <v>554</v>
      </c>
    </row>
    <row r="34" spans="1:11">
      <c t="s" r="A34" s="4">
        <v>555</v>
      </c>
    </row>
    <row r="35" spans="1:11">
      <c t="s" r="A35" s="3">
        <v>525</v>
      </c>
    </row>
    <row r="36" spans="1:11">
      <c t="s" r="A36" s="4">
        <v>553</v>
      </c>
      <c t="s" r="F36" s="4">
        <v>556</v>
      </c>
    </row>
    <row r="37" spans="1:11">
      <c t="s" r="A37" s="4">
        <v>557</v>
      </c>
    </row>
    <row r="38" spans="1:11">
      <c t="s" r="A38" s="3">
        <v>525</v>
      </c>
    </row>
    <row r="39" spans="1:11">
      <c t="s" r="A39" s="4">
        <v>558</v>
      </c>
      <c t="s" r="F39" s="4">
        <v>559</v>
      </c>
    </row>
    <row r="40" spans="1:11">
      <c t="s" r="A40" s="4">
        <v>560</v>
      </c>
    </row>
    <row r="41" spans="1:11">
      <c t="s" r="A41" s="3">
        <v>525</v>
      </c>
    </row>
    <row r="42" spans="1:11">
      <c t="s" r="A42" s="4">
        <v>539</v>
      </c>
      <c t="s" r="F42" s="4">
        <v>561</v>
      </c>
    </row>
    <row r="43" spans="1:11">
      <c t="s" r="A43" s="4">
        <v>562</v>
      </c>
      <c t="n" r="B43" s="7">
        <v>50000000</v>
      </c>
    </row>
    <row r="44" spans="1:11">
      <c t="s" r="A44" s="4">
        <v>563</v>
      </c>
      <c t="n" r="B44" s="6">
        <v>30000000</v>
      </c>
    </row>
    <row r="45" spans="1:11">
      <c t="s" r="A45" s="4">
        <v>564</v>
      </c>
      <c t="n" r="B45" s="6">
        <v>20000000</v>
      </c>
    </row>
    <row r="46" spans="1:11">
      <c t="s" r="A46" s="4">
        <v>565</v>
      </c>
      <c t="n" r="B46" s="7">
        <v>30000000</v>
      </c>
    </row>
    <row r="47" spans="1:11">
      <c t="s" r="A47" s="4">
        <v>528</v>
      </c>
      <c t="s" r="F47" s="4">
        <v>566</v>
      </c>
    </row>
    <row r="48" spans="1:11">
      <c t="s" r="A48" s="4">
        <v>567</v>
      </c>
      <c t="s" r="F48" s="4">
        <v>568</v>
      </c>
    </row>
    <row r="49" spans="1:11">
      <c t="s" r="A49" s="4">
        <v>569</v>
      </c>
      <c t="s" r="B49" s="4">
        <v>559</v>
      </c>
    </row>
    <row r="50" spans="1:11">
      <c t="s" r="A50" s="4">
        <v>570</v>
      </c>
    </row>
    <row r="51" spans="1:11">
      <c t="s" r="A51" s="3">
        <v>525</v>
      </c>
    </row>
    <row r="52" spans="1:11">
      <c t="s" r="A52" s="4">
        <v>571</v>
      </c>
      <c t="n" r="E52" s="7">
        <v>40000000</v>
      </c>
    </row>
    <row r="53" spans="1:11">
      <c t="s" r="A53" s="4">
        <v>572</v>
      </c>
      <c t="n" r="H53" s="7">
        <v>120000000</v>
      </c>
    </row>
    <row r="54" spans="1:11">
      <c t="s" r="A54" s="4">
        <v>573</v>
      </c>
    </row>
    <row r="55" spans="1:11">
      <c t="s" r="A55" s="3">
        <v>525</v>
      </c>
    </row>
    <row r="56" spans="1:11">
      <c t="s" r="A56" s="4">
        <v>564</v>
      </c>
      <c t="n" r="H56" s="6">
        <v>10000000</v>
      </c>
    </row>
    <row r="57" spans="1:11">
      <c t="s" r="A57" s="4">
        <v>565</v>
      </c>
      <c t="n" r="I57" s="7">
        <v>10000000</v>
      </c>
    </row>
    <row r="58" spans="1:11">
      <c t="s" r="A58" s="4">
        <v>574</v>
      </c>
      <c t="n" r="H58" s="6">
        <v>15000000</v>
      </c>
    </row>
    <row r="59" spans="1:11">
      <c t="s" r="A59" s="4">
        <v>575</v>
      </c>
    </row>
    <row r="60" spans="1:11">
      <c t="s" r="A60" s="3">
        <v>525</v>
      </c>
    </row>
    <row r="61" spans="1:11">
      <c t="s" r="A61" s="4">
        <v>564</v>
      </c>
      <c t="n" r="H61" s="6">
        <v>5000000</v>
      </c>
    </row>
    <row r="62" spans="1:11">
      <c t="s" r="A62" s="4">
        <v>565</v>
      </c>
      <c t="n" r="I62" s="7">
        <v>15000000</v>
      </c>
    </row>
    <row r="63" spans="1:11">
      <c t="s" r="A63" s="4">
        <v>574</v>
      </c>
      <c t="n" r="H63" s="7">
        <v>25000000</v>
      </c>
    </row>
    <row r="64" spans="1:11">
      <c t="s" r="A64" s="4">
        <v>576</v>
      </c>
    </row>
    <row r="65" spans="1:11">
      <c t="s" r="A65" s="3">
        <v>525</v>
      </c>
    </row>
    <row r="66" spans="1:11">
      <c t="s" r="A66" s="4">
        <v>526</v>
      </c>
      <c t="s" r="B66" s="4">
        <v>577</v>
      </c>
    </row>
    <row r="67" spans="1:11">
      <c t="s" r="A67" s="4">
        <v>553</v>
      </c>
      <c t="s" r="B67" s="4">
        <v>578</v>
      </c>
    </row>
    <row r="68" spans="1:11">
      <c t="s" r="A68" s="4">
        <v>579</v>
      </c>
      <c t="s" r="B68" s="4">
        <v>580</v>
      </c>
    </row>
    <row r="69" spans="1:11">
      <c t="s" r="A69" s="4">
        <v>581</v>
      </c>
      <c t="s" r="B69" s="4">
        <v>582</v>
      </c>
    </row>
    <row r="70" spans="1:11">
      <c t="s" r="A70" s="4">
        <v>583</v>
      </c>
    </row>
    <row r="71" spans="1:11">
      <c t="s" r="A71" s="3">
        <v>525</v>
      </c>
    </row>
    <row r="72" spans="1:11">
      <c t="s" r="A72" s="4">
        <v>526</v>
      </c>
      <c t="s" r="B72" s="4">
        <v>577</v>
      </c>
    </row>
    <row r="73" spans="1:11">
      <c t="s" r="A73" s="4">
        <v>553</v>
      </c>
      <c t="s" r="B73" s="4">
        <v>584</v>
      </c>
    </row>
    <row r="74" spans="1:11">
      <c t="s" r="A74" s="4">
        <v>579</v>
      </c>
      <c t="s" r="B74" s="4">
        <v>580</v>
      </c>
    </row>
    <row r="75" spans="1:11">
      <c t="s" r="A75" s="4">
        <v>581</v>
      </c>
      <c t="s" r="B75" s="4">
        <v>582</v>
      </c>
    </row>
    <row r="76" spans="1:11">
      <c t="s" r="A76" s="4">
        <v>585</v>
      </c>
    </row>
    <row r="77" spans="1:11">
      <c t="s" r="A77" s="3">
        <v>525</v>
      </c>
    </row>
    <row r="78" spans="1:11">
      <c t="s" r="A78" s="4">
        <v>526</v>
      </c>
      <c t="s" r="B78" s="4">
        <v>577</v>
      </c>
    </row>
    <row r="79" spans="1:11">
      <c t="s" r="A79" s="4">
        <v>553</v>
      </c>
      <c t="s" r="B79" s="4">
        <v>556</v>
      </c>
    </row>
    <row r="80" spans="1:11">
      <c t="s" r="A80" s="4">
        <v>586</v>
      </c>
    </row>
    <row r="81" spans="1:11">
      <c t="s" r="A81" s="3">
        <v>525</v>
      </c>
    </row>
    <row r="82" spans="1:11">
      <c t="s" r="A82" s="4">
        <v>553</v>
      </c>
      <c t="s" r="B82" s="4">
        <v>549</v>
      </c>
    </row>
    <row r="83" spans="1:11">
      <c t="s" r="A83" s="4">
        <v>587</v>
      </c>
    </row>
    <row r="84" spans="1:11">
      <c t="s" r="A84" s="3">
        <v>525</v>
      </c>
    </row>
    <row r="85" spans="1:11">
      <c t="s" r="A85" s="4">
        <v>588</v>
      </c>
      <c t="n" r="D85" s="7">
        <v>10000000</v>
      </c>
    </row>
    <row r="86" spans="1:11">
      <c t="s" r="A86" s="4">
        <v>589</v>
      </c>
      <c t="n" r="D86" s="6">
        <v>1500000</v>
      </c>
    </row>
    <row r="87" spans="1:11">
      <c t="s" r="A87" s="4">
        <v>175</v>
      </c>
      <c t="n" r="C87" s="7">
        <v>6100000</v>
      </c>
      <c t="n" r="D87" s="7">
        <v>3900000</v>
      </c>
    </row>
    <row r="88" spans="1:11">
      <c t="s" r="A88" s="4">
        <v>590</v>
      </c>
      <c t="s" r="F88" s="4">
        <v>580</v>
      </c>
    </row>
    <row r="89" spans="1:11">
      <c t="s" r="A89" s="4">
        <v>591</v>
      </c>
      <c t="s" r="F89" s="4">
        <v>592</v>
      </c>
    </row>
    <row r="90" spans="1:11">
      <c t="s" r="A90" s="4">
        <v>193</v>
      </c>
      <c t="n" r="F90" s="7">
        <v>10200000</v>
      </c>
    </row>
    <row r="91" spans="1:11">
      <c t="s" r="A91" s="4">
        <v>593</v>
      </c>
      <c t="n" r="F91" s="6">
        <v>0</v>
      </c>
    </row>
    <row r="92" spans="1:11">
      <c t="s" r="A92" s="4">
        <v>594</v>
      </c>
      <c t="n" r="F92" s="6">
        <v>0</v>
      </c>
    </row>
    <row r="93" spans="1:11">
      <c t="s" r="A93" s="4">
        <v>153</v>
      </c>
    </row>
    <row r="94" spans="1:11">
      <c t="s" r="A94" s="3">
        <v>525</v>
      </c>
    </row>
    <row r="95" spans="1:11">
      <c t="s" r="A95" s="4">
        <v>154</v>
      </c>
      <c t="n" r="F95" s="7">
        <v>0</v>
      </c>
      <c t="n" r="G95" s="7">
        <v>44000</v>
      </c>
      <c t="n" r="J95" s="7">
        <v>0</v>
      </c>
    </row>
    <row r="96" spans="1:11">
      <c t="s" r="A96" s="4">
        <v>530</v>
      </c>
      <c t="n" r="F96" s="8">
        <v>5.84</v>
      </c>
    </row>
    <row r="97" spans="1:11">
      <c t="s" r="A97" s="4">
        <v>595</v>
      </c>
      <c t="n" r="F97" s="6">
        <v>1739405</v>
      </c>
      <c t="n" r="G97" s="6">
        <v>1739405</v>
      </c>
    </row>
    <row r="98" spans="1:11">
      <c t="s" r="A98" s="4">
        <v>596</v>
      </c>
    </row>
    <row r="99" spans="1:11">
      <c t="s" r="A99" s="3">
        <v>525</v>
      </c>
    </row>
    <row r="100" spans="1:11">
      <c t="s" r="A100" s="4">
        <v>526</v>
      </c>
      <c t="s" r="F100" s="4">
        <v>5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8</v>
      </c>
      <c t="s" r="B1" s="2">
        <v>1</v>
      </c>
    </row>
    <row r="2" spans="1:3">
      <c t="s" r="B2" s="2">
        <v>2</v>
      </c>
      <c t="s" r="C2" s="2">
        <v>18</v>
      </c>
    </row>
    <row r="3" spans="1:3">
      <c t="s" r="A3" s="3">
        <v>525</v>
      </c>
    </row>
    <row r="4" spans="1:3">
      <c t="s" r="A4" s="4">
        <v>599</v>
      </c>
      <c t="n" r="B4" s="7">
        <v>0</v>
      </c>
      <c t="n" r="C4" s="7">
        <v>-5493</v>
      </c>
    </row>
    <row r="5" spans="1:3">
      <c t="s" r="A5" s="4">
        <v>41</v>
      </c>
      <c t="n" r="B5" s="6">
        <v>29016</v>
      </c>
      <c t="n" r="C5" s="7">
        <v>9149</v>
      </c>
    </row>
    <row r="6" spans="1:3">
      <c t="s" r="A6" s="4">
        <v>560</v>
      </c>
    </row>
    <row r="7" spans="1:3">
      <c t="s" r="A7" s="3">
        <v>525</v>
      </c>
    </row>
    <row r="8" spans="1:3">
      <c t="n" r="A8" s="6">
        <v>2016</v>
      </c>
      <c t="n" r="B8" s="6">
        <v>2541</v>
      </c>
    </row>
    <row r="9" spans="1:3">
      <c t="n" r="A9" s="6">
        <v>2017</v>
      </c>
      <c t="n" r="B9" s="6">
        <v>2652</v>
      </c>
    </row>
    <row r="10" spans="1:3">
      <c t="n" r="A10" s="6">
        <v>2018</v>
      </c>
      <c t="n" r="B10" s="6">
        <v>12019</v>
      </c>
    </row>
    <row r="11" spans="1:3">
      <c t="n" r="A11" s="6">
        <v>2019</v>
      </c>
      <c t="n" r="B11" s="6">
        <v>19644</v>
      </c>
    </row>
    <row r="12" spans="1:3">
      <c t="s" r="A12" s="4">
        <v>600</v>
      </c>
      <c t="n" r="B12" s="6">
        <v>10506</v>
      </c>
    </row>
    <row r="13" spans="1:3">
      <c t="s" r="A13" s="4">
        <v>601</v>
      </c>
      <c t="n" r="B13" s="6">
        <v>47362</v>
      </c>
    </row>
    <row r="14" spans="1:3">
      <c t="s" r="A14" s="4">
        <v>602</v>
      </c>
      <c t="n" r="B14" s="6">
        <v>-17362</v>
      </c>
    </row>
    <row r="15" spans="1:3">
      <c t="s" r="A15" s="4">
        <v>532</v>
      </c>
      <c t="n" r="B15" s="6">
        <v>30000</v>
      </c>
    </row>
    <row r="16" spans="1:3">
      <c t="s" r="A16" s="4">
        <v>603</v>
      </c>
      <c t="n" r="B16" s="6">
        <v>-984</v>
      </c>
    </row>
    <row r="17" spans="1:3">
      <c t="s" r="A17" s="4">
        <v>604</v>
      </c>
      <c t="n" r="B17" s="6">
        <v>29016</v>
      </c>
    </row>
    <row r="18" spans="1:3">
      <c t="s" r="A18" s="4">
        <v>599</v>
      </c>
      <c t="n" r="B18" s="6">
        <v>0</v>
      </c>
    </row>
    <row r="19" spans="1:3">
      <c t="s" r="A19" s="4">
        <v>41</v>
      </c>
      <c t="n" r="B19" s="7">
        <v>290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05</v>
      </c>
      <c t="s" r="B1" s="2">
        <v>606</v>
      </c>
    </row>
    <row r="2" spans="1:2">
      <c t="s" r="A2" s="3">
        <v>607</v>
      </c>
    </row>
    <row r="3" spans="1:2">
      <c t="n" r="A3" s="6">
        <v>2016</v>
      </c>
      <c t="n" r="B3" s="7">
        <v>1113</v>
      </c>
    </row>
    <row r="4" spans="1:2">
      <c t="n" r="A4" s="6">
        <v>2017</v>
      </c>
      <c t="n" r="B4" s="6">
        <v>1106</v>
      </c>
    </row>
    <row r="5" spans="1:2">
      <c t="n" r="A5" s="6">
        <v>2018</v>
      </c>
      <c t="n" r="B5" s="6">
        <v>963</v>
      </c>
    </row>
    <row r="6" spans="1:2">
      <c t="n" r="A6" s="6">
        <v>2019</v>
      </c>
      <c t="n" r="B6" s="6">
        <v>823</v>
      </c>
    </row>
    <row r="7" spans="1:2">
      <c t="s" r="A7" s="4">
        <v>608</v>
      </c>
      <c t="n" r="B7" s="7">
        <v>40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09</v>
      </c>
      <c t="s" r="B1" s="2">
        <v>1</v>
      </c>
    </row>
    <row r="2" spans="1:4">
      <c t="s" r="B2" s="2">
        <v>2</v>
      </c>
      <c t="s" r="C2" s="2">
        <v>18</v>
      </c>
      <c t="s" r="D2" s="2">
        <v>67</v>
      </c>
    </row>
    <row r="3" spans="1:4">
      <c t="s" r="A3" s="3">
        <v>219</v>
      </c>
    </row>
    <row r="4" spans="1:4">
      <c t="s" r="A4" s="4">
        <v>610</v>
      </c>
      <c t="n" r="B4" s="7">
        <v>1300000</v>
      </c>
      <c t="n" r="C4" s="7">
        <v>683000</v>
      </c>
      <c t="n" r="D4" s="7">
        <v>308000</v>
      </c>
    </row>
    <row r="5" spans="1:4">
      <c t="s" r="A5" s="4">
        <v>611</v>
      </c>
      <c t="n" r="B5" s="7">
        <v>0</v>
      </c>
      <c t="n" r="C5"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 customWidth="1" max="5" min="5" width="14"/>
    <col customWidth="1" max="6" min="6" width="14"/>
  </cols>
  <sheetData>
    <row r="1" spans="1:6">
      <c t="s" r="A1" s="1">
        <v>612</v>
      </c>
      <c t="s" r="B1" s="2">
        <v>381</v>
      </c>
      <c t="s" r="C1" s="2">
        <v>1</v>
      </c>
    </row>
    <row r="2" spans="1:6">
      <c t="s" r="B2" s="2">
        <v>613</v>
      </c>
      <c t="s" r="C2" s="2">
        <v>2</v>
      </c>
      <c t="s" r="D2" s="2">
        <v>18</v>
      </c>
      <c t="s" r="E2" s="2">
        <v>67</v>
      </c>
      <c t="s" r="F2" s="2">
        <v>614</v>
      </c>
    </row>
    <row r="3" spans="1:6">
      <c t="s" r="A3" s="3">
        <v>615</v>
      </c>
    </row>
    <row r="4" spans="1:6">
      <c t="s" r="A4" s="4">
        <v>616</v>
      </c>
      <c t="n" r="F4" s="6">
        <v>33652</v>
      </c>
    </row>
    <row r="5" spans="1:6">
      <c t="s" r="A5" s="4">
        <v>617</v>
      </c>
      <c t="s" r="C5" s="4">
        <v>618</v>
      </c>
    </row>
    <row r="6" spans="1:6">
      <c t="s" r="A6" s="4">
        <v>619</v>
      </c>
      <c t="s" r="C6" s="4">
        <v>556</v>
      </c>
    </row>
    <row r="7" spans="1:6">
      <c t="s" r="A7" s="4">
        <v>620</v>
      </c>
    </row>
    <row r="8" spans="1:6">
      <c t="s" r="A8" s="3">
        <v>615</v>
      </c>
    </row>
    <row r="9" spans="1:6">
      <c t="s" r="A9" s="4">
        <v>621</v>
      </c>
      <c t="n" r="C9" s="7">
        <v>102000</v>
      </c>
      <c t="n" r="D9" s="7">
        <v>137000</v>
      </c>
      <c t="n" r="E9" s="7">
        <v>26000</v>
      </c>
    </row>
    <row r="10" spans="1:6">
      <c t="s" r="A10" s="4">
        <v>622</v>
      </c>
    </row>
    <row r="11" spans="1:6">
      <c t="s" r="A11" s="3">
        <v>615</v>
      </c>
    </row>
    <row r="12" spans="1:6">
      <c t="s" r="A12" s="4">
        <v>621</v>
      </c>
      <c t="n" r="C12" s="7">
        <v>49000</v>
      </c>
      <c t="n" r="D12" s="7">
        <v>63000</v>
      </c>
      <c t="n" r="E12" s="7">
        <v>0</v>
      </c>
    </row>
    <row r="13" spans="1:6">
      <c t="s" r="A13" s="4">
        <v>399</v>
      </c>
    </row>
    <row r="14" spans="1:6">
      <c t="s" r="A14" s="3">
        <v>615</v>
      </c>
    </row>
    <row r="15" spans="1:6">
      <c t="s" r="A15" s="4">
        <v>623</v>
      </c>
      <c t="n" r="B15" s="7">
        <v>5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v>
      </c>
      <c t="s" r="B1" s="2">
        <v>1</v>
      </c>
    </row>
    <row r="2" spans="1:4">
      <c t="s" r="B2" s="2">
        <v>2</v>
      </c>
      <c t="s" r="C2" s="2">
        <v>18</v>
      </c>
      <c t="s" r="D2" s="2">
        <v>67</v>
      </c>
    </row>
    <row r="3" spans="1:4">
      <c t="s" r="A3" s="4">
        <v>148</v>
      </c>
      <c t="n" r="B3" s="7">
        <v>0</v>
      </c>
      <c t="n" r="C3" s="7">
        <v>142</v>
      </c>
    </row>
    <row r="4" spans="1:4">
      <c t="s" r="A4" s="4">
        <v>100</v>
      </c>
    </row>
    <row r="5" spans="1:4">
      <c t="s" r="A5" s="4">
        <v>149</v>
      </c>
      <c t="n" r="B5" s="6">
        <v>3125</v>
      </c>
      <c t="n" r="C5" s="6">
        <v>0</v>
      </c>
      <c t="n" r="D5" s="7">
        <v>0</v>
      </c>
    </row>
    <row r="6" spans="1:4">
      <c t="s" r="A6" s="4">
        <v>97</v>
      </c>
    </row>
    <row r="7" spans="1:4">
      <c t="s" r="A7" s="4">
        <v>150</v>
      </c>
      <c t="n" r="B7" s="6">
        <v>221</v>
      </c>
      <c t="n" r="C7" s="6">
        <v>181</v>
      </c>
      <c t="n" r="D7" s="6">
        <v>71</v>
      </c>
    </row>
    <row r="8" spans="1:4">
      <c t="s" r="A8" s="4">
        <v>151</v>
      </c>
    </row>
    <row r="9" spans="1:4">
      <c t="s" r="A9" s="4">
        <v>150</v>
      </c>
      <c t="n" r="B9" s="6">
        <v>0</v>
      </c>
      <c t="n" r="C9" s="6">
        <v>0</v>
      </c>
      <c t="n" r="D9" s="6">
        <v>99</v>
      </c>
    </row>
    <row r="10" spans="1:4">
      <c t="s" r="A10" s="4">
        <v>152</v>
      </c>
    </row>
    <row r="11" spans="1:4">
      <c t="s" r="A11" s="4">
        <v>150</v>
      </c>
      <c t="n" r="B11" s="6">
        <v>0</v>
      </c>
      <c t="n" r="C11" s="6">
        <v>0</v>
      </c>
      <c t="n" r="D11" s="6">
        <v>291</v>
      </c>
    </row>
    <row r="12" spans="1:4">
      <c t="s" r="A12" s="4">
        <v>153</v>
      </c>
    </row>
    <row r="13" spans="1:4">
      <c t="s" r="A13" s="4">
        <v>148</v>
      </c>
      <c t="n" r="B13" s="6">
        <v>0</v>
      </c>
      <c t="n" r="C13" s="6">
        <v>173</v>
      </c>
      <c t="n" r="D13" s="6">
        <v>0</v>
      </c>
    </row>
    <row r="14" spans="1:4">
      <c t="s" r="A14" s="4">
        <v>154</v>
      </c>
      <c t="n" r="B14" s="7">
        <v>0</v>
      </c>
      <c t="n" r="C14" s="7">
        <v>44</v>
      </c>
      <c t="n" r="D1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80"/>
    <col customWidth="1" max="5" min="5" width="14"/>
    <col customWidth="1" max="6" min="6" width="14"/>
    <col customWidth="1" max="7" min="7" width="14"/>
  </cols>
  <sheetData>
    <row r="1" spans="1:7">
      <c t="s" r="A1" s="1">
        <v>624</v>
      </c>
      <c t="s" r="B1" s="2">
        <v>625</v>
      </c>
      <c t="s" r="C1" s="2">
        <v>626</v>
      </c>
      <c t="s" r="D1" s="2">
        <v>2</v>
      </c>
      <c t="s" r="E1" s="2">
        <v>18</v>
      </c>
      <c t="s" r="F1" s="2">
        <v>67</v>
      </c>
      <c t="s" r="G1" s="2">
        <v>524</v>
      </c>
    </row>
    <row r="2" spans="1:7">
      <c t="s" r="A2" s="3">
        <v>627</v>
      </c>
    </row>
    <row r="3" spans="1:7">
      <c t="s" r="A3" s="4">
        <v>628</v>
      </c>
      <c t="n" r="G3" s="7">
        <v>800000</v>
      </c>
    </row>
    <row r="4" spans="1:7">
      <c t="s" r="A4" s="4">
        <v>629</v>
      </c>
      <c t="s" r="G4" s="4">
        <v>527</v>
      </c>
    </row>
    <row r="5" spans="1:7">
      <c t="s" r="A5" s="4">
        <v>528</v>
      </c>
      <c t="s" r="D5" s="4">
        <v>529</v>
      </c>
    </row>
    <row r="6" spans="1:7">
      <c t="s" r="A6" s="4">
        <v>630</v>
      </c>
      <c t="s" r="D6" s="4">
        <v>631</v>
      </c>
    </row>
    <row r="7" spans="1:7">
      <c t="s" r="A7" s="4">
        <v>632</v>
      </c>
      <c t="n" r="B7" s="7">
        <v>560000</v>
      </c>
    </row>
    <row r="8" spans="1:7">
      <c t="s" r="A8" s="4">
        <v>633</v>
      </c>
      <c t="n" r="D8" s="7">
        <v>240000</v>
      </c>
      <c t="n" r="E8" s="7">
        <v>0</v>
      </c>
      <c t="n" r="F8" s="7">
        <v>894000</v>
      </c>
    </row>
    <row r="9" spans="1:7">
      <c t="s" r="A9" s="4">
        <v>634</v>
      </c>
    </row>
    <row r="10" spans="1:7">
      <c t="s" r="A10" s="3">
        <v>627</v>
      </c>
    </row>
    <row r="11" spans="1:7">
      <c t="s" r="A11" s="4">
        <v>633</v>
      </c>
      <c t="n" r="C11" s="7">
        <v>2800000</v>
      </c>
    </row>
    <row r="12" spans="1:7">
      <c t="s" r="A12" s="4">
        <v>635</v>
      </c>
    </row>
    <row r="13" spans="1:7">
      <c t="s" r="A13" s="3">
        <v>627</v>
      </c>
    </row>
    <row r="14" spans="1:7">
      <c t="s" r="A14" s="4">
        <v>633</v>
      </c>
      <c t="n" r="C14" s="7">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42"/>
    <col customWidth="1" max="5" min="5" width="31"/>
    <col customWidth="1" max="6" min="6" width="24"/>
  </cols>
  <sheetData>
    <row r="1" spans="1:6">
      <c t="s" r="A1" s="1">
        <v>636</v>
      </c>
      <c t="s" r="B1" s="2">
        <v>637</v>
      </c>
    </row>
    <row r="2" spans="1:6">
      <c t="s" r="B2" s="2">
        <v>638</v>
      </c>
      <c t="s" r="C2" s="2">
        <v>639</v>
      </c>
      <c t="s" r="D2" s="2">
        <v>640</v>
      </c>
      <c t="s" r="E2" s="2">
        <v>641</v>
      </c>
      <c t="s" r="F2" s="2">
        <v>642</v>
      </c>
    </row>
    <row r="3" spans="1:6">
      <c t="s" r="A3" s="3">
        <v>643</v>
      </c>
    </row>
    <row r="4" spans="1:6">
      <c t="s" r="A4" s="4">
        <v>36</v>
      </c>
      <c t="n" r="D4" s="7">
        <v>6100</v>
      </c>
      <c t="n" r="E4" s="7">
        <v>12763</v>
      </c>
    </row>
    <row r="5" spans="1:6">
      <c t="s" r="A5" s="4">
        <v>97</v>
      </c>
    </row>
    <row r="6" spans="1:6">
      <c t="s" r="A6" s="3">
        <v>643</v>
      </c>
    </row>
    <row r="7" spans="1:6">
      <c t="s" r="A7" s="4">
        <v>644</v>
      </c>
      <c t="n" r="B7" s="7">
        <v>15000</v>
      </c>
      <c t="n" r="C7" s="7">
        <v>950</v>
      </c>
    </row>
    <row r="8" spans="1:6">
      <c t="s" r="A8" s="4">
        <v>645</v>
      </c>
      <c t="n" r="B8" s="8">
        <v>5.84</v>
      </c>
      <c t="n" r="C8" s="8">
        <v>5.84</v>
      </c>
      <c t="n" r="E8" s="8">
        <v>5.84</v>
      </c>
      <c t="n" r="F8" s="8">
        <v>5.84</v>
      </c>
    </row>
    <row r="9" spans="1:6">
      <c t="s" r="A9" s="4">
        <v>646</v>
      </c>
    </row>
    <row r="10" spans="1:6">
      <c t="s" r="A10" s="3">
        <v>643</v>
      </c>
    </row>
    <row r="11" spans="1:6">
      <c t="s" r="A11" s="4">
        <v>647</v>
      </c>
      <c t="n" r="D11" s="7">
        <v>4000</v>
      </c>
    </row>
    <row r="12" spans="1:6">
      <c t="s" r="A12" s="4">
        <v>648</v>
      </c>
      <c t="n" r="D12" s="6">
        <v>3</v>
      </c>
    </row>
    <row r="13" spans="1:6">
      <c t="s" r="A13" s="4">
        <v>649</v>
      </c>
      <c t="s" r="D13" s="4">
        <v>435</v>
      </c>
    </row>
    <row r="14" spans="1:6">
      <c t="s" r="A14" s="4">
        <v>650</v>
      </c>
    </row>
    <row r="15" spans="1:6">
      <c t="s" r="A15" s="3">
        <v>643</v>
      </c>
    </row>
    <row r="16" spans="1:6">
      <c t="s" r="A16" s="4">
        <v>644</v>
      </c>
      <c t="n" r="D16" s="7">
        <v>5200</v>
      </c>
    </row>
    <row r="17" spans="1:6">
      <c t="s" r="A17" s="4">
        <v>645</v>
      </c>
      <c t="n" r="D17" s="8">
        <v>5.84</v>
      </c>
    </row>
    <row r="18" spans="1:6">
      <c t="s" r="A18" s="4">
        <v>651</v>
      </c>
    </row>
    <row r="19" spans="1:6">
      <c t="s" r="A19" s="3">
        <v>643</v>
      </c>
    </row>
    <row r="20" spans="1:6">
      <c t="s" r="A20" s="4">
        <v>647</v>
      </c>
      <c t="n" r="D20" s="7">
        <v>1000</v>
      </c>
    </row>
    <row r="21" spans="1:6">
      <c t="s" r="A21" s="4">
        <v>36</v>
      </c>
      <c t="n" r="D21" s="6">
        <v>1000</v>
      </c>
    </row>
    <row r="22" spans="1:6">
      <c t="s" r="A22" s="4">
        <v>652</v>
      </c>
    </row>
    <row r="23" spans="1:6">
      <c t="s" r="A23" s="3">
        <v>643</v>
      </c>
    </row>
    <row r="24" spans="1:6">
      <c t="s" r="A24" s="4">
        <v>647</v>
      </c>
      <c t="n" r="D24" s="6">
        <v>1000</v>
      </c>
    </row>
    <row r="25" spans="1:6">
      <c t="s" r="A25" s="4">
        <v>36</v>
      </c>
      <c t="n" r="E25" s="7">
        <v>1000</v>
      </c>
    </row>
    <row r="26" spans="1:6">
      <c t="s" r="A26" s="4">
        <v>653</v>
      </c>
    </row>
    <row r="27" spans="1:6">
      <c t="s" r="A27" s="3">
        <v>643</v>
      </c>
    </row>
    <row r="28" spans="1:6">
      <c t="s" r="A28" s="4">
        <v>647</v>
      </c>
      <c t="n" r="D28" s="7">
        <v>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18</v>
      </c>
    </row>
    <row r="2" spans="1:3">
      <c t="s" r="A2" s="3">
        <v>655</v>
      </c>
    </row>
    <row r="3" spans="1:3">
      <c t="s" r="A3" s="4">
        <v>656</v>
      </c>
      <c t="n" r="B3" s="6">
        <v>9833252</v>
      </c>
      <c t="n" r="C3" s="6">
        <v>32326764</v>
      </c>
    </row>
    <row r="4" spans="1:3">
      <c t="s" r="A4" s="4">
        <v>63</v>
      </c>
    </row>
    <row r="5" spans="1:3">
      <c t="s" r="A5" s="3">
        <v>655</v>
      </c>
    </row>
    <row r="6" spans="1:3">
      <c t="s" r="A6" s="4">
        <v>656</v>
      </c>
      <c t="n" r="C6" s="6">
        <v>27654928</v>
      </c>
    </row>
    <row r="7" spans="1:3">
      <c t="s" r="A7" s="4">
        <v>657</v>
      </c>
    </row>
    <row r="8" spans="1:3">
      <c t="s" r="A8" s="3">
        <v>655</v>
      </c>
    </row>
    <row r="9" spans="1:3">
      <c t="s" r="A9" s="4">
        <v>656</v>
      </c>
      <c t="n" r="B9" s="6">
        <v>3166968</v>
      </c>
      <c t="n" r="C9" s="6">
        <v>295101</v>
      </c>
    </row>
    <row r="10" spans="1:3">
      <c t="s" r="A10" s="4">
        <v>658</v>
      </c>
    </row>
    <row r="11" spans="1:3">
      <c t="s" r="A11" s="3">
        <v>655</v>
      </c>
    </row>
    <row r="12" spans="1:3">
      <c t="s" r="A12" s="4">
        <v>656</v>
      </c>
      <c t="n" r="B12" s="6">
        <v>285621</v>
      </c>
    </row>
    <row r="13" spans="1:3">
      <c t="s" r="A13" s="4">
        <v>659</v>
      </c>
    </row>
    <row r="14" spans="1:3">
      <c t="s" r="A14" s="3">
        <v>655</v>
      </c>
    </row>
    <row r="15" spans="1:3">
      <c t="s" r="A15" s="4">
        <v>656</v>
      </c>
      <c t="n" r="C15" s="6">
        <v>128231</v>
      </c>
    </row>
    <row r="16" spans="1:3">
      <c t="s" r="A16" s="4">
        <v>660</v>
      </c>
    </row>
    <row r="17" spans="1:3">
      <c t="s" r="A17" s="3">
        <v>655</v>
      </c>
    </row>
    <row r="18" spans="1:3">
      <c t="s" r="A18" s="4">
        <v>656</v>
      </c>
      <c t="n" r="B18" s="6">
        <v>326991</v>
      </c>
    </row>
    <row r="19" spans="1:3">
      <c t="s" r="A19" s="4">
        <v>661</v>
      </c>
    </row>
    <row r="20" spans="1:3">
      <c t="s" r="A20" s="3">
        <v>655</v>
      </c>
    </row>
    <row r="21" spans="1:3">
      <c t="s" r="A21" s="4">
        <v>656</v>
      </c>
      <c t="n" r="B21" s="6">
        <v>6053672</v>
      </c>
      <c t="n" r="C21" s="6">
        <v>42485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80"/>
    <col customWidth="1" max="9" min="9" width="37"/>
    <col customWidth="1" max="10" min="10" width="27"/>
    <col customWidth="1" max="11" min="11" width="20"/>
  </cols>
  <sheetData>
    <row r="1" spans="1:11">
      <c t="s" r="A1" s="1">
        <v>662</v>
      </c>
      <c t="s" r="B1" s="2">
        <v>637</v>
      </c>
      <c t="s" r="G1" s="2">
        <v>663</v>
      </c>
      <c t="s" r="H1" s="2">
        <v>1</v>
      </c>
    </row>
    <row r="2" spans="1:11">
      <c t="s" r="B2" s="2">
        <v>664</v>
      </c>
      <c t="s" r="C2" s="2">
        <v>665</v>
      </c>
      <c t="s" r="D2" s="2">
        <v>666</v>
      </c>
      <c t="s" r="E2" s="2">
        <v>667</v>
      </c>
      <c t="s" r="F2" s="2">
        <v>668</v>
      </c>
      <c t="s" r="G2" s="2">
        <v>669</v>
      </c>
      <c t="s" r="H2" s="2">
        <v>670</v>
      </c>
      <c t="s" r="I2" s="2">
        <v>666</v>
      </c>
      <c t="s" r="J2" s="2">
        <v>671</v>
      </c>
      <c t="s" r="K2" s="2">
        <v>672</v>
      </c>
    </row>
    <row r="3" spans="1:11">
      <c t="s" r="A3" s="3">
        <v>673</v>
      </c>
    </row>
    <row r="4" spans="1:11">
      <c t="s" r="A4" s="4">
        <v>674</v>
      </c>
      <c t="n" r="H4" s="7">
        <v>15729</v>
      </c>
      <c t="n" r="I4" s="7">
        <v>4969</v>
      </c>
      <c t="n" r="J4" s="7">
        <v>34860</v>
      </c>
    </row>
    <row r="5" spans="1:11">
      <c t="s" r="A5" s="4">
        <v>675</v>
      </c>
      <c t="n" r="G5" s="7">
        <v>1400</v>
      </c>
    </row>
    <row r="6" spans="1:11">
      <c t="s" r="A6" s="4">
        <v>676</v>
      </c>
      <c t="n" r="K6" s="6">
        <v>30381987</v>
      </c>
    </row>
    <row r="7" spans="1:11">
      <c t="s" r="A7" s="4">
        <v>677</v>
      </c>
      <c t="s" r="K7" s="4">
        <v>425</v>
      </c>
    </row>
    <row r="8" spans="1:11">
      <c t="s" r="A8" s="4">
        <v>678</v>
      </c>
      <c t="n" r="H8" s="6">
        <v>8</v>
      </c>
    </row>
    <row r="9" spans="1:11">
      <c t="s" r="A9" s="4">
        <v>679</v>
      </c>
      <c t="n" r="H9" s="6">
        <v>7</v>
      </c>
    </row>
    <row r="10" spans="1:11">
      <c t="s" r="A10" s="4">
        <v>680</v>
      </c>
      <c t="n" r="H10" s="7">
        <v>50000</v>
      </c>
    </row>
    <row r="11" spans="1:11">
      <c t="s" r="A11" s="4">
        <v>681</v>
      </c>
      <c t="s" r="H11" s="4">
        <v>580</v>
      </c>
    </row>
    <row r="12" spans="1:11">
      <c t="s" r="A12" s="4">
        <v>682</v>
      </c>
      <c t="s" r="H12" s="4">
        <v>683</v>
      </c>
    </row>
    <row r="13" spans="1:11">
      <c t="s" r="A13" s="4">
        <v>684</v>
      </c>
      <c t="s" r="H13" s="4">
        <v>580</v>
      </c>
    </row>
    <row r="14" spans="1:11">
      <c t="s" r="A14" s="4">
        <v>685</v>
      </c>
      <c t="n" r="H14" s="8">
        <v>3.99</v>
      </c>
    </row>
    <row r="15" spans="1:11">
      <c t="s" r="A15" s="4">
        <v>686</v>
      </c>
      <c t="s" r="H15" s="4">
        <v>687</v>
      </c>
    </row>
    <row r="16" spans="1:11">
      <c t="s" r="A16" s="4">
        <v>688</v>
      </c>
      <c t="n" r="H16" s="8">
        <v>17.55</v>
      </c>
    </row>
    <row r="17" spans="1:11">
      <c t="s" r="A17" s="4">
        <v>689</v>
      </c>
      <c t="n" r="H17" s="7">
        <v>50000</v>
      </c>
    </row>
    <row r="18" spans="1:11">
      <c t="s" r="A18" s="4">
        <v>690</v>
      </c>
    </row>
    <row r="19" spans="1:11">
      <c t="s" r="A19" s="3">
        <v>673</v>
      </c>
    </row>
    <row r="20" spans="1:11">
      <c t="s" r="A20" s="4">
        <v>691</v>
      </c>
      <c t="n" r="H20" s="8">
        <v>15.25</v>
      </c>
    </row>
    <row r="21" spans="1:11">
      <c t="s" r="A21" s="4">
        <v>63</v>
      </c>
    </row>
    <row r="22" spans="1:11">
      <c t="s" r="A22" s="3">
        <v>673</v>
      </c>
    </row>
    <row r="23" spans="1:11">
      <c t="s" r="A23" s="4">
        <v>692</v>
      </c>
      <c t="n" r="H23" s="6">
        <v>2727059</v>
      </c>
      <c t="n" r="I23" s="6">
        <v>880546</v>
      </c>
      <c t="n" r="J23" s="6">
        <v>2564638</v>
      </c>
    </row>
    <row r="24" spans="1:11">
      <c t="s" r="A24" s="4">
        <v>693</v>
      </c>
      <c t="n" r="H24" s="6">
        <v>-30381987</v>
      </c>
      <c t="n" r="I24" s="6">
        <v>1739405</v>
      </c>
      <c t="n" r="J24" s="6">
        <v>22308230</v>
      </c>
    </row>
    <row r="25" spans="1:11">
      <c t="s" r="A25" s="4">
        <v>106</v>
      </c>
    </row>
    <row r="26" spans="1:11">
      <c t="s" r="A26" s="3">
        <v>673</v>
      </c>
    </row>
    <row r="27" spans="1:11">
      <c t="s" r="A27" s="4">
        <v>693</v>
      </c>
      <c t="n" r="H27" s="6">
        <v>30381987</v>
      </c>
    </row>
    <row r="28" spans="1:11">
      <c t="s" r="A28" s="4">
        <v>679</v>
      </c>
      <c t="n" r="H28" s="6">
        <v>2</v>
      </c>
    </row>
    <row r="29" spans="1:11">
      <c t="s" r="A29" s="4">
        <v>151</v>
      </c>
    </row>
    <row r="30" spans="1:11">
      <c t="s" r="A30" s="3">
        <v>673</v>
      </c>
    </row>
    <row r="31" spans="1:11">
      <c t="s" r="A31" s="4">
        <v>674</v>
      </c>
      <c t="n" r="F31" s="7">
        <v>5000</v>
      </c>
    </row>
    <row r="32" spans="1:11">
      <c t="s" r="A32" s="4">
        <v>692</v>
      </c>
      <c t="n" r="F32" s="6">
        <v>983558</v>
      </c>
    </row>
    <row r="33" spans="1:11">
      <c t="s" r="A33" s="4">
        <v>694</v>
      </c>
      <c t="n" r="F33" s="8">
        <v>5.08</v>
      </c>
    </row>
    <row r="34" spans="1:11">
      <c t="s" r="A34" s="4">
        <v>691</v>
      </c>
      <c t="n" r="H34" s="8">
        <v>5.08</v>
      </c>
    </row>
    <row r="35" spans="1:11">
      <c t="s" r="A35" s="4">
        <v>682</v>
      </c>
      <c t="s" r="H35" s="4">
        <v>695</v>
      </c>
    </row>
    <row r="36" spans="1:11">
      <c t="s" r="A36" s="4">
        <v>684</v>
      </c>
      <c t="s" r="H36" s="4">
        <v>580</v>
      </c>
    </row>
    <row r="37" spans="1:11">
      <c t="s" r="A37" s="4">
        <v>685</v>
      </c>
      <c t="n" r="H37" s="8">
        <v>5.08</v>
      </c>
    </row>
    <row r="38" spans="1:11">
      <c t="s" r="A38" s="4">
        <v>696</v>
      </c>
    </row>
    <row r="39" spans="1:11">
      <c t="s" r="A39" s="3">
        <v>673</v>
      </c>
    </row>
    <row r="40" spans="1:11">
      <c t="s" r="A40" s="4">
        <v>692</v>
      </c>
      <c t="n" r="G40" s="6">
        <v>3013797</v>
      </c>
    </row>
    <row r="41" spans="1:11">
      <c t="s" r="A41" s="4">
        <v>694</v>
      </c>
      <c t="n" r="G41" s="8">
        <v>5.08</v>
      </c>
    </row>
    <row r="42" spans="1:11">
      <c t="s" r="A42" s="4">
        <v>697</v>
      </c>
      <c t="n" r="G42" s="7">
        <v>15300</v>
      </c>
    </row>
    <row r="43" spans="1:11">
      <c t="s" r="A43" s="4">
        <v>693</v>
      </c>
      <c t="n" r="G43" s="6">
        <v>3196417</v>
      </c>
      <c t="n" r="J43" s="6">
        <v>3196417</v>
      </c>
    </row>
    <row r="44" spans="1:11">
      <c t="s" r="A44" s="4">
        <v>97</v>
      </c>
    </row>
    <row r="45" spans="1:11">
      <c t="s" r="A45" s="3">
        <v>673</v>
      </c>
    </row>
    <row r="46" spans="1:11">
      <c t="s" r="A46" s="4">
        <v>674</v>
      </c>
      <c t="n" r="E46" s="7">
        <v>15000</v>
      </c>
    </row>
    <row r="47" spans="1:11">
      <c t="s" r="A47" s="4">
        <v>692</v>
      </c>
      <c t="n" r="B47" s="6">
        <v>2564652</v>
      </c>
      <c t="n" r="C47" s="6">
        <v>162407</v>
      </c>
      <c t="n" r="D47" s="6">
        <v>2619951</v>
      </c>
      <c t="n" r="E47" s="6">
        <v>2564638</v>
      </c>
    </row>
    <row r="48" spans="1:11">
      <c t="s" r="A48" s="4">
        <v>694</v>
      </c>
      <c t="n" r="B48" s="8">
        <v>5.84</v>
      </c>
      <c t="n" r="C48" s="8">
        <v>5.84</v>
      </c>
      <c t="n" r="E48" s="8">
        <v>5.84</v>
      </c>
      <c t="n" r="H48" s="8">
        <v>5.84</v>
      </c>
    </row>
    <row r="49" spans="1:11">
      <c t="s" r="A49" s="4">
        <v>697</v>
      </c>
      <c t="n" r="B49" s="7">
        <v>15000</v>
      </c>
      <c t="n" r="C49" s="7">
        <v>950</v>
      </c>
    </row>
    <row r="50" spans="1:11">
      <c t="s" r="A50" s="4">
        <v>698</v>
      </c>
      <c t="s" r="G50" s="4">
        <v>699</v>
      </c>
    </row>
    <row r="51" spans="1:11">
      <c t="s" r="A51" s="4">
        <v>700</v>
      </c>
      <c t="n" r="G51" s="7">
        <v>8800</v>
      </c>
    </row>
    <row r="52" spans="1:11">
      <c t="s" r="A52" s="4">
        <v>679</v>
      </c>
      <c t="n" r="H52" s="6">
        <v>1</v>
      </c>
    </row>
    <row r="53" spans="1:11">
      <c t="s" r="A53" s="4">
        <v>691</v>
      </c>
      <c t="n" r="H53" s="8">
        <v>5.08</v>
      </c>
    </row>
    <row r="54" spans="1:11">
      <c t="s" r="A54" s="4">
        <v>684</v>
      </c>
      <c t="s" r="H54" s="4">
        <v>580</v>
      </c>
    </row>
    <row r="55" spans="1:11">
      <c t="s" r="A55" s="4">
        <v>701</v>
      </c>
      <c t="n" r="H55" s="8">
        <v>5.84</v>
      </c>
    </row>
    <row r="56" spans="1:11">
      <c t="s" r="A56" s="4">
        <v>702</v>
      </c>
      <c t="n" r="H56" s="8">
        <v>5.84</v>
      </c>
    </row>
    <row r="57" spans="1:11">
      <c t="s" r="A57" s="4">
        <v>703</v>
      </c>
    </row>
    <row r="58" spans="1:11">
      <c t="s" r="A58" s="3">
        <v>673</v>
      </c>
    </row>
    <row r="59" spans="1:11">
      <c t="s" r="A59" s="4">
        <v>693</v>
      </c>
      <c t="n" r="H59" s="6">
        <v>1739405</v>
      </c>
      <c t="n" r="I59" s="6">
        <v>1739405</v>
      </c>
    </row>
    <row r="60" spans="1:11">
      <c t="s" r="A60" s="4">
        <v>691</v>
      </c>
      <c t="n" r="H60" s="8">
        <v>5.84</v>
      </c>
    </row>
    <row r="61" spans="1:11">
      <c t="s" r="A61" s="4">
        <v>704</v>
      </c>
    </row>
    <row r="62" spans="1:11">
      <c t="s" r="A62" s="3">
        <v>673</v>
      </c>
    </row>
    <row r="63" spans="1:11">
      <c t="s" r="A63" s="4">
        <v>692</v>
      </c>
      <c t="n" r="D63" s="6">
        <v>880546</v>
      </c>
    </row>
    <row r="64" spans="1:11">
      <c t="s" r="A64" s="4">
        <v>694</v>
      </c>
      <c t="n" r="D64" s="8">
        <v>5.84</v>
      </c>
      <c t="n" r="I64" s="8">
        <v>5.84</v>
      </c>
    </row>
    <row r="65" spans="1:11">
      <c t="s" r="A65" s="4">
        <v>697</v>
      </c>
      <c t="n" r="D65" s="7">
        <v>5200</v>
      </c>
    </row>
    <row r="66" spans="1:11">
      <c t="s" r="A66" s="4">
        <v>705</v>
      </c>
    </row>
    <row r="67" spans="1:11">
      <c t="s" r="A67" s="3">
        <v>673</v>
      </c>
    </row>
    <row r="68" spans="1:11">
      <c t="s" r="A68" s="4">
        <v>693</v>
      </c>
      <c t="n" r="G68" s="6">
        <v>1470485</v>
      </c>
      <c t="n" r="J68" s="6">
        <v>-1470485</v>
      </c>
    </row>
    <row r="69" spans="1:11">
      <c t="s" r="A69" s="4">
        <v>706</v>
      </c>
    </row>
    <row r="70" spans="1:11">
      <c t="s" r="A70" s="3">
        <v>673</v>
      </c>
    </row>
    <row r="71" spans="1:11">
      <c t="s" r="A71" s="4">
        <v>693</v>
      </c>
      <c t="n" r="I71" s="6">
        <v>1739405</v>
      </c>
    </row>
    <row r="72" spans="1:11">
      <c t="s" r="A72" s="4">
        <v>707</v>
      </c>
    </row>
    <row r="73" spans="1:11">
      <c t="s" r="A73" s="3">
        <v>673</v>
      </c>
    </row>
    <row r="74" spans="1:11">
      <c t="s" r="A74" s="4">
        <v>693</v>
      </c>
      <c t="n" r="G74" s="6">
        <v>147051</v>
      </c>
      <c t="n" r="J74" s="6">
        <v>147051</v>
      </c>
    </row>
    <row r="75" spans="1:11">
      <c t="s" r="A75" s="4">
        <v>99</v>
      </c>
    </row>
    <row r="76" spans="1:11">
      <c t="s" r="A76" s="3">
        <v>673</v>
      </c>
    </row>
    <row r="77" spans="1:11">
      <c t="s" r="A77" s="4">
        <v>694</v>
      </c>
      <c t="n" r="H77" s="12">
        <v>5.08</v>
      </c>
    </row>
    <row r="78" spans="1:11">
      <c t="s" r="A78" s="4">
        <v>700</v>
      </c>
      <c t="n" r="G78" s="7">
        <v>-6900</v>
      </c>
    </row>
    <row r="79" spans="1:11">
      <c t="s" r="A79" s="4">
        <v>691</v>
      </c>
      <c t="n" r="H79" s="8">
        <v>3.99</v>
      </c>
    </row>
    <row r="80" spans="1:11">
      <c t="s" r="A80" s="4">
        <v>682</v>
      </c>
      <c t="s" r="H80" s="4">
        <v>708</v>
      </c>
    </row>
    <row r="81" spans="1:11">
      <c t="s" r="A81" s="4">
        <v>684</v>
      </c>
      <c t="s" r="H81" s="4">
        <v>580</v>
      </c>
    </row>
    <row r="82" spans="1:11">
      <c t="s" r="A82" s="4">
        <v>701</v>
      </c>
      <c t="n" r="H82" s="8">
        <v>5.08</v>
      </c>
    </row>
    <row r="83" spans="1:11">
      <c t="s" r="A83" s="4">
        <v>702</v>
      </c>
      <c t="n" r="H83" s="12">
        <v>5.08</v>
      </c>
    </row>
    <row r="84" spans="1:11">
      <c t="s" r="A84" s="4">
        <v>709</v>
      </c>
    </row>
    <row r="85" spans="1:11">
      <c t="s" r="A85" s="3">
        <v>673</v>
      </c>
    </row>
    <row r="86" spans="1:11">
      <c t="s" r="A86" s="4">
        <v>693</v>
      </c>
      <c t="n" r="J86" s="6">
        <v>22308230</v>
      </c>
    </row>
    <row r="87" spans="1:11">
      <c t="s" r="A87" s="4">
        <v>710</v>
      </c>
    </row>
    <row r="88" spans="1:11">
      <c t="s" r="A88" s="3">
        <v>673</v>
      </c>
    </row>
    <row r="89" spans="1:11">
      <c t="s" r="A89" s="4">
        <v>694</v>
      </c>
      <c t="n" r="H89" s="8">
        <v>3.99</v>
      </c>
    </row>
    <row r="90" spans="1:11">
      <c t="s" r="A90" s="4">
        <v>679</v>
      </c>
      <c t="n" r="H90" s="6">
        <v>1</v>
      </c>
    </row>
    <row r="91" spans="1:11">
      <c t="s" r="A91" s="4">
        <v>711</v>
      </c>
      <c t="n" r="H91" s="8">
        <v>3.99</v>
      </c>
    </row>
    <row r="92" spans="1:11">
      <c t="s" r="A92" s="4">
        <v>682</v>
      </c>
      <c t="s" r="H92" s="4">
        <v>712</v>
      </c>
    </row>
    <row r="93" spans="1:11">
      <c t="s" r="A93" s="4">
        <v>702</v>
      </c>
      <c t="n" r="H93" s="8">
        <v>18.52</v>
      </c>
    </row>
    <row r="94" spans="1:11">
      <c t="s" r="A94" s="4">
        <v>713</v>
      </c>
    </row>
    <row r="95" spans="1:11">
      <c t="s" r="A95" s="3">
        <v>673</v>
      </c>
    </row>
    <row r="96" spans="1:11">
      <c t="s" r="A96" s="4">
        <v>693</v>
      </c>
      <c t="n" r="H96" s="6">
        <v>-162109</v>
      </c>
    </row>
    <row r="97" spans="1:11">
      <c t="s" r="A97" s="4">
        <v>714</v>
      </c>
    </row>
    <row r="98" spans="1:11">
      <c t="s" r="A98" s="3">
        <v>673</v>
      </c>
    </row>
    <row r="99" spans="1:11">
      <c t="s" r="A99" s="4">
        <v>691</v>
      </c>
      <c t="n" r="H99" s="8">
        <v>3.99</v>
      </c>
    </row>
  </sheetData>
  <mergeCells count="3">
    <mergeCell ref="A1:A2"/>
    <mergeCell ref="B1:F1"/>
    <mergeCell ref="H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5</v>
      </c>
      <c t="s" r="B1" s="2">
        <v>1</v>
      </c>
    </row>
    <row r="2" spans="1:4">
      <c t="s" r="B2" s="2">
        <v>2</v>
      </c>
      <c t="s" r="C2" s="2">
        <v>18</v>
      </c>
      <c t="s" r="D2" s="2">
        <v>67</v>
      </c>
    </row>
    <row r="3" spans="1:4">
      <c t="s" r="A3" s="3">
        <v>655</v>
      </c>
    </row>
    <row r="4" spans="1:4">
      <c t="s" r="A4" s="4">
        <v>716</v>
      </c>
      <c t="n" r="B4" s="6">
        <v>27654928</v>
      </c>
    </row>
    <row r="5" spans="1:4">
      <c t="s" r="A5" s="4">
        <v>121</v>
      </c>
      <c t="n" r="B5" s="6">
        <v>31427</v>
      </c>
      <c t="n" r="C5" s="6">
        <v>28320</v>
      </c>
      <c t="n" r="D5" s="6">
        <v>1463</v>
      </c>
    </row>
    <row r="6" spans="1:4">
      <c t="s" r="A6" s="4">
        <v>716</v>
      </c>
      <c t="n" r="C6" s="6">
        <v>27654928</v>
      </c>
    </row>
    <row r="7" spans="1:4">
      <c t="s" r="A7" s="4">
        <v>710</v>
      </c>
    </row>
    <row r="8" spans="1:4">
      <c t="s" r="A8" s="3">
        <v>655</v>
      </c>
    </row>
    <row r="9" spans="1:4">
      <c t="s" r="A9" s="4">
        <v>716</v>
      </c>
      <c t="n" r="B9" s="6">
        <v>162109</v>
      </c>
    </row>
    <row r="10" spans="1:4">
      <c t="s" r="A10" s="4">
        <v>716</v>
      </c>
      <c t="n" r="C10" s="6">
        <v>162109</v>
      </c>
    </row>
    <row r="11" spans="1:4">
      <c t="s" r="A11" s="4">
        <v>63</v>
      </c>
    </row>
    <row r="12" spans="1:4">
      <c t="s" r="A12" s="3">
        <v>655</v>
      </c>
    </row>
    <row r="13" spans="1:4">
      <c t="s" r="A13" s="4">
        <v>716</v>
      </c>
      <c t="n" r="B13" s="6">
        <v>27654928</v>
      </c>
      <c t="n" r="C13" s="6">
        <v>25036330</v>
      </c>
      <c t="n" r="D13" s="6">
        <v>16748405</v>
      </c>
    </row>
    <row r="14" spans="1:4">
      <c t="s" r="A14" s="4">
        <v>135</v>
      </c>
      <c t="n" r="C14" s="6">
        <v>-1353</v>
      </c>
    </row>
    <row r="15" spans="1:4">
      <c t="s" r="A15" s="4">
        <v>595</v>
      </c>
      <c t="n" r="B15" s="6">
        <v>-30381987</v>
      </c>
      <c t="n" r="C15" s="6">
        <v>1739405</v>
      </c>
      <c t="n" r="D15" s="6">
        <v>22308230</v>
      </c>
    </row>
    <row r="16" spans="1:4">
      <c t="s" r="A16" s="4">
        <v>65</v>
      </c>
      <c t="n" r="B16" s="6">
        <v>2727059</v>
      </c>
      <c t="n" r="C16" s="6">
        <v>880546</v>
      </c>
      <c t="n" r="D16" s="6">
        <v>2564638</v>
      </c>
    </row>
    <row r="17" spans="1:4">
      <c t="s" r="A17" s="4">
        <v>127</v>
      </c>
      <c t="n" r="D17" s="6">
        <v>-22308230</v>
      </c>
    </row>
    <row r="18" spans="1:4">
      <c t="s" r="A18" s="4">
        <v>716</v>
      </c>
      <c t="n" r="C18" s="6">
        <v>27654928</v>
      </c>
      <c t="n" r="D18" s="6">
        <v>25036330</v>
      </c>
    </row>
    <row r="19" spans="1:4">
      <c t="s" r="A19" s="4">
        <v>717</v>
      </c>
    </row>
    <row r="20" spans="1:4">
      <c t="s" r="A20" s="3">
        <v>655</v>
      </c>
    </row>
    <row r="21" spans="1:4">
      <c t="s" r="A21" s="4">
        <v>716</v>
      </c>
      <c t="n" r="B21" s="6">
        <v>162109</v>
      </c>
      <c t="n" r="C21" s="6">
        <v>163462</v>
      </c>
      <c t="n" r="D21" s="6">
        <v>163462</v>
      </c>
    </row>
    <row r="22" spans="1:4">
      <c t="s" r="A22" s="4">
        <v>135</v>
      </c>
      <c t="n" r="C22" s="6">
        <v>-1353</v>
      </c>
    </row>
    <row r="23" spans="1:4">
      <c t="s" r="A23" s="4">
        <v>595</v>
      </c>
      <c t="n" r="B23" s="6">
        <v>-162109</v>
      </c>
    </row>
    <row r="24" spans="1:4">
      <c t="s" r="A24" s="4">
        <v>716</v>
      </c>
      <c t="n" r="C24" s="6">
        <v>162109</v>
      </c>
      <c t="n" r="D24" s="6">
        <v>163462</v>
      </c>
    </row>
    <row r="25" spans="1:4">
      <c t="s" r="A25" s="4">
        <v>718</v>
      </c>
    </row>
    <row r="26" spans="1:4">
      <c t="s" r="A26" s="3">
        <v>655</v>
      </c>
    </row>
    <row r="27" spans="1:4">
      <c t="s" r="A27" s="4">
        <v>716</v>
      </c>
      <c t="n" r="D27" s="6">
        <v>6321238</v>
      </c>
    </row>
    <row r="28" spans="1:4">
      <c t="s" r="A28" s="4">
        <v>127</v>
      </c>
      <c t="n" r="D28" s="6">
        <v>-6321238</v>
      </c>
    </row>
    <row r="29" spans="1:4">
      <c t="s" r="A29" s="4">
        <v>719</v>
      </c>
    </row>
    <row r="30" spans="1:4">
      <c t="s" r="A30" s="3">
        <v>655</v>
      </c>
    </row>
    <row r="31" spans="1:4">
      <c t="s" r="A31" s="4">
        <v>716</v>
      </c>
      <c t="n" r="D31" s="6">
        <v>9108533</v>
      </c>
    </row>
    <row r="32" spans="1:4">
      <c t="s" r="A32" s="4">
        <v>127</v>
      </c>
      <c t="n" r="D32" s="6">
        <v>-7638048</v>
      </c>
    </row>
    <row r="33" spans="1:4">
      <c t="s" r="A33" s="4">
        <v>720</v>
      </c>
    </row>
    <row r="34" spans="1:4">
      <c t="s" r="A34" s="3">
        <v>655</v>
      </c>
    </row>
    <row r="35" spans="1:4">
      <c t="s" r="A35" s="4">
        <v>716</v>
      </c>
      <c t="n" r="D35" s="6">
        <v>1155172</v>
      </c>
    </row>
    <row r="36" spans="1:4">
      <c t="s" r="A36" s="4">
        <v>127</v>
      </c>
      <c t="n" r="D36" s="6">
        <v>-2138730</v>
      </c>
    </row>
    <row r="37" spans="1:4">
      <c t="s" r="A37" s="4">
        <v>721</v>
      </c>
    </row>
    <row r="38" spans="1:4">
      <c t="s" r="A38" s="3">
        <v>655</v>
      </c>
    </row>
    <row r="39" spans="1:4">
      <c t="s" r="A39" s="4">
        <v>127</v>
      </c>
      <c t="n" r="D39" s="6">
        <v>-6210214</v>
      </c>
    </row>
    <row r="40" spans="1:4">
      <c t="s" r="A40" s="4">
        <v>722</v>
      </c>
    </row>
    <row r="41" spans="1:4">
      <c t="s" r="A41" s="3">
        <v>655</v>
      </c>
    </row>
    <row r="42" spans="1:4">
      <c t="s" r="A42" s="4">
        <v>716</v>
      </c>
      <c t="n" r="B42" s="6">
        <v>22308230</v>
      </c>
      <c t="n" r="C42" s="6">
        <v>22308230</v>
      </c>
    </row>
    <row r="43" spans="1:4">
      <c t="s" r="A43" s="4">
        <v>595</v>
      </c>
      <c t="n" r="B43" s="6">
        <v>-22308230</v>
      </c>
      <c t="n" r="D43" s="6">
        <v>22308230</v>
      </c>
    </row>
    <row r="44" spans="1:4">
      <c t="s" r="A44" s="4">
        <v>716</v>
      </c>
      <c t="n" r="C44" s="6">
        <v>22308230</v>
      </c>
      <c t="n" r="D44" s="6">
        <v>22308230</v>
      </c>
    </row>
    <row r="45" spans="1:4">
      <c t="s" r="A45" s="4">
        <v>723</v>
      </c>
    </row>
    <row r="46" spans="1:4">
      <c t="s" r="A46" s="3">
        <v>655</v>
      </c>
    </row>
    <row r="47" spans="1:4">
      <c t="s" r="A47" s="4">
        <v>716</v>
      </c>
      <c t="n" r="B47" s="6">
        <v>5184589</v>
      </c>
      <c t="n" r="C47" s="6">
        <v>2564638</v>
      </c>
    </row>
    <row r="48" spans="1:4">
      <c t="s" r="A48" s="4">
        <v>595</v>
      </c>
      <c t="n" r="B48" s="6">
        <v>-7911648</v>
      </c>
      <c t="n" r="C48" s="6">
        <v>1739405</v>
      </c>
    </row>
    <row r="49" spans="1:4">
      <c t="s" r="A49" s="4">
        <v>65</v>
      </c>
      <c t="n" r="B49" s="6">
        <v>2727059</v>
      </c>
      <c t="n" r="C49" s="6">
        <v>880546</v>
      </c>
      <c t="n" r="D49" s="6">
        <v>2564638</v>
      </c>
    </row>
    <row r="50" spans="1:4">
      <c t="s" r="A50" s="4">
        <v>716</v>
      </c>
      <c t="n" r="C50" s="6">
        <v>5184589</v>
      </c>
      <c t="n" r="D50" s="6">
        <v>2564638</v>
      </c>
    </row>
    <row r="51" spans="1:4">
      <c t="s" r="A51" s="4">
        <v>724</v>
      </c>
    </row>
    <row r="52" spans="1:4">
      <c t="s" r="A52" s="3">
        <v>655</v>
      </c>
    </row>
    <row r="53" spans="1:4">
      <c t="s" r="A53" s="4">
        <v>65</v>
      </c>
      <c t="n" r="D53" s="6">
        <v>983558</v>
      </c>
    </row>
    <row r="54" spans="1:4">
      <c t="s" r="A54" s="4">
        <v>725</v>
      </c>
    </row>
    <row r="55" spans="1:4">
      <c t="s" r="A55" s="3">
        <v>655</v>
      </c>
    </row>
    <row r="56" spans="1:4">
      <c t="s" r="A56" s="4">
        <v>65</v>
      </c>
      <c t="n" r="D56" s="6">
        <v>983558</v>
      </c>
    </row>
    <row r="57" spans="1:4">
      <c t="s" r="A57" s="4">
        <v>726</v>
      </c>
    </row>
    <row r="58" spans="1:4">
      <c t="s" r="A58" s="3">
        <v>655</v>
      </c>
    </row>
    <row r="59" spans="1:4">
      <c t="s" r="A59" s="4">
        <v>595</v>
      </c>
      <c t="n" r="D59" s="6">
        <v>3196417</v>
      </c>
    </row>
    <row r="60" spans="1:4">
      <c t="s" r="A60" s="4">
        <v>65</v>
      </c>
      <c t="n" r="D60" s="6">
        <v>3013797</v>
      </c>
    </row>
    <row r="61" spans="1:4">
      <c t="s" r="A61" s="4">
        <v>727</v>
      </c>
    </row>
    <row r="62" spans="1:4">
      <c t="s" r="A62" s="3">
        <v>655</v>
      </c>
    </row>
    <row r="63" spans="1:4">
      <c t="s" r="A63" s="4">
        <v>595</v>
      </c>
      <c t="n" r="D63" s="6">
        <v>3196417</v>
      </c>
    </row>
    <row r="64" spans="1:4">
      <c t="s" r="A64" s="4">
        <v>65</v>
      </c>
      <c t="n" r="D64" s="6">
        <v>3013797</v>
      </c>
    </row>
    <row r="65" spans="1:4">
      <c t="s" r="A65" s="4">
        <v>728</v>
      </c>
    </row>
    <row r="66" spans="1:4">
      <c t="s" r="A66" s="3">
        <v>655</v>
      </c>
    </row>
    <row r="67" spans="1:4">
      <c t="s" r="A67" s="4">
        <v>595</v>
      </c>
      <c t="n" r="D67" s="6">
        <v>-1470485</v>
      </c>
    </row>
    <row r="68" spans="1:4">
      <c t="s" r="A68" s="4">
        <v>729</v>
      </c>
    </row>
    <row r="69" spans="1:4">
      <c t="s" r="A69" s="3">
        <v>655</v>
      </c>
    </row>
    <row r="70" spans="1:4">
      <c t="s" r="A70" s="4">
        <v>595</v>
      </c>
      <c t="n" r="D70" s="6">
        <v>-1470485</v>
      </c>
    </row>
    <row r="71" spans="1:4">
      <c t="s" r="A71" s="4">
        <v>106</v>
      </c>
    </row>
    <row r="72" spans="1:4">
      <c t="s" r="A72" s="3">
        <v>655</v>
      </c>
    </row>
    <row r="73" spans="1:4">
      <c t="s" r="A73" s="4">
        <v>730</v>
      </c>
      <c t="n" r="B73" s="6">
        <v>907037</v>
      </c>
      <c t="n" r="C73" s="6">
        <v>878717</v>
      </c>
      <c t="n" r="D73" s="6">
        <v>730203</v>
      </c>
    </row>
    <row r="74" spans="1:4">
      <c t="s" r="A74" s="4">
        <v>595</v>
      </c>
      <c t="n" r="B74" s="6">
        <v>30381987</v>
      </c>
    </row>
    <row r="75" spans="1:4">
      <c t="s" r="A75" s="4">
        <v>121</v>
      </c>
      <c t="n" r="B75" s="6">
        <v>31427</v>
      </c>
      <c t="n" r="C75" s="6">
        <v>28320</v>
      </c>
      <c t="n" r="D75" s="6">
        <v>1463</v>
      </c>
    </row>
    <row r="76" spans="1:4">
      <c t="s" r="A76" s="4">
        <v>730</v>
      </c>
      <c t="n" r="B76" s="6">
        <v>38204960</v>
      </c>
      <c t="n" r="C76" s="6">
        <v>907037</v>
      </c>
      <c t="n" r="D76" s="6">
        <v>878717</v>
      </c>
    </row>
    <row r="77" spans="1:4">
      <c t="s" r="A77" s="4">
        <v>731</v>
      </c>
    </row>
    <row r="78" spans="1:4">
      <c t="s" r="A78" s="3">
        <v>655</v>
      </c>
    </row>
    <row r="79" spans="1:4">
      <c t="s" r="A79" s="4">
        <v>65</v>
      </c>
      <c t="n" r="B79" s="6">
        <v>5884504</v>
      </c>
    </row>
    <row r="80" spans="1:4">
      <c t="s" r="A80" s="4">
        <v>732</v>
      </c>
    </row>
    <row r="81" spans="1:4">
      <c t="s" r="A81" s="3">
        <v>655</v>
      </c>
    </row>
    <row r="82" spans="1:4">
      <c t="s" r="A82" s="4">
        <v>65</v>
      </c>
      <c t="n" r="B82" s="6">
        <v>1000005</v>
      </c>
    </row>
    <row r="83" spans="1:4">
      <c t="s" r="A83" s="4">
        <v>733</v>
      </c>
    </row>
    <row r="84" spans="1:4">
      <c t="s" r="A84" s="3">
        <v>655</v>
      </c>
    </row>
    <row r="85" spans="1:4">
      <c t="s" r="A85" s="4">
        <v>595</v>
      </c>
      <c t="n" r="D85" s="6">
        <v>1470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18</v>
      </c>
    </row>
    <row r="2" spans="1:3">
      <c t="s" r="A2" s="3">
        <v>735</v>
      </c>
    </row>
    <row r="3" spans="1:3">
      <c t="s" r="A3" s="4">
        <v>56</v>
      </c>
      <c t="n" r="B3" s="6">
        <v>80710997</v>
      </c>
      <c t="n" r="C3" s="6">
        <v>74460997</v>
      </c>
    </row>
    <row r="4" spans="1:3">
      <c t="s" r="A4" s="4">
        <v>57</v>
      </c>
      <c t="n" r="C4" s="6">
        <v>27654928</v>
      </c>
    </row>
    <row r="5" spans="1:3">
      <c t="s" r="A5" s="4">
        <v>58</v>
      </c>
      <c t="n" r="C5" s="7">
        <v>146732</v>
      </c>
    </row>
    <row r="6" spans="1:3">
      <c t="s" r="A6" s="4">
        <v>736</v>
      </c>
      <c t="n" r="B6" s="7">
        <v>0</v>
      </c>
      <c t="n" r="C6" s="7">
        <v>145110</v>
      </c>
    </row>
    <row r="7" spans="1:3">
      <c t="s" r="A7" s="4">
        <v>710</v>
      </c>
    </row>
    <row r="8" spans="1:3">
      <c t="s" r="A8" s="3">
        <v>735</v>
      </c>
    </row>
    <row r="9" spans="1:3">
      <c t="s" r="A9" s="4">
        <v>56</v>
      </c>
      <c t="n" r="B9" s="6">
        <v>398500</v>
      </c>
      <c t="n" r="C9" s="6">
        <v>398500</v>
      </c>
    </row>
    <row r="10" spans="1:3">
      <c t="s" r="A10" s="4">
        <v>57</v>
      </c>
      <c t="n" r="C10" s="6">
        <v>162109</v>
      </c>
    </row>
    <row r="11" spans="1:3">
      <c t="s" r="A11" s="4">
        <v>58</v>
      </c>
      <c t="n" r="C11" s="7">
        <v>3004</v>
      </c>
    </row>
    <row r="12" spans="1:3">
      <c t="s" r="A12" s="4">
        <v>736</v>
      </c>
      <c t="n" r="C12" s="7">
        <v>3003</v>
      </c>
    </row>
    <row r="13" spans="1:3">
      <c t="s" r="A13" s="4">
        <v>737</v>
      </c>
    </row>
    <row r="14" spans="1:3">
      <c t="s" r="A14" s="3">
        <v>735</v>
      </c>
    </row>
    <row r="15" spans="1:3">
      <c t="s" r="A15" s="4">
        <v>56</v>
      </c>
      <c t="n" r="B15" s="6">
        <v>60500000</v>
      </c>
      <c t="n" r="C15" s="6">
        <v>60500000</v>
      </c>
    </row>
    <row r="16" spans="1:3">
      <c t="s" r="A16" s="4">
        <v>57</v>
      </c>
      <c t="n" r="C16" s="6">
        <v>22308230</v>
      </c>
    </row>
    <row r="17" spans="1:3">
      <c t="s" r="A17" s="4">
        <v>58</v>
      </c>
      <c t="n" r="C17" s="7">
        <v>113405</v>
      </c>
    </row>
    <row r="18" spans="1:3">
      <c t="s" r="A18" s="4">
        <v>736</v>
      </c>
      <c t="n" r="C18" s="7">
        <v>112080</v>
      </c>
    </row>
    <row r="19" spans="1:3">
      <c t="s" r="A19" s="4">
        <v>97</v>
      </c>
    </row>
    <row r="20" spans="1:3">
      <c t="s" r="A20" s="3">
        <v>735</v>
      </c>
    </row>
    <row r="21" spans="1:3">
      <c t="s" r="A21" s="4">
        <v>56</v>
      </c>
      <c t="n" r="B21" s="6">
        <v>19812497</v>
      </c>
      <c t="n" r="C21" s="6">
        <v>13562497</v>
      </c>
    </row>
    <row r="22" spans="1:3">
      <c t="s" r="A22" s="4">
        <v>57</v>
      </c>
      <c t="n" r="C22" s="6">
        <v>5184589</v>
      </c>
    </row>
    <row r="23" spans="1:3">
      <c t="s" r="A23" s="4">
        <v>58</v>
      </c>
      <c t="n" r="C23" s="7">
        <v>30323</v>
      </c>
    </row>
    <row r="24" spans="1:3">
      <c t="s" r="A24" s="4">
        <v>736</v>
      </c>
      <c t="n" r="C24" s="7">
        <v>300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38</v>
      </c>
      <c t="s" r="B1" s="2">
        <v>67</v>
      </c>
      <c t="s" r="C1" s="2">
        <v>739</v>
      </c>
      <c t="s" r="D1" s="2">
        <v>740</v>
      </c>
      <c t="s" r="E1" s="2">
        <v>2</v>
      </c>
      <c t="s" r="F1" s="2">
        <v>18</v>
      </c>
      <c t="s" r="G1" s="2">
        <v>67</v>
      </c>
      <c t="s" r="H1" s="2">
        <v>741</v>
      </c>
    </row>
    <row r="2" spans="1:8">
      <c t="s" r="A2" s="3">
        <v>742</v>
      </c>
    </row>
    <row r="3" spans="1:8">
      <c t="s" r="A3" s="4">
        <v>42</v>
      </c>
      <c t="n" r="B3" s="7">
        <v>158</v>
      </c>
      <c t="n" r="E3" s="7">
        <v>93</v>
      </c>
    </row>
    <row r="4" spans="1:8">
      <c t="s" r="A4" s="4">
        <v>743</v>
      </c>
      <c t="n" r="E4" s="6">
        <v>-45</v>
      </c>
      <c t="n" r="F4" s="7">
        <v>-20</v>
      </c>
      <c t="s" r="G4" s="4">
        <v>47</v>
      </c>
    </row>
    <row r="5" spans="1:8">
      <c t="s" r="A5" s="4">
        <v>744</v>
      </c>
      <c t="n" r="E5" s="7">
        <v>316</v>
      </c>
    </row>
    <row r="6" spans="1:8">
      <c t="s" r="A6" s="4">
        <v>745</v>
      </c>
    </row>
    <row r="7" spans="1:8">
      <c t="s" r="A7" s="3">
        <v>742</v>
      </c>
    </row>
    <row r="8" spans="1:8">
      <c t="s" r="A8" s="4">
        <v>463</v>
      </c>
      <c t="n" r="C8" s="6">
        <v>198760</v>
      </c>
      <c t="n" r="D8" s="6">
        <v>198760</v>
      </c>
    </row>
    <row r="9" spans="1:8">
      <c t="s" r="A9" s="4">
        <v>746</v>
      </c>
      <c t="n" r="C9" s="7">
        <v>5</v>
      </c>
      <c t="n" r="D9" s="7">
        <v>5</v>
      </c>
    </row>
    <row r="10" spans="1:8">
      <c t="s" r="A10" s="4">
        <v>747</v>
      </c>
      <c t="s" r="C10" s="4">
        <v>402</v>
      </c>
      <c t="s" r="D10" s="4">
        <v>402</v>
      </c>
    </row>
    <row r="11" spans="1:8">
      <c t="s" r="A11" s="4">
        <v>748</v>
      </c>
    </row>
    <row r="12" spans="1:8">
      <c t="s" r="A12" s="3">
        <v>742</v>
      </c>
    </row>
    <row r="13" spans="1:8">
      <c t="s" r="A13" s="4">
        <v>551</v>
      </c>
      <c t="n" r="B13" s="6">
        <v>128231</v>
      </c>
      <c t="n" r="G13" s="6">
        <v>128231</v>
      </c>
      <c t="n" r="H13" s="6">
        <v>1282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25"/>
  </cols>
  <sheetData>
    <row r="1" spans="1:4">
      <c t="s" r="A1" s="1">
        <v>749</v>
      </c>
      <c t="s" r="B1" s="2">
        <v>741</v>
      </c>
      <c t="s" r="C1" s="2">
        <v>2</v>
      </c>
      <c t="s" r="D1" s="2">
        <v>18</v>
      </c>
    </row>
    <row r="2" spans="1:4">
      <c t="s" r="A2" s="4">
        <v>750</v>
      </c>
    </row>
    <row r="3" spans="1:4">
      <c t="s" r="A3" s="3">
        <v>751</v>
      </c>
    </row>
    <row r="4" spans="1:4">
      <c t="s" r="A4" s="4">
        <v>752</v>
      </c>
      <c t="s" r="B4" s="4">
        <v>402</v>
      </c>
      <c t="s" r="D4" s="4">
        <v>753</v>
      </c>
    </row>
    <row r="5" spans="1:4">
      <c t="s" r="A5" s="4">
        <v>754</v>
      </c>
      <c t="s" r="B5" s="4">
        <v>755</v>
      </c>
      <c t="s" r="D5" s="4">
        <v>546</v>
      </c>
    </row>
    <row r="6" spans="1:4">
      <c t="s" r="A6" s="4">
        <v>756</v>
      </c>
      <c t="s" r="B6" s="4">
        <v>757</v>
      </c>
      <c t="s" r="D6" s="4">
        <v>757</v>
      </c>
    </row>
    <row r="7" spans="1:4">
      <c t="s" r="A7" s="4">
        <v>758</v>
      </c>
      <c t="s" r="B7" s="4">
        <v>549</v>
      </c>
      <c t="s" r="D7" s="4">
        <v>549</v>
      </c>
    </row>
    <row r="8" spans="1:4">
      <c t="s" r="A8" s="4">
        <v>759</v>
      </c>
    </row>
    <row r="9" spans="1:4">
      <c t="s" r="A9" s="3">
        <v>751</v>
      </c>
    </row>
    <row r="10" spans="1:4">
      <c t="s" r="A10" s="4">
        <v>752</v>
      </c>
      <c t="s" r="C10" s="4">
        <v>402</v>
      </c>
    </row>
    <row r="11" spans="1:4">
      <c t="s" r="A11" s="4">
        <v>754</v>
      </c>
      <c t="s" r="C11" s="4">
        <v>755</v>
      </c>
    </row>
    <row r="12" spans="1:4">
      <c t="s" r="A12" s="4">
        <v>756</v>
      </c>
      <c t="s" r="C12" s="4">
        <v>760</v>
      </c>
    </row>
    <row r="13" spans="1:4">
      <c t="s" r="A13" s="4">
        <v>758</v>
      </c>
      <c t="s" r="C13" s="4">
        <v>5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s>
  <sheetData>
    <row r="1" spans="1:6">
      <c t="s" r="A1" s="1">
        <v>761</v>
      </c>
      <c t="s" r="B1" s="2">
        <v>1</v>
      </c>
    </row>
    <row r="2" spans="1:6">
      <c t="s" r="B2" s="2">
        <v>2</v>
      </c>
      <c t="s" r="C2" s="2">
        <v>18</v>
      </c>
      <c t="s" r="D2" s="2">
        <v>67</v>
      </c>
      <c t="s" r="E2" s="2">
        <v>524</v>
      </c>
      <c t="s" r="F2" s="2">
        <v>741</v>
      </c>
    </row>
    <row r="3" spans="1:6">
      <c t="s" r="A3" s="3">
        <v>762</v>
      </c>
    </row>
    <row r="4" spans="1:6">
      <c t="s" r="A4" s="4">
        <v>763</v>
      </c>
      <c t="s" r="B4" s="4">
        <v>764</v>
      </c>
    </row>
    <row r="5" spans="1:6">
      <c t="s" r="A5" s="4">
        <v>448</v>
      </c>
      <c t="n" r="B5" s="6">
        <v>9833252</v>
      </c>
      <c t="n" r="C5" s="6">
        <v>32326764</v>
      </c>
    </row>
    <row r="6" spans="1:6">
      <c t="s" r="A6" s="4">
        <v>765</v>
      </c>
      <c t="n" r="B6" s="8">
        <v>3.13</v>
      </c>
      <c t="n" r="C6" s="8">
        <v>0.42</v>
      </c>
      <c t="n" r="D6" s="8">
        <v>0.35</v>
      </c>
    </row>
    <row r="7" spans="1:6">
      <c t="s" r="A7" s="4">
        <v>766</v>
      </c>
      <c t="n" r="B7" s="7">
        <v>782000</v>
      </c>
      <c t="n" r="C7" s="7">
        <v>339000</v>
      </c>
      <c t="n" r="D7" s="7">
        <v>72000</v>
      </c>
    </row>
    <row r="8" spans="1:6">
      <c t="s" r="A8" s="4">
        <v>767</v>
      </c>
      <c t="n" r="B8" s="7">
        <v>5200000</v>
      </c>
    </row>
    <row r="9" spans="1:6">
      <c t="s" r="A9" s="4">
        <v>768</v>
      </c>
      <c t="s" r="B9" s="4">
        <v>769</v>
      </c>
    </row>
    <row r="10" spans="1:6">
      <c t="s" r="A10" s="4">
        <v>770</v>
      </c>
      <c t="n" r="B10" s="7">
        <v>0</v>
      </c>
      <c t="n" r="C10" s="7">
        <v>0</v>
      </c>
      <c t="n" r="D10" s="7">
        <v>0</v>
      </c>
    </row>
    <row r="11" spans="1:6">
      <c t="s" r="A11" s="4">
        <v>771</v>
      </c>
    </row>
    <row r="12" spans="1:6">
      <c t="s" r="A12" s="3">
        <v>762</v>
      </c>
    </row>
    <row r="13" spans="1:6">
      <c t="s" r="A13" s="4">
        <v>772</v>
      </c>
      <c t="s" r="B13" s="4">
        <v>435</v>
      </c>
    </row>
    <row r="14" spans="1:6">
      <c t="s" r="A14" s="4">
        <v>773</v>
      </c>
    </row>
    <row r="15" spans="1:6">
      <c t="s" r="A15" s="3">
        <v>762</v>
      </c>
    </row>
    <row r="16" spans="1:6">
      <c t="s" r="A16" s="4">
        <v>774</v>
      </c>
      <c t="s" r="B16" s="4">
        <v>775</v>
      </c>
    </row>
    <row r="17" spans="1:6">
      <c t="s" r="A17" s="4">
        <v>776</v>
      </c>
    </row>
    <row r="18" spans="1:6">
      <c t="s" r="A18" s="3">
        <v>762</v>
      </c>
    </row>
    <row r="19" spans="1:6">
      <c t="s" r="A19" s="4">
        <v>772</v>
      </c>
      <c t="s" r="B19" s="4">
        <v>402</v>
      </c>
    </row>
    <row r="20" spans="1:6">
      <c t="s" r="A20" s="4">
        <v>777</v>
      </c>
    </row>
    <row r="21" spans="1:6">
      <c t="s" r="A21" s="3">
        <v>762</v>
      </c>
    </row>
    <row r="22" spans="1:6">
      <c t="s" r="A22" s="4">
        <v>774</v>
      </c>
      <c t="s" r="B22" s="4">
        <v>778</v>
      </c>
    </row>
    <row r="23" spans="1:6">
      <c t="s" r="A23" s="4">
        <v>779</v>
      </c>
    </row>
    <row r="24" spans="1:6">
      <c t="s" r="A24" s="3">
        <v>762</v>
      </c>
    </row>
    <row r="25" spans="1:6">
      <c t="s" r="A25" s="4">
        <v>448</v>
      </c>
      <c t="n" r="B25" s="6">
        <v>285621</v>
      </c>
      <c t="n" r="F25" s="6">
        <v>285621</v>
      </c>
    </row>
    <row r="26" spans="1:6">
      <c t="s" r="A26" s="4">
        <v>780</v>
      </c>
      <c t="n" r="B26" s="6">
        <v>0</v>
      </c>
    </row>
    <row r="27" spans="1:6">
      <c t="s" r="A27" s="4">
        <v>781</v>
      </c>
    </row>
    <row r="28" spans="1:6">
      <c t="s" r="A28" s="3">
        <v>762</v>
      </c>
    </row>
    <row r="29" spans="1:6">
      <c t="s" r="A29" s="4">
        <v>782</v>
      </c>
      <c t="n" r="E29" s="6">
        <v>38059</v>
      </c>
    </row>
    <row r="30" spans="1:6">
      <c t="s" r="A30" s="4">
        <v>783</v>
      </c>
      <c t="n" r="E30" s="8">
        <v>0.8</v>
      </c>
    </row>
    <row r="31" spans="1:6">
      <c t="s" r="A31" s="4">
        <v>784</v>
      </c>
      <c t="s" r="E31" s="4">
        <v>396</v>
      </c>
    </row>
    <row r="32" spans="1:6">
      <c t="s" r="A32" s="4">
        <v>785</v>
      </c>
      <c t="s" r="E32" s="4">
        <v>78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25"/>
  </cols>
  <sheetData>
    <row r="1" spans="1:5">
      <c t="s" r="A1" s="1">
        <v>787</v>
      </c>
      <c t="s" r="B1" s="2">
        <v>1</v>
      </c>
    </row>
    <row r="2" spans="1:5">
      <c t="s" r="B2" s="2">
        <v>2</v>
      </c>
      <c t="s" r="C2" s="2">
        <v>18</v>
      </c>
      <c t="s" r="D2" s="2">
        <v>67</v>
      </c>
      <c t="s" r="E2" s="2">
        <v>788</v>
      </c>
    </row>
    <row r="3" spans="1:5">
      <c t="s" r="A3" s="3">
        <v>789</v>
      </c>
    </row>
    <row r="4" spans="1:5">
      <c t="s" r="A4" s="4">
        <v>790</v>
      </c>
      <c t="n" r="B4" s="6">
        <v>295101</v>
      </c>
      <c t="n" r="C4" s="6">
        <v>1848367</v>
      </c>
      <c t="n" r="D4" s="6">
        <v>306097</v>
      </c>
    </row>
    <row r="5" spans="1:5">
      <c t="s" r="A5" s="4">
        <v>791</v>
      </c>
      <c t="n" r="B5" s="6">
        <v>4708447</v>
      </c>
      <c t="n" r="D5" s="6">
        <v>2359662</v>
      </c>
    </row>
    <row r="6" spans="1:5">
      <c t="s" r="A6" s="4">
        <v>792</v>
      </c>
      <c t="n" r="B6" s="6">
        <v>-1975673</v>
      </c>
      <c t="n" r="C6" s="6">
        <v>-1642799</v>
      </c>
      <c t="n" r="D6" s="6">
        <v>-1190349</v>
      </c>
    </row>
    <row r="7" spans="1:5">
      <c t="s" r="A7" s="4">
        <v>793</v>
      </c>
      <c t="n" r="B7" s="6">
        <v>139093</v>
      </c>
      <c t="n" r="C7" s="6">
        <v>89533</v>
      </c>
      <c t="n" r="D7" s="6">
        <v>372957</v>
      </c>
    </row>
    <row r="8" spans="1:5">
      <c t="s" r="A8" s="4">
        <v>794</v>
      </c>
      <c t="n" r="B8" s="6">
        <v>3166968</v>
      </c>
      <c t="n" r="C8" s="6">
        <v>295101</v>
      </c>
      <c t="n" r="D8" s="6">
        <v>1848367</v>
      </c>
      <c t="n" r="E8" s="6">
        <v>306097</v>
      </c>
    </row>
    <row r="9" spans="1:5">
      <c t="s" r="A9" s="3">
        <v>795</v>
      </c>
    </row>
    <row r="10" spans="1:5">
      <c t="s" r="A10" s="4">
        <v>796</v>
      </c>
      <c t="n" r="B10" s="6">
        <v>4248519</v>
      </c>
      <c t="n" r="C10" s="6">
        <v>2723573</v>
      </c>
      <c t="n" r="D10" s="6">
        <v>1907644</v>
      </c>
    </row>
    <row r="11" spans="1:5">
      <c t="s" r="A11" s="4">
        <v>797</v>
      </c>
      <c t="n" r="B11" s="6">
        <v>1975673</v>
      </c>
      <c t="n" r="C11" s="6">
        <v>1642799</v>
      </c>
      <c t="n" r="D11" s="6">
        <v>1190349</v>
      </c>
    </row>
    <row r="12" spans="1:5">
      <c t="s" r="A12" s="4">
        <v>798</v>
      </c>
      <c t="n" r="B12" s="6">
        <v>-31427</v>
      </c>
      <c t="n" r="C12" s="6">
        <v>-28320</v>
      </c>
      <c t="n" r="D12" s="6">
        <v>-1463</v>
      </c>
    </row>
    <row r="13" spans="1:5">
      <c t="s" r="A13" s="4">
        <v>799</v>
      </c>
      <c t="n" r="B13" s="6">
        <v>-139093</v>
      </c>
      <c t="n" r="C13" s="6">
        <v>-89533</v>
      </c>
      <c t="n" r="D13" s="6">
        <v>-372957</v>
      </c>
    </row>
    <row r="14" spans="1:5">
      <c t="s" r="A14" s="4">
        <v>800</v>
      </c>
      <c t="n" r="B14" s="6">
        <v>6053672</v>
      </c>
      <c t="n" r="C14" s="6">
        <v>4248519</v>
      </c>
      <c t="n" r="D14" s="6">
        <v>2723573</v>
      </c>
      <c t="n" r="E14" s="6">
        <v>1907644</v>
      </c>
    </row>
    <row r="15" spans="1:5">
      <c t="s" r="A15" s="4">
        <v>801</v>
      </c>
      <c t="n" r="B15" s="6">
        <v>3179361</v>
      </c>
      <c t="n" r="C15" s="6">
        <v>2379076</v>
      </c>
    </row>
    <row r="16" spans="1:5">
      <c t="s" r="A16" s="4">
        <v>802</v>
      </c>
      <c t="n" r="B16" s="6">
        <v>5786950</v>
      </c>
      <c t="n" r="C16" s="6">
        <v>3777913</v>
      </c>
    </row>
    <row r="17" spans="1:5">
      <c t="s" r="A17" s="3">
        <v>803</v>
      </c>
    </row>
    <row r="18" spans="1:5">
      <c t="s" r="A18" s="4">
        <v>804</v>
      </c>
      <c t="n" r="B18" s="8">
        <v>0.76</v>
      </c>
      <c t="n" r="C18" s="8">
        <v>0.71</v>
      </c>
      <c t="n" r="D18" s="8">
        <v>0.71</v>
      </c>
    </row>
    <row r="19" spans="1:5">
      <c t="s" r="A19" s="4">
        <v>805</v>
      </c>
      <c t="n" r="B19" s="12">
        <v>5.03</v>
      </c>
      <c t="n" r="C19" s="12">
        <v>0.84</v>
      </c>
      <c t="n" r="D19" s="12">
        <v>0.7</v>
      </c>
    </row>
    <row r="20" spans="1:5">
      <c t="s" r="A20" s="4">
        <v>806</v>
      </c>
      <c t="n" r="B20" s="12">
        <v>0.76</v>
      </c>
      <c t="n" r="C20" s="12">
        <v>0.73</v>
      </c>
      <c t="n" r="D20" s="12">
        <v>0.68</v>
      </c>
    </row>
    <row r="21" spans="1:5">
      <c t="s" r="A21" s="4">
        <v>807</v>
      </c>
      <c t="n" r="B21" s="12">
        <v>1.46</v>
      </c>
      <c t="n" r="C21" s="12">
        <v>0.74</v>
      </c>
      <c t="n" r="D21" s="12">
        <v>0.6899999999999999</v>
      </c>
    </row>
    <row r="22" spans="1:5">
      <c t="s" r="A22" s="4">
        <v>808</v>
      </c>
      <c t="n" r="B22" s="12">
        <v>2.13</v>
      </c>
      <c t="n" r="C22" s="12">
        <v>0.76</v>
      </c>
      <c t="n" r="D22" s="8">
        <v>0.71</v>
      </c>
      <c t="n" r="E22" s="8">
        <v>0.71</v>
      </c>
    </row>
    <row r="23" spans="1:5">
      <c t="s" r="A23" s="4">
        <v>809</v>
      </c>
      <c t="n" r="B23" s="12">
        <v>0.96</v>
      </c>
      <c t="n" r="C23" s="12">
        <v>0.72</v>
      </c>
    </row>
    <row r="24" spans="1:5">
      <c t="s" r="A24" s="4">
        <v>810</v>
      </c>
      <c t="n" r="B24" s="8">
        <v>2.08</v>
      </c>
      <c t="n" r="C24" s="8">
        <v>0.78</v>
      </c>
    </row>
    <row r="25" spans="1:5">
      <c t="s" r="A25" s="3">
        <v>811</v>
      </c>
    </row>
    <row r="26" spans="1:5">
      <c t="s" r="A26" s="4">
        <v>812</v>
      </c>
      <c t="s" r="B26" s="4">
        <v>813</v>
      </c>
      <c t="s" r="C26" s="4">
        <v>814</v>
      </c>
      <c t="s" r="E26" s="4">
        <v>815</v>
      </c>
    </row>
    <row r="27" spans="1:5">
      <c t="s" r="A27" s="4">
        <v>816</v>
      </c>
      <c t="s" r="C27" s="4">
        <v>817</v>
      </c>
    </row>
    <row r="28" spans="1:5">
      <c t="s" r="A28" s="4">
        <v>818</v>
      </c>
      <c t="s" r="C28" s="4">
        <v>819</v>
      </c>
    </row>
    <row r="29" spans="1:5">
      <c t="s" r="A29" s="3">
        <v>820</v>
      </c>
    </row>
    <row r="30" spans="1:5">
      <c t="s" r="A30" s="4">
        <v>820</v>
      </c>
      <c t="n" r="B30" s="7">
        <v>20605</v>
      </c>
      <c t="n" r="C30" s="7">
        <v>8343</v>
      </c>
      <c t="n" r="D30" s="7">
        <v>138</v>
      </c>
      <c t="n" r="E30" s="7">
        <v>28</v>
      </c>
    </row>
    <row r="31" spans="1:5">
      <c t="s" r="A31" s="4">
        <v>821</v>
      </c>
      <c t="n" r="B31" s="6">
        <v>14451</v>
      </c>
      <c t="n" r="C31" s="6">
        <v>4764</v>
      </c>
    </row>
    <row r="32" spans="1:5">
      <c t="s" r="A32" s="4">
        <v>822</v>
      </c>
      <c t="n" r="B32" s="7">
        <v>19990</v>
      </c>
      <c t="n" r="C32" s="7">
        <v>745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v>
      </c>
      <c t="s" r="B1" s="2">
        <v>1</v>
      </c>
    </row>
    <row r="2" spans="1:4">
      <c t="s" r="B2" s="2">
        <v>2</v>
      </c>
      <c t="s" r="C2" s="2">
        <v>18</v>
      </c>
      <c t="s" r="D2" s="2">
        <v>67</v>
      </c>
    </row>
    <row r="3" spans="1:4">
      <c t="s" r="A3" s="3">
        <v>156</v>
      </c>
    </row>
    <row r="4" spans="1:4">
      <c t="s" r="A4" s="4">
        <v>87</v>
      </c>
      <c t="n" r="B4" s="7">
        <v>-44995</v>
      </c>
      <c t="n" r="C4" s="7">
        <v>-33800</v>
      </c>
      <c t="n" r="D4" s="7">
        <v>-27222</v>
      </c>
    </row>
    <row r="5" spans="1:4">
      <c t="s" r="A5" s="3">
        <v>157</v>
      </c>
    </row>
    <row r="6" spans="1:4">
      <c t="s" r="A6" s="4">
        <v>158</v>
      </c>
      <c t="n" r="B6" s="6">
        <v>1256</v>
      </c>
      <c t="n" r="C6" s="6">
        <v>1020</v>
      </c>
      <c t="n" r="D6" s="6">
        <v>1149</v>
      </c>
    </row>
    <row r="7" spans="1:4">
      <c t="s" r="A7" s="4">
        <v>129</v>
      </c>
      <c t="n" r="B7" s="6">
        <v>1066</v>
      </c>
      <c t="n" r="C7" s="6">
        <v>318</v>
      </c>
      <c t="n" r="D7" s="7">
        <v>219</v>
      </c>
    </row>
    <row r="8" spans="1:4">
      <c t="s" r="A8" s="4">
        <v>159</v>
      </c>
      <c t="n" r="B8" s="6">
        <v>-45</v>
      </c>
      <c t="n" r="C8" s="6">
        <v>-20</v>
      </c>
      <c t="s" r="D8" s="4">
        <v>47</v>
      </c>
    </row>
    <row r="9" spans="1:4">
      <c t="s" r="A9" s="4">
        <v>160</v>
      </c>
      <c t="n" r="B9" s="6">
        <v>2578</v>
      </c>
      <c t="n" r="C9" s="6">
        <v>598</v>
      </c>
      <c t="n" r="D9" s="7">
        <v>4582</v>
      </c>
    </row>
    <row r="10" spans="1:4">
      <c t="s" r="A10" s="4">
        <v>161</v>
      </c>
      <c t="n" r="B10" s="6">
        <v>2920</v>
      </c>
    </row>
    <row r="11" spans="1:4">
      <c t="s" r="A11" s="4">
        <v>162</v>
      </c>
      <c t="n" r="B11" s="6">
        <v>1129</v>
      </c>
      <c t="n" r="C11" s="6">
        <v>446</v>
      </c>
      <c t="n" r="D11" s="6">
        <v>8</v>
      </c>
    </row>
    <row r="12" spans="1:4">
      <c t="s" r="A12" s="4">
        <v>163</v>
      </c>
      <c t="n" r="B12" s="6">
        <v>12</v>
      </c>
      <c t="n" r="C12" s="6">
        <v>8</v>
      </c>
      <c t="n" r="D12" s="6">
        <v>176</v>
      </c>
    </row>
    <row r="13" spans="1:4">
      <c t="s" r="A13" s="4">
        <v>164</v>
      </c>
      <c t="n" r="B13" s="6">
        <v>8</v>
      </c>
    </row>
    <row r="14" spans="1:4">
      <c t="s" r="A14" s="3">
        <v>165</v>
      </c>
    </row>
    <row r="15" spans="1:4">
      <c t="s" r="A15" s="4">
        <v>21</v>
      </c>
      <c t="n" r="B15" s="6">
        <v>74</v>
      </c>
      <c t="n" r="C15" s="6">
        <v>-650</v>
      </c>
      <c t="n" r="D15" s="6">
        <v>-254</v>
      </c>
    </row>
    <row r="16" spans="1:4">
      <c t="s" r="A16" s="4">
        <v>22</v>
      </c>
      <c t="n" r="B16" s="6">
        <v>-2413</v>
      </c>
      <c t="n" r="C16" s="6">
        <v>-3279</v>
      </c>
      <c t="n" r="D16" s="6">
        <v>-5175</v>
      </c>
    </row>
    <row r="17" spans="1:4">
      <c t="s" r="A17" s="4">
        <v>23</v>
      </c>
      <c t="n" r="B17" s="6">
        <v>-1138</v>
      </c>
      <c t="n" r="C17" s="6">
        <v>-479</v>
      </c>
      <c t="n" r="D17" s="6">
        <v>-879</v>
      </c>
    </row>
    <row r="18" spans="1:4">
      <c t="s" r="A18" s="4">
        <v>24</v>
      </c>
      <c t="n" r="B18" s="6">
        <v>-4070</v>
      </c>
      <c t="n" r="C18" s="6">
        <v>-4712</v>
      </c>
    </row>
    <row r="19" spans="1:4">
      <c t="s" r="A19" s="4">
        <v>25</v>
      </c>
      <c t="n" r="B19" s="6">
        <v>-703</v>
      </c>
      <c t="n" r="C19" s="6">
        <v>13</v>
      </c>
      <c t="n" r="D19" s="6">
        <v>-167</v>
      </c>
    </row>
    <row r="20" spans="1:4">
      <c t="s" r="A20" s="4">
        <v>31</v>
      </c>
      <c t="n" r="B20" s="6">
        <v>-30</v>
      </c>
      <c t="n" r="C20" s="6">
        <v>28</v>
      </c>
      <c t="n" r="D20" s="6">
        <v>-37</v>
      </c>
    </row>
    <row r="21" spans="1:4">
      <c t="s" r="A21" s="4">
        <v>34</v>
      </c>
      <c t="n" r="B21" s="6">
        <v>-2053</v>
      </c>
      <c t="n" r="C21" s="6">
        <v>4033</v>
      </c>
      <c t="n" r="D21" s="6">
        <v>-666</v>
      </c>
    </row>
    <row r="22" spans="1:4">
      <c t="s" r="A22" s="4">
        <v>39</v>
      </c>
      <c t="n" r="B22" s="6">
        <v>-240</v>
      </c>
    </row>
    <row r="23" spans="1:4">
      <c t="s" r="A23" s="4">
        <v>166</v>
      </c>
      <c t="n" r="B23" s="6">
        <v>1532</v>
      </c>
      <c t="n" r="C23" s="6">
        <v>-1048</v>
      </c>
      <c t="n" r="D23" s="6">
        <v>2074</v>
      </c>
    </row>
    <row r="24" spans="1:4">
      <c t="s" r="A24" s="4">
        <v>167</v>
      </c>
      <c t="n" r="B24" s="6">
        <v>5263</v>
      </c>
      <c t="n" r="C24" s="6">
        <v>10055</v>
      </c>
      <c t="n" r="D24" s="6">
        <v>821</v>
      </c>
    </row>
    <row r="25" spans="1:4">
      <c t="s" r="A25" s="4">
        <v>168</v>
      </c>
      <c t="n" r="B25" s="6">
        <v>-39849</v>
      </c>
      <c t="n" r="C25" s="6">
        <v>-27469</v>
      </c>
      <c t="n" r="D25" s="6">
        <v>-25371</v>
      </c>
    </row>
    <row r="26" spans="1:4">
      <c t="s" r="A26" s="3">
        <v>169</v>
      </c>
    </row>
    <row r="27" spans="1:4">
      <c t="s" r="A27" s="4">
        <v>170</v>
      </c>
      <c t="n" r="B27" s="6">
        <v>-4151</v>
      </c>
      <c t="n" r="C27" s="6">
        <v>-2003</v>
      </c>
      <c t="n" r="D27" s="6">
        <v>-1198</v>
      </c>
    </row>
    <row r="28" spans="1:4">
      <c t="s" r="A28" s="4">
        <v>171</v>
      </c>
      <c t="n" r="B28" s="6">
        <v>-104</v>
      </c>
      <c t="n" r="D28" s="6">
        <v>-500</v>
      </c>
    </row>
    <row r="29" spans="1:4">
      <c t="s" r="A29" s="4">
        <v>172</v>
      </c>
      <c t="n" r="B29" s="6">
        <v>110</v>
      </c>
      <c t="n" r="C29" s="6">
        <v>-600</v>
      </c>
      <c t="n" r="D29" s="6">
        <v>105</v>
      </c>
    </row>
    <row r="30" spans="1:4">
      <c t="s" r="A30" s="4">
        <v>173</v>
      </c>
      <c t="n" r="B30" s="6">
        <v>-4145</v>
      </c>
      <c t="n" r="C30" s="6">
        <v>-2603</v>
      </c>
      <c t="n" r="D30" s="6">
        <v>-1593</v>
      </c>
    </row>
    <row r="31" spans="1:4">
      <c t="s" r="A31" s="3">
        <v>174</v>
      </c>
    </row>
    <row r="32" spans="1:4">
      <c t="s" r="A32" s="4">
        <v>175</v>
      </c>
      <c t="n" r="C32" s="6">
        <v>9941</v>
      </c>
    </row>
    <row r="33" spans="1:4">
      <c t="s" r="A33" s="4">
        <v>176</v>
      </c>
      <c t="n" r="C33" s="6">
        <v>-37</v>
      </c>
    </row>
    <row r="34" spans="1:4">
      <c t="s" r="A34" s="4">
        <v>177</v>
      </c>
      <c t="n" r="B34" s="6">
        <v>15729</v>
      </c>
      <c t="n" r="C34" s="6">
        <v>4969</v>
      </c>
      <c t="n" r="D34" s="6">
        <v>34860</v>
      </c>
    </row>
    <row r="35" spans="1:4">
      <c t="s" r="A35" s="4">
        <v>178</v>
      </c>
      <c t="n" r="B35" s="6">
        <v>30000</v>
      </c>
      <c t="n" r="D35" s="6">
        <v>14534</v>
      </c>
    </row>
    <row r="36" spans="1:4">
      <c t="s" r="A36" s="4">
        <v>179</v>
      </c>
      <c t="n" r="B36" s="6">
        <v>-1132</v>
      </c>
    </row>
    <row r="37" spans="1:4">
      <c t="s" r="A37" s="4">
        <v>180</v>
      </c>
      <c t="n" r="B37" s="6">
        <v>-15000</v>
      </c>
    </row>
    <row r="38" spans="1:4">
      <c t="s" r="A38" s="4">
        <v>181</v>
      </c>
      <c t="n" r="B38" s="6">
        <v>29447</v>
      </c>
    </row>
    <row r="39" spans="1:4">
      <c t="s" r="A39" s="4">
        <v>182</v>
      </c>
      <c t="n" r="B39" s="6">
        <v>-2808</v>
      </c>
    </row>
    <row r="40" spans="1:4">
      <c t="s" r="A40" s="4">
        <v>183</v>
      </c>
      <c t="n" r="B40" s="6">
        <v>-2728</v>
      </c>
      <c t="n" r="C40" s="6">
        <v>-222</v>
      </c>
    </row>
    <row r="41" spans="1:4">
      <c t="s" r="A41" s="4">
        <v>184</v>
      </c>
      <c t="n" r="B41" s="6">
        <v>24</v>
      </c>
      <c t="n" r="C41" s="6">
        <v>21</v>
      </c>
      <c t="n" r="D41" s="6">
        <v>1</v>
      </c>
    </row>
    <row r="42" spans="1:4">
      <c t="s" r="A42" s="4">
        <v>185</v>
      </c>
      <c t="n" r="B42" s="6">
        <v>53532</v>
      </c>
      <c t="n" r="C42" s="6">
        <v>14672</v>
      </c>
      <c t="n" r="D42" s="6">
        <v>49395</v>
      </c>
    </row>
    <row r="43" spans="1:4">
      <c t="s" r="A43" s="4">
        <v>186</v>
      </c>
      <c t="n" r="B43" s="6">
        <v>9538</v>
      </c>
      <c t="n" r="C43" s="6">
        <v>-15400</v>
      </c>
      <c t="n" r="D43" s="6">
        <v>22431</v>
      </c>
    </row>
    <row r="44" spans="1:4">
      <c t="s" r="A44" s="4">
        <v>187</v>
      </c>
      <c t="n" r="B44" s="6">
        <v>11129</v>
      </c>
      <c t="n" r="C44" s="6">
        <v>26529</v>
      </c>
      <c t="n" r="D44" s="6">
        <v>4098</v>
      </c>
    </row>
    <row r="45" spans="1:4">
      <c t="s" r="A45" s="4">
        <v>188</v>
      </c>
      <c t="n" r="B45" s="6">
        <v>20667</v>
      </c>
      <c t="n" r="C45" s="6">
        <v>11129</v>
      </c>
      <c t="n" r="D45" s="6">
        <v>26529</v>
      </c>
    </row>
    <row r="46" spans="1:4">
      <c t="s" r="A46" s="3">
        <v>189</v>
      </c>
    </row>
    <row r="47" spans="1:4">
      <c t="s" r="A47" s="4">
        <v>190</v>
      </c>
      <c t="n" r="B47" s="6">
        <v>2332</v>
      </c>
      <c t="n" r="C47" s="6">
        <v>1504</v>
      </c>
    </row>
    <row r="48" spans="1:4">
      <c t="s" r="A48" s="4">
        <v>191</v>
      </c>
      <c t="n" r="B48" s="6">
        <v>1</v>
      </c>
    </row>
    <row r="49" spans="1:4">
      <c t="s" r="A49" s="3">
        <v>192</v>
      </c>
    </row>
    <row r="50" spans="1:4">
      <c t="s" r="A50" s="4">
        <v>142</v>
      </c>
      <c t="n" r="B50" s="6">
        <v>160839</v>
      </c>
    </row>
    <row r="51" spans="1:4">
      <c t="s" r="A51" s="4">
        <v>193</v>
      </c>
      <c t="n" r="C51" s="6">
        <v>10129</v>
      </c>
    </row>
    <row r="52" spans="1:4">
      <c t="s" r="A52" s="4">
        <v>194</v>
      </c>
      <c t="n" r="B52" s="6">
        <v>1136</v>
      </c>
      <c t="n" r="C52" s="6">
        <v>62</v>
      </c>
      <c t="n" r="D52" s="6">
        <v>59</v>
      </c>
    </row>
    <row r="53" spans="1:4">
      <c t="s" r="A53" s="4">
        <v>195</v>
      </c>
      <c t="n" r="B53" s="6">
        <v>316</v>
      </c>
    </row>
    <row r="54" spans="1:4">
      <c t="s" r="A54" s="4">
        <v>196</v>
      </c>
      <c t="n" r="B54" s="6">
        <v>258</v>
      </c>
    </row>
    <row r="55" spans="1:4">
      <c t="s" r="A55" s="4">
        <v>197</v>
      </c>
      <c t="n" r="B55" s="6">
        <v>93</v>
      </c>
    </row>
    <row r="56" spans="1:4">
      <c t="s" r="A56" s="4">
        <v>88</v>
      </c>
      <c t="n" r="B56" s="7">
        <v>0</v>
      </c>
      <c t="n" r="C56" s="6">
        <v>0</v>
      </c>
      <c t="n" r="D56" s="6">
        <v>2898</v>
      </c>
    </row>
    <row r="57" spans="1:4">
      <c t="s" r="A57" s="4">
        <v>198</v>
      </c>
      <c t="n" r="D57" s="6">
        <v>158</v>
      </c>
    </row>
    <row r="58" spans="1:4">
      <c t="s" r="A58" s="4">
        <v>199</v>
      </c>
      <c t="n" r="C58" s="7">
        <v>1197</v>
      </c>
    </row>
    <row r="59" spans="1:4">
      <c t="s" r="A59" s="4">
        <v>97</v>
      </c>
    </row>
    <row r="60" spans="1:4">
      <c t="s" r="A60" s="3">
        <v>192</v>
      </c>
    </row>
    <row r="61" spans="1:4">
      <c t="s" r="A61" s="4">
        <v>200</v>
      </c>
      <c t="n" r="D61" s="6">
        <v>8887</v>
      </c>
    </row>
    <row r="62" spans="1:4">
      <c t="s" r="A62" s="4">
        <v>152</v>
      </c>
    </row>
    <row r="63" spans="1:4">
      <c t="s" r="A63" s="3">
        <v>192</v>
      </c>
    </row>
    <row r="64" spans="1:4">
      <c t="s" r="A64" s="4">
        <v>200</v>
      </c>
      <c t="n" r="D64" s="6">
        <v>16249</v>
      </c>
    </row>
    <row r="65" spans="1:4">
      <c t="s" r="A65" s="4">
        <v>99</v>
      </c>
    </row>
    <row r="66" spans="1:4">
      <c t="s" r="A66" s="3">
        <v>192</v>
      </c>
    </row>
    <row r="67" spans="1:4">
      <c t="s" r="A67" s="4">
        <v>200</v>
      </c>
      <c t="n" r="D67" s="7">
        <v>68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r="A1" s="1">
        <v>823</v>
      </c>
      <c t="s" r="B1" s="2">
        <v>1</v>
      </c>
    </row>
    <row r="2" spans="1:4">
      <c t="s" r="B2" s="2">
        <v>2</v>
      </c>
      <c t="s" r="C2" s="2">
        <v>18</v>
      </c>
      <c t="s" r="D2" s="2">
        <v>67</v>
      </c>
    </row>
    <row r="3" spans="1:4">
      <c t="s" r="A3" s="3">
        <v>236</v>
      </c>
    </row>
    <row r="4" spans="1:4">
      <c t="s" r="A4" s="4">
        <v>752</v>
      </c>
      <c t="s" r="B4" s="4">
        <v>824</v>
      </c>
      <c t="s" r="C4" s="4">
        <v>825</v>
      </c>
      <c t="s" r="D4" s="4">
        <v>826</v>
      </c>
    </row>
    <row r="5" spans="1:4">
      <c t="s" r="A5" s="4">
        <v>754</v>
      </c>
      <c t="s" r="B5" s="4">
        <v>827</v>
      </c>
      <c t="s" r="C5" s="4">
        <v>828</v>
      </c>
      <c t="s" r="D5" s="4">
        <v>829</v>
      </c>
    </row>
    <row r="6" spans="1:4">
      <c t="s" r="A6" s="4">
        <v>756</v>
      </c>
      <c t="s" r="B6" s="4">
        <v>830</v>
      </c>
      <c t="s" r="C6" s="4">
        <v>830</v>
      </c>
      <c t="s" r="D6" s="4">
        <v>831</v>
      </c>
    </row>
    <row r="7" spans="1:4">
      <c t="s" r="A7" s="4">
        <v>758</v>
      </c>
      <c t="s" r="B7" s="4">
        <v>549</v>
      </c>
      <c t="s" r="C7" s="4">
        <v>549</v>
      </c>
      <c t="s" r="D7" s="4">
        <v>5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2</v>
      </c>
      <c t="s" r="B1" s="2">
        <v>1</v>
      </c>
    </row>
    <row r="2" spans="1:4">
      <c t="s" r="B2" s="2">
        <v>2</v>
      </c>
      <c t="s" r="C2" s="2">
        <v>18</v>
      </c>
      <c t="s" r="D2" s="2">
        <v>67</v>
      </c>
    </row>
    <row r="3" spans="1:4">
      <c t="s" r="A3" s="3">
        <v>833</v>
      </c>
    </row>
    <row r="4" spans="1:4">
      <c t="s" r="A4" s="4">
        <v>834</v>
      </c>
      <c t="n" r="B4" s="7">
        <v>1066</v>
      </c>
      <c t="n" r="C4" s="7">
        <v>318</v>
      </c>
      <c t="n" r="D4" s="7">
        <v>219</v>
      </c>
    </row>
    <row r="5" spans="1:4">
      <c t="s" r="A5" s="4">
        <v>835</v>
      </c>
    </row>
    <row r="6" spans="1:4">
      <c t="s" r="A6" s="3">
        <v>833</v>
      </c>
    </row>
    <row r="7" spans="1:4">
      <c t="s" r="A7" s="4">
        <v>834</v>
      </c>
      <c t="n" r="B7" s="6">
        <v>262</v>
      </c>
      <c t="n" r="C7" s="6">
        <v>85</v>
      </c>
      <c t="n" r="D7" s="6">
        <v>29</v>
      </c>
    </row>
    <row r="8" spans="1:4">
      <c t="s" r="A8" s="4">
        <v>836</v>
      </c>
    </row>
    <row r="9" spans="1:4">
      <c t="s" r="A9" s="3">
        <v>833</v>
      </c>
    </row>
    <row r="10" spans="1:4">
      <c t="s" r="A10" s="4">
        <v>834</v>
      </c>
      <c t="n" r="B10" s="6">
        <v>50</v>
      </c>
      <c t="n" r="C10" s="6">
        <v>15</v>
      </c>
      <c t="n" r="D10" s="6">
        <v>9</v>
      </c>
    </row>
    <row r="11" spans="1:4">
      <c t="s" r="A11" s="4">
        <v>622</v>
      </c>
    </row>
    <row r="12" spans="1:4">
      <c t="s" r="A12" s="3">
        <v>833</v>
      </c>
    </row>
    <row r="13" spans="1:4">
      <c t="s" r="A13" s="4">
        <v>834</v>
      </c>
      <c t="n" r="B13" s="7">
        <v>754</v>
      </c>
      <c t="n" r="C13" s="7">
        <v>218</v>
      </c>
      <c t="n" r="D13" s="7">
        <v>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7</v>
      </c>
      <c t="s" r="B1" s="2">
        <v>1</v>
      </c>
    </row>
    <row r="2" spans="1:4">
      <c t="s" r="B2" s="2">
        <v>2</v>
      </c>
      <c t="s" r="C2" s="2">
        <v>18</v>
      </c>
      <c t="s" r="D2" s="2">
        <v>67</v>
      </c>
    </row>
    <row r="3" spans="1:4">
      <c t="s" r="A3" s="3">
        <v>838</v>
      </c>
    </row>
    <row r="4" spans="1:4">
      <c t="s" r="A4" s="4">
        <v>839</v>
      </c>
      <c t="s" r="B4" s="4">
        <v>840</v>
      </c>
      <c t="s" r="C4" s="4">
        <v>840</v>
      </c>
      <c t="s" r="D4" s="4">
        <v>840</v>
      </c>
    </row>
    <row r="5" spans="1:4">
      <c t="s" r="A5" s="4">
        <v>841</v>
      </c>
      <c t="s" r="B5" s="4">
        <v>842</v>
      </c>
      <c t="s" r="C5" s="4">
        <v>843</v>
      </c>
      <c t="s" r="D5" s="4">
        <v>597</v>
      </c>
    </row>
    <row r="6" spans="1:4">
      <c t="s" r="A6" s="4">
        <v>844</v>
      </c>
      <c t="s" r="B6" s="4">
        <v>845</v>
      </c>
      <c t="s" r="C6" s="4">
        <v>846</v>
      </c>
      <c t="s" r="D6" s="4">
        <v>549</v>
      </c>
    </row>
    <row r="7" spans="1:4">
      <c t="s" r="A7" s="4">
        <v>847</v>
      </c>
      <c t="s" r="B7" s="4">
        <v>848</v>
      </c>
      <c t="s" r="C7" s="4">
        <v>462</v>
      </c>
      <c t="s" r="D7" s="4">
        <v>849</v>
      </c>
    </row>
    <row r="8" spans="1:4">
      <c t="s" r="A8" s="4">
        <v>850</v>
      </c>
      <c t="s" r="B8" s="4">
        <v>851</v>
      </c>
      <c t="s" r="C8" s="4">
        <v>831</v>
      </c>
      <c t="s" r="D8" s="4">
        <v>584</v>
      </c>
    </row>
    <row r="9" spans="1:4">
      <c t="s" r="A9" s="4">
        <v>852</v>
      </c>
      <c t="s" r="B9" s="4">
        <v>853</v>
      </c>
      <c t="s" r="C9" s="4">
        <v>854</v>
      </c>
      <c t="s" r="D9" s="4">
        <v>855</v>
      </c>
    </row>
    <row r="10" spans="1:4">
      <c t="s" r="A10" s="4">
        <v>96</v>
      </c>
      <c t="s" r="B10" s="4">
        <v>549</v>
      </c>
      <c t="s" r="C10" s="4">
        <v>549</v>
      </c>
      <c t="s" r="D10" s="4">
        <v>5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856</v>
      </c>
      <c t="s" r="B1" s="2">
        <v>2</v>
      </c>
      <c t="s" r="C1" s="2">
        <v>18</v>
      </c>
    </row>
    <row r="2" spans="1:3">
      <c t="s" r="A2" s="3">
        <v>857</v>
      </c>
    </row>
    <row r="3" spans="1:3">
      <c t="s" r="A3" s="4">
        <v>858</v>
      </c>
      <c t="n" r="B3" s="7">
        <v>60979</v>
      </c>
      <c t="n" r="C3" s="7">
        <v>46024</v>
      </c>
    </row>
    <row r="4" spans="1:3">
      <c t="s" r="A4" s="4">
        <v>859</v>
      </c>
      <c t="n" r="B4" s="6">
        <v>1731</v>
      </c>
      <c t="n" r="C4" s="6">
        <v>2441</v>
      </c>
    </row>
    <row r="5" spans="1:3">
      <c t="s" r="A5" s="4">
        <v>860</v>
      </c>
      <c t="n" r="B5" s="6">
        <v>966</v>
      </c>
      <c t="n" r="C5" s="6">
        <v>724</v>
      </c>
    </row>
    <row r="6" spans="1:3">
      <c t="s" r="A6" s="4">
        <v>500</v>
      </c>
      <c t="n" r="B6" s="6">
        <v>2433</v>
      </c>
      <c t="n" r="C6" s="6">
        <v>2948</v>
      </c>
    </row>
    <row r="7" spans="1:3">
      <c t="s" r="A7" s="4">
        <v>861</v>
      </c>
      <c t="n" r="B7" s="6">
        <v>66109</v>
      </c>
      <c t="n" r="C7" s="6">
        <v>52137</v>
      </c>
    </row>
    <row r="8" spans="1:3">
      <c t="s" r="A8" s="4">
        <v>862</v>
      </c>
      <c t="n" r="B8" s="7">
        <v>-66109</v>
      </c>
      <c t="n" r="C8" s="7">
        <v>-521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863</v>
      </c>
      <c t="s" r="B1" s="2">
        <v>1</v>
      </c>
    </row>
    <row r="2" spans="1:3">
      <c t="s" r="B2" s="2">
        <v>2</v>
      </c>
      <c t="s" r="C2" s="2">
        <v>18</v>
      </c>
    </row>
    <row r="3" spans="1:3">
      <c t="s" r="A3" s="3">
        <v>864</v>
      </c>
    </row>
    <row r="4" spans="1:3">
      <c t="s" r="A4" s="4">
        <v>865</v>
      </c>
      <c t="n" r="B4" s="7">
        <v>14</v>
      </c>
      <c t="n" r="C4" s="10">
        <v>13.7</v>
      </c>
    </row>
    <row r="5" spans="1:3">
      <c t="s" r="A5" s="4">
        <v>866</v>
      </c>
    </row>
    <row r="6" spans="1:3">
      <c t="s" r="A6" s="3">
        <v>864</v>
      </c>
    </row>
    <row r="7" spans="1:3">
      <c t="s" r="A7" s="4">
        <v>867</v>
      </c>
      <c t="n" r="B7" s="13">
        <v>2.5</v>
      </c>
    </row>
    <row r="8" spans="1:3">
      <c t="s" r="A8" s="4">
        <v>868</v>
      </c>
    </row>
    <row r="9" spans="1:3">
      <c t="s" r="A9" s="3">
        <v>864</v>
      </c>
    </row>
    <row r="10" spans="1:3">
      <c t="s" r="A10" s="4">
        <v>858</v>
      </c>
      <c t="n" r="B10" s="10">
        <v>170.1</v>
      </c>
    </row>
    <row r="11" spans="1:3">
      <c t="s" r="A11" s="4">
        <v>869</v>
      </c>
      <c t="s" r="B11" s="4">
        <v>870</v>
      </c>
    </row>
    <row r="12" spans="1:3">
      <c t="s" r="A12" s="4">
        <v>871</v>
      </c>
    </row>
    <row r="13" spans="1:3">
      <c t="s" r="A13" s="3">
        <v>864</v>
      </c>
    </row>
    <row r="14" spans="1:3">
      <c t="s" r="A14" s="4">
        <v>858</v>
      </c>
      <c t="n" r="B14" s="10">
        <v>111.8</v>
      </c>
    </row>
    <row r="15" spans="1:3">
      <c t="s" r="A15" s="4">
        <v>869</v>
      </c>
      <c t="s" r="B15" s="4">
        <v>8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73</v>
      </c>
      <c t="s" r="B1" s="2">
        <v>1</v>
      </c>
    </row>
    <row r="2" spans="1:2">
      <c t="s" r="B2" s="2">
        <v>606</v>
      </c>
    </row>
    <row r="3" spans="1:2">
      <c t="s" r="A3" s="3">
        <v>874</v>
      </c>
    </row>
    <row r="4" spans="1:2">
      <c t="s" r="A4" s="4">
        <v>875</v>
      </c>
      <c t="n" r="B4" s="7">
        <v>130</v>
      </c>
    </row>
    <row r="5" spans="1:2">
      <c t="s" r="A5" s="4">
        <v>876</v>
      </c>
      <c t="n" r="B5" s="6">
        <v>612</v>
      </c>
    </row>
    <row r="6" spans="1:2">
      <c t="s" r="A6" s="4">
        <v>877</v>
      </c>
      <c t="n" r="B6" s="7">
        <v>7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t="s" r="A1" s="1">
        <v>878</v>
      </c>
      <c t="s" r="B1" s="2">
        <v>1</v>
      </c>
    </row>
    <row r="2" spans="1:4">
      <c t="s" r="B2" s="2">
        <v>2</v>
      </c>
      <c t="s" r="C2" s="2">
        <v>18</v>
      </c>
      <c t="s" r="D2" s="2">
        <v>67</v>
      </c>
    </row>
    <row r="3" spans="1:4">
      <c t="s" r="A3" s="3">
        <v>879</v>
      </c>
    </row>
    <row r="4" spans="1:4">
      <c t="s" r="A4" s="4">
        <v>880</v>
      </c>
      <c t="s" r="B4" s="4">
        <v>881</v>
      </c>
    </row>
    <row r="5" spans="1:4">
      <c t="s" r="A5" s="4">
        <v>882</v>
      </c>
      <c t="n" r="B5" s="7">
        <v>0</v>
      </c>
      <c t="n" r="C5" s="7">
        <v>0</v>
      </c>
      <c t="n" r="D5"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3</v>
      </c>
      <c t="s" r="B1" s="2">
        <v>1</v>
      </c>
    </row>
    <row r="2" spans="1:4">
      <c t="s" r="B2" s="2">
        <v>2</v>
      </c>
      <c t="s" r="C2" s="2">
        <v>18</v>
      </c>
      <c t="s" r="D2" s="2">
        <v>67</v>
      </c>
    </row>
    <row r="3" spans="1:4">
      <c t="s" r="A3" s="3">
        <v>245</v>
      </c>
    </row>
    <row r="4" spans="1:4">
      <c t="s" r="A4" s="4">
        <v>87</v>
      </c>
      <c t="n" r="B4" s="7">
        <v>-44995</v>
      </c>
      <c t="n" r="C4" s="7">
        <v>-33800</v>
      </c>
      <c t="n" r="D4" s="7">
        <v>-27222</v>
      </c>
    </row>
    <row r="5" spans="1:4">
      <c t="s" r="A5" s="4">
        <v>88</v>
      </c>
      <c t="n" r="B5" s="6">
        <v>0</v>
      </c>
      <c t="n" r="C5" s="6">
        <v>0</v>
      </c>
      <c t="n" r="D5" s="6">
        <v>-2898</v>
      </c>
    </row>
    <row r="6" spans="1:4">
      <c t="s" r="A6" s="4">
        <v>89</v>
      </c>
      <c t="n" r="B6" s="6">
        <v>0</v>
      </c>
      <c t="n" r="C6" s="6">
        <v>0</v>
      </c>
      <c t="n" r="D6" s="6">
        <v>8783</v>
      </c>
    </row>
    <row r="7" spans="1:4">
      <c t="s" r="A7" s="4">
        <v>90</v>
      </c>
      <c t="n" r="B7" s="6">
        <v>0</v>
      </c>
      <c t="n" r="C7" s="6">
        <v>0</v>
      </c>
      <c t="n" r="D7" s="6">
        <v>-6863</v>
      </c>
    </row>
    <row r="8" spans="1:4">
      <c t="s" r="A8" s="4">
        <v>91</v>
      </c>
      <c t="n" r="B8" s="6">
        <v>0</v>
      </c>
      <c t="n" r="C8" s="6">
        <v>9</v>
      </c>
      <c t="n" r="D8" s="6">
        <v>0</v>
      </c>
    </row>
    <row r="9" spans="1:4">
      <c t="s" r="A9" s="4">
        <v>92</v>
      </c>
      <c t="n" r="B9" s="7">
        <v>-44995</v>
      </c>
      <c t="n" r="C9" s="7">
        <v>-33791</v>
      </c>
      <c t="n" r="D9" s="7">
        <v>-28200</v>
      </c>
    </row>
    <row r="10" spans="1:4">
      <c t="s" r="A10" s="4">
        <v>884</v>
      </c>
      <c t="n" r="B10" s="6">
        <v>17432434</v>
      </c>
      <c t="n" r="C10" s="6">
        <v>892315</v>
      </c>
      <c t="n" r="D10" s="6">
        <v>815340</v>
      </c>
    </row>
    <row r="11" spans="1:4">
      <c t="s" r="A11" s="4">
        <v>885</v>
      </c>
      <c t="n" r="B11" s="8">
        <v>-2.58</v>
      </c>
      <c t="n" r="C11" s="8">
        <v>-37.87</v>
      </c>
      <c t="n" r="D11" s="8">
        <v>-34.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18</v>
      </c>
      <c t="s" r="D2" s="2">
        <v>67</v>
      </c>
    </row>
    <row r="3" spans="1:4">
      <c t="s" r="A3" s="4">
        <v>63</v>
      </c>
    </row>
    <row r="4" spans="1:4">
      <c t="s" r="A4" s="3">
        <v>887</v>
      </c>
    </row>
    <row r="5" spans="1:4">
      <c t="s" r="A5" s="4">
        <v>888</v>
      </c>
      <c t="n" r="B5" s="6">
        <v>16558330</v>
      </c>
      <c t="n" r="C5" s="6">
        <v>25078396</v>
      </c>
      <c t="n" r="D5" s="6">
        <v>20901591</v>
      </c>
    </row>
    <row r="6" spans="1:4">
      <c t="s" r="A6" s="4">
        <v>661</v>
      </c>
    </row>
    <row r="7" spans="1:4">
      <c t="s" r="A7" s="3">
        <v>887</v>
      </c>
    </row>
    <row r="8" spans="1:4">
      <c t="s" r="A8" s="4">
        <v>888</v>
      </c>
      <c t="n" r="B8" s="6">
        <v>5032768</v>
      </c>
      <c t="n" r="C8" s="6">
        <v>3766704</v>
      </c>
      <c t="n" r="D8" s="6">
        <v>2799118</v>
      </c>
    </row>
    <row r="9" spans="1:4">
      <c t="s" r="A9" s="4">
        <v>889</v>
      </c>
    </row>
    <row r="10" spans="1:4">
      <c t="s" r="A10" s="3">
        <v>887</v>
      </c>
    </row>
    <row r="11" spans="1:4">
      <c t="s" r="A11" s="4">
        <v>888</v>
      </c>
      <c t="n" r="B11" s="6">
        <v>71318</v>
      </c>
      <c t="n" r="C11" s="6">
        <v>128231</v>
      </c>
      <c t="n" r="D11" s="6">
        <v>5619</v>
      </c>
    </row>
    <row r="12" spans="1:4">
      <c t="s" r="A12" s="4">
        <v>759</v>
      </c>
    </row>
    <row r="13" spans="1:4">
      <c t="s" r="A13" s="3">
        <v>887</v>
      </c>
    </row>
    <row r="14" spans="1:4">
      <c t="s" r="A14" s="4">
        <v>888</v>
      </c>
      <c t="n" r="B14" s="6">
        <v>1425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890</v>
      </c>
      <c t="s" r="B1" s="2">
        <v>1</v>
      </c>
    </row>
    <row r="2" spans="1:2">
      <c t="s" r="B2" s="2">
        <v>891</v>
      </c>
    </row>
    <row r="3" spans="1:2">
      <c t="s" r="A3" s="3">
        <v>248</v>
      </c>
    </row>
    <row r="4" spans="1:2">
      <c t="s" r="A4" s="4">
        <v>892</v>
      </c>
      <c t="n" r="B4" s="6">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18</v>
      </c>
      <c t="s" r="D2" s="2">
        <v>67</v>
      </c>
    </row>
    <row r="3" spans="1:4">
      <c t="s" r="A3" s="3">
        <v>894</v>
      </c>
    </row>
    <row r="4" spans="1:4">
      <c t="s" r="A4" s="4">
        <v>72</v>
      </c>
      <c t="n" r="B4" s="7">
        <v>10390</v>
      </c>
      <c t="n" r="C4" s="7">
        <v>6399</v>
      </c>
      <c t="n" r="D4" s="7">
        <v>3159</v>
      </c>
    </row>
    <row r="5" spans="1:4">
      <c t="s" r="A5" s="4">
        <v>895</v>
      </c>
    </row>
    <row r="6" spans="1:4">
      <c t="s" r="A6" s="3">
        <v>894</v>
      </c>
    </row>
    <row r="7" spans="1:4">
      <c t="s" r="A7" s="4">
        <v>72</v>
      </c>
      <c t="n" r="B7" s="6">
        <v>5332</v>
      </c>
      <c t="n" r="C7" s="7">
        <v>6399</v>
      </c>
      <c t="n" r="D7" s="7">
        <v>3159</v>
      </c>
    </row>
    <row r="8" spans="1:4">
      <c t="s" r="A8" s="4">
        <v>896</v>
      </c>
    </row>
    <row r="9" spans="1:4">
      <c t="s" r="A9" s="3">
        <v>894</v>
      </c>
    </row>
    <row r="10" spans="1:4">
      <c t="s" r="A10" s="4">
        <v>72</v>
      </c>
      <c t="n" r="B10" s="6">
        <v>4988</v>
      </c>
    </row>
    <row r="11" spans="1:4">
      <c t="s" r="A11" s="4">
        <v>897</v>
      </c>
    </row>
    <row r="12" spans="1:4">
      <c t="s" r="A12" s="3">
        <v>894</v>
      </c>
    </row>
    <row r="13" spans="1:4">
      <c t="s" r="A13" s="4">
        <v>72</v>
      </c>
      <c t="n" r="B13" s="7">
        <v>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2</v>
      </c>
    </row>
    <row r="4" spans="1:2">
      <c t="s" r="A4" s="4">
        <v>204</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Background and Organization</vt:lpstr>
      <vt:lpstr>Summary of Significant Accounti</vt:lpstr>
      <vt:lpstr>Merger</vt:lpstr>
      <vt:lpstr>Balance Sheet Components</vt:lpstr>
      <vt:lpstr>Fair Value of Financial Instrum</vt:lpstr>
      <vt:lpstr>Debt</vt:lpstr>
      <vt:lpstr>Commitments and Contingencies</vt:lpstr>
      <vt:lpstr>License Agreement</vt:lpstr>
      <vt:lpstr>Grant Revenue</vt:lpstr>
      <vt:lpstr>Distribution Agreement</vt:lpstr>
      <vt:lpstr>Common Stock Reserved for Issua</vt:lpstr>
      <vt:lpstr>Convertible Preferred Stock</vt:lpstr>
      <vt:lpstr>Warrants</vt:lpstr>
      <vt:lpstr>Stock-Based Compensation</vt:lpstr>
      <vt:lpstr>Income Taxes</vt:lpstr>
      <vt:lpstr>Employee Benefits</vt:lpstr>
      <vt:lpstr>Net Loss per Share</vt:lpstr>
      <vt:lpstr>Segment and Geographic Informat</vt:lpstr>
      <vt:lpstr>Related Party Transactions</vt:lpstr>
      <vt:lpstr>Subsequent Events</vt:lpstr>
      <vt:lpstr>Summary of Significant Accoun28</vt:lpstr>
      <vt:lpstr>Summary of Significant Accoun29</vt:lpstr>
      <vt:lpstr>Balance Sheet Components (Table</vt:lpstr>
      <vt:lpstr>Fair Value of Financial Instr31</vt:lpstr>
      <vt:lpstr>Debt (Tables)</vt:lpstr>
      <vt:lpstr>Commitments and Contingencies (</vt:lpstr>
      <vt:lpstr>Common Stock Reserved for Iss34</vt:lpstr>
      <vt:lpstr>Convertible Preferred Stock (Ta</vt:lpstr>
      <vt:lpstr>Warrants (Tables)</vt:lpstr>
      <vt:lpstr>Stock-Based Compensation (Table</vt:lpstr>
      <vt:lpstr>Income Taxes (Tables)</vt:lpstr>
      <vt:lpstr>Net Loss per Share (Tables)</vt:lpstr>
      <vt:lpstr>Segment and Geographic Inform40</vt:lpstr>
      <vt:lpstr>Background and Organization - A</vt:lpstr>
      <vt:lpstr>Summary of Significant Accoun42</vt:lpstr>
      <vt:lpstr>Summary of Significant Accoun43</vt:lpstr>
      <vt:lpstr>Summary of Significant Accoun44</vt:lpstr>
      <vt:lpstr>Merger - Additional Information</vt:lpstr>
      <vt:lpstr>Balance Sheet Components - Sche</vt:lpstr>
      <vt:lpstr>Balance Sheet Components - Addi</vt:lpstr>
      <vt:lpstr>Balance Sheet Components - Summ</vt:lpstr>
      <vt:lpstr>Balance Sheet Components - Su49</vt:lpstr>
      <vt:lpstr>Balance Sheet Components - Sc50</vt:lpstr>
      <vt:lpstr>Balance Sheet Components - Sc51</vt:lpstr>
      <vt:lpstr>Fair Value of Financial Instr52</vt:lpstr>
      <vt:lpstr>Fair Value of Financial Instr53</vt:lpstr>
      <vt:lpstr>Fair Value of Financial Instr54</vt:lpstr>
      <vt:lpstr>Debt - Additional Information (</vt:lpstr>
      <vt:lpstr>Debt - Scheduled Future Payment</vt:lpstr>
      <vt:lpstr>Commitments and Contingencies -</vt:lpstr>
      <vt:lpstr>Commitments and Contingencies58</vt:lpstr>
      <vt:lpstr>Licensing - Additional Informat</vt:lpstr>
      <vt:lpstr>Grant Revenue - Additional Info</vt:lpstr>
      <vt:lpstr>Distribution Agreement - Additi</vt:lpstr>
      <vt:lpstr>Common Stock Reserved for Iss62</vt:lpstr>
      <vt:lpstr>Convertible Preferred Stock - A</vt:lpstr>
      <vt:lpstr>Convertible Preferred Stock - C</vt:lpstr>
      <vt:lpstr>Convertible Preferred Stock -65</vt:lpstr>
      <vt:lpstr>Warrants - Additional Informati</vt:lpstr>
      <vt:lpstr>Warrants - Summary of Assumptio</vt:lpstr>
      <vt:lpstr>Stock-Based Compensation - Addi</vt:lpstr>
      <vt:lpstr>Stock-Based Compensation - Summ</vt:lpstr>
      <vt:lpstr>Stock-Based Compensation - Sche</vt:lpstr>
      <vt:lpstr>Stock-Based Compensation - Su71</vt:lpstr>
      <vt:lpstr>Income Tax Reconciliation (Deta</vt:lpstr>
      <vt:lpstr>Defered Income Tax (Detail)</vt:lpstr>
      <vt:lpstr>Income Tax - Additional Informa</vt:lpstr>
      <vt:lpstr>Unrecognized Tax Benefits (Deta</vt:lpstr>
      <vt:lpstr>Employee Benefits - Additional </vt:lpstr>
      <vt:lpstr>Net Loss Per Share - Computatio</vt:lpstr>
      <vt:lpstr>Net Loss Per Share - Anti-Dilut</vt:lpstr>
      <vt:lpstr>Segment and Geographic Inform79</vt:lpstr>
      <vt:lpstr>Segment and Geographic Inform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2:43:15Z</dcterms:created>
  <dcterms:modified xmlns:dcterms="http://purl.org/dc/terms/" xmlns:xsi="http://www.w3.org/2001/XMLSchema-instance" xsi:type="dcterms:W3CDTF">2016-05-03T12:43:15Z</dcterms:modified>
  <dc:title xmlns:dc="http://purl.org/dc/elements/1.1/">Untitled</dc:title>
  <dc:description xmlns:dc="http://purl.org/dc/elements/1.1/"/>
  <dc:subject xmlns:dc="http://purl.org/dc/elements/1.1/"/>
  <cp:keywords/>
  <cp:category/>
</cp:coreProperties>
</file>